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the Business and"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Accrued and Other Current Liabi" sheetId="18" state="visible" r:id="rId18"/>
    <sheet xmlns:r="http://schemas.openxmlformats.org/officeDocument/2006/relationships" name="Stockholders_ Deficit"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Geographic Area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the Business a_2" sheetId="26" state="visible" r:id="rId26"/>
    <sheet xmlns:r="http://schemas.openxmlformats.org/officeDocument/2006/relationships" name="Description of the Business a_3"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Business Combinations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Accrued and Other Current Lia_2" sheetId="36" state="visible" r:id="rId36"/>
    <sheet xmlns:r="http://schemas.openxmlformats.org/officeDocument/2006/relationships" name="Stockholders_ Deficit (Tables)" sheetId="37" state="visible" r:id="rId37"/>
    <sheet xmlns:r="http://schemas.openxmlformats.org/officeDocument/2006/relationships" name="Net Income Per Share (Tables)" sheetId="38" state="visible" r:id="rId38"/>
    <sheet xmlns:r="http://schemas.openxmlformats.org/officeDocument/2006/relationships" name="Geographic Areas (Tables)" sheetId="39" state="visible" r:id="rId39"/>
    <sheet xmlns:r="http://schemas.openxmlformats.org/officeDocument/2006/relationships" name="Description of the Business a_4" sheetId="40" state="visible" r:id="rId40"/>
    <sheet xmlns:r="http://schemas.openxmlformats.org/officeDocument/2006/relationships" name="Description of the Business a_5" sheetId="41" state="visible" r:id="rId41"/>
    <sheet xmlns:r="http://schemas.openxmlformats.org/officeDocument/2006/relationships" name="Description of the Business a_6" sheetId="42" state="visible" r:id="rId42"/>
    <sheet xmlns:r="http://schemas.openxmlformats.org/officeDocument/2006/relationships" name="Description of the Business a_7" sheetId="43" state="visible" r:id="rId43"/>
    <sheet xmlns:r="http://schemas.openxmlformats.org/officeDocument/2006/relationships" name="Description of the Business a_8" sheetId="44" state="visible" r:id="rId44"/>
    <sheet xmlns:r="http://schemas.openxmlformats.org/officeDocument/2006/relationships" name="Description of the Business a_9" sheetId="45" state="visible" r:id="rId45"/>
    <sheet xmlns:r="http://schemas.openxmlformats.org/officeDocument/2006/relationships" name="Description of the Business _10" sheetId="46" state="visible" r:id="rId46"/>
    <sheet xmlns:r="http://schemas.openxmlformats.org/officeDocument/2006/relationships" name="Description of the Business _11" sheetId="47" state="visible" r:id="rId47"/>
    <sheet xmlns:r="http://schemas.openxmlformats.org/officeDocument/2006/relationships" name="Description of the Business _12" sheetId="48" state="visible" r:id="rId48"/>
    <sheet xmlns:r="http://schemas.openxmlformats.org/officeDocument/2006/relationships" name="Description of the Business _13" sheetId="49" state="visible" r:id="rId49"/>
    <sheet xmlns:r="http://schemas.openxmlformats.org/officeDocument/2006/relationships" name="Description of the Business _14" sheetId="50" state="visible" r:id="rId50"/>
    <sheet xmlns:r="http://schemas.openxmlformats.org/officeDocument/2006/relationships" name="Description of the Business _15" sheetId="51" state="visible" r:id="rId51"/>
    <sheet xmlns:r="http://schemas.openxmlformats.org/officeDocument/2006/relationships" name="Cash, Cash Equivalents and Sh_3" sheetId="52" state="visible" r:id="rId52"/>
    <sheet xmlns:r="http://schemas.openxmlformats.org/officeDocument/2006/relationships" name="Cash, Cash Equivalents and Sh_4" sheetId="53" state="visible" r:id="rId53"/>
    <sheet xmlns:r="http://schemas.openxmlformats.org/officeDocument/2006/relationships" name="Cash, Cash Equivalents and Sh_5" sheetId="54" state="visible" r:id="rId54"/>
    <sheet xmlns:r="http://schemas.openxmlformats.org/officeDocument/2006/relationships" name="Cash, Cash Equivalents and Sh_6" sheetId="55" state="visible" r:id="rId55"/>
    <sheet xmlns:r="http://schemas.openxmlformats.org/officeDocument/2006/relationships" name="Fair Value Measurements - Fair " sheetId="56" state="visible" r:id="rId56"/>
    <sheet xmlns:r="http://schemas.openxmlformats.org/officeDocument/2006/relationships" name="Fair Value Measurements - Narra"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Business Combinations - Narrati" sheetId="60" state="visible" r:id="rId60"/>
    <sheet xmlns:r="http://schemas.openxmlformats.org/officeDocument/2006/relationships" name="Business Combinations - Schedul" sheetId="61" state="visible" r:id="rId61"/>
    <sheet xmlns:r="http://schemas.openxmlformats.org/officeDocument/2006/relationships" name="Business Combinations - Assets " sheetId="62" state="visible" r:id="rId62"/>
    <sheet xmlns:r="http://schemas.openxmlformats.org/officeDocument/2006/relationships" name="Business Combinations - Sched_2" sheetId="63" state="visible" r:id="rId63"/>
    <sheet xmlns:r="http://schemas.openxmlformats.org/officeDocument/2006/relationships" name="Intangible Assets - Schedule of" sheetId="64" state="visible" r:id="rId64"/>
    <sheet xmlns:r="http://schemas.openxmlformats.org/officeDocument/2006/relationships" name="Intangible Assets - Schedule _2" sheetId="65" state="visible" r:id="rId65"/>
    <sheet xmlns:r="http://schemas.openxmlformats.org/officeDocument/2006/relationships" name="Goodwill (Details)" sheetId="66" state="visible" r:id="rId66"/>
    <sheet xmlns:r="http://schemas.openxmlformats.org/officeDocument/2006/relationships" name="Debt - Revolving Credit Facilit" sheetId="67" state="visible" r:id="rId67"/>
    <sheet xmlns:r="http://schemas.openxmlformats.org/officeDocument/2006/relationships" name="Debt - Convertible Senior Notes" sheetId="68" state="visible" r:id="rId68"/>
    <sheet xmlns:r="http://schemas.openxmlformats.org/officeDocument/2006/relationships" name="Debt - Schedule of Convertible " sheetId="69" state="visible" r:id="rId69"/>
    <sheet xmlns:r="http://schemas.openxmlformats.org/officeDocument/2006/relationships" name="Debt - Long Term Debt Maturitie" sheetId="70" state="visible" r:id="rId70"/>
    <sheet xmlns:r="http://schemas.openxmlformats.org/officeDocument/2006/relationships" name="Debt - Convertible Note Hedges " sheetId="71" state="visible" r:id="rId71"/>
    <sheet xmlns:r="http://schemas.openxmlformats.org/officeDocument/2006/relationships" name="Leases - Narrative (Details)" sheetId="72" state="visible" r:id="rId72"/>
    <sheet xmlns:r="http://schemas.openxmlformats.org/officeDocument/2006/relationships" name="Leases - Future Minimum Lease P" sheetId="73" state="visible" r:id="rId73"/>
    <sheet xmlns:r="http://schemas.openxmlformats.org/officeDocument/2006/relationships" name="Leases - Future Subtenant Payme" sheetId="74" state="visible" r:id="rId74"/>
    <sheet xmlns:r="http://schemas.openxmlformats.org/officeDocument/2006/relationships" name="Accrued and Other Current Lia_3" sheetId="75" state="visible" r:id="rId75"/>
    <sheet xmlns:r="http://schemas.openxmlformats.org/officeDocument/2006/relationships" name="Stockholders_ Deficit - Common " sheetId="76" state="visible" r:id="rId76"/>
    <sheet xmlns:r="http://schemas.openxmlformats.org/officeDocument/2006/relationships" name="Stockholders_ Deficit - Stock R" sheetId="77" state="visible" r:id="rId77"/>
    <sheet xmlns:r="http://schemas.openxmlformats.org/officeDocument/2006/relationships" name="Stockholders_ Deficit - Equity " sheetId="78" state="visible" r:id="rId78"/>
    <sheet xmlns:r="http://schemas.openxmlformats.org/officeDocument/2006/relationships" name="Stockholders_ Deficit - Schedul" sheetId="79" state="visible" r:id="rId79"/>
    <sheet xmlns:r="http://schemas.openxmlformats.org/officeDocument/2006/relationships" name="Stockholders_ Deficit - Sched_2" sheetId="80" state="visible" r:id="rId80"/>
    <sheet xmlns:r="http://schemas.openxmlformats.org/officeDocument/2006/relationships" name="Stockholders_ Deficit - Co-Foun" sheetId="81" state="visible" r:id="rId81"/>
    <sheet xmlns:r="http://schemas.openxmlformats.org/officeDocument/2006/relationships" name="Net Income Per Share - Schedule" sheetId="82" state="visible" r:id="rId82"/>
    <sheet xmlns:r="http://schemas.openxmlformats.org/officeDocument/2006/relationships" name="Net Income Per Share - Schedu_2" sheetId="83" state="visible" r:id="rId83"/>
    <sheet xmlns:r="http://schemas.openxmlformats.org/officeDocument/2006/relationships" name="Income Taxes (Details)" sheetId="84" state="visible" r:id="rId84"/>
    <sheet xmlns:r="http://schemas.openxmlformats.org/officeDocument/2006/relationships" name="Geographic Areas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 numFmtId="171" formatCode="#,##0.0000000_);(#,##0.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34</t>
        </is>
      </c>
      <c r="C8" s="4" t="inlineStr">
        <is>
          <t xml:space="preserve"> </t>
        </is>
      </c>
    </row>
    <row r="9">
      <c r="A9" s="4" t="inlineStr">
        <is>
          <t>Entity Registrant Name</t>
        </is>
      </c>
      <c r="B9" s="4" t="inlineStr">
        <is>
          <t>Dropbo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38832</t>
        </is>
      </c>
      <c r="C11" s="4" t="inlineStr">
        <is>
          <t xml:space="preserve"> </t>
        </is>
      </c>
    </row>
    <row r="12">
      <c r="A12" s="4" t="inlineStr">
        <is>
          <t>Entity Address, Address Line One</t>
        </is>
      </c>
      <c r="B12" s="4" t="inlineStr">
        <is>
          <t>1800 Owens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58</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857-68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DB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6762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 (i.e. Q1,Q2,Q3,FY)</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ntity Common Stock, Shares Outstanding</t>
        </is>
      </c>
      <c r="B34" s="4" t="inlineStr">
        <is>
          <t xml:space="preserve"> </t>
        </is>
      </c>
      <c r="C34" s="5" t="n">
        <v>265064665</v>
      </c>
    </row>
    <row r="35">
      <c r="A35" s="4" t="inlineStr">
        <is>
          <t>Class B common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t>
        </is>
      </c>
      <c r="B37" s="4" t="inlineStr">
        <is>
          <t xml:space="preserve"> </t>
        </is>
      </c>
      <c r="C37" s="5" t="n">
        <v>80693715</v>
      </c>
    </row>
    <row r="38">
      <c r="A38" s="4" t="inlineStr">
        <is>
          <t>Class C common stock</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input categories discussed in Note 1: As of September 30, 2023 Level 1 Level 2 Level 3 Total Cash equivalents Money market funds $ 500.6 $ — $ — $ 500.6 U.S. Treasury securities — 14.7 — 14.7 Commercial paper — 2.7 — 2.7 Corporate notes and obligations — 0.8 — 0.8 Certificates of deposit — 0.3 — 0.3 Total cash equivalents $ 500.6 $ 18.5 $ — $ 519.1 Short-term investments Corporate notes and obligations — 298.1 — 298.1 U.S. Treasury securities — 232.9 — 232.9 Asset backed securities — 75.8 — 75.8 Municipal securities — 51.3 — 51.3 Commercial paper — 19.8 — 19.8 Certificates of deposit — 9.8 — 9.8 U.S. agency obligations — 9.6 — 9.6 Foreign government obligations — 5.7 — 5.7 Supranational securities — 1.6 — 1.6 Total short-term investments — 704.6 — 704.6 Total $ 500.6 $ 723.1 $ — $ 1,223.7 As of December 31, 2022 Level 1 Level 2 Level 3 Total Cash equivalents Money market funds $ 139.5 $ — $ — $ 139.5 Commercial paper — 3.2 — 3.2 Total cash equivalents $ 139.5 $ 3.2 $ — $ 142.7 Short-term investments Corporate notes and obligations — 489.5 — 489.5 U.S. Treasury securities — 346.4 — 346.4 Asset backed securities — 111.6 — 111.6 Municipal securities — 61.2 — 61.2 Commercial paper — 46.4 — 46.4 Certificates of deposit — 29.1 — 29.1 Foreign government obligations — 5.6 — 5.6 U.S. agency obligations — 17.6 — 17.6 Supranational securities — 3.2 — 3.2 Total short-term investments — 1,110.6 — 1,110.6 Total $ 139.5 $ 1,113.8 $ — $ 1,253.3 The Company had no transfers between levels of the fair value hierarchy during the periods presented. The carrying amounts of certain financial instruments, including cash held in banks, accounts receivable and accounts payable approximate fair value due to their short-term maturities and are excluded from the fair value table above. The Company had $695.8 million in aggregate principal amount of 0% convertible senior notes due in 2026 (the "2026 Notes"), and $693.3 million in aggregate principal amount of 0% convertible senior notes due in 2028 (the "2028 Notes" and together with the 2026 Notes, the "Notes"), outstanding as of September 30, 2023. Refer to Note 8 "Debt" for further details on the 2026 Notes and 2028 Notes. The estimated fair value of the 2026 Notes and the 2028 Notes, based on a market approach as of September 30, 2023 was approximately $658.1 million and $664.5 million, respectively. The Notes were categorized as Level 2 instruments as the estimated fair value was determined based on the estimated or actual bids and offers of the Notes in an over-the-counter market on the last business day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September 30, 2023 December 31, 2022 Datacenter and other computer equipment $ 741.4 $ 671.3 Furniture and fixtures 11.6 19.8 Leasehold improvements 98.8 118.0 Construction in progress 2.2 2.8 Total property and equipment 854.0 811.9 Accumulated depreciation and amortization (555.1) (503.5) Property and equipment, net $ 298.9 $ 308.4 The Company leases certain infrastructure, computer equipment, and furniture from various third parties, through equipment finance leases. Infrastructure assets as of September 30, 2023 and December 31, 2022 included a total of $470.2 million and $456.4 million, respectively, acquired under finance lease agreements. These leases are capitalized in property and equipment, and the related amortization of assets under finance leases is included in depreciation and amortization expense. The accumulated depreciation of the equipment under finance leases totaled $256.2 million and $240.9 million as of September 30, 2023 and December 31, 2022, respectively. Depreciation expense related to property and equipment was $34.2 million and $104.3 million for the three and nine months ended September 30, 2023, respectively, and $35.1 million and $105.9 million for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2022 Business Combination On December 15, 2022, the Company acquired 100% ownership of FormSwift, a cloud-based service that gives individuals and businesses a simple solution to create, complete, edit, and save critical business forms and agreements. The Company believes the combination of Dropbox, Dropbox Sign, DocSend, and FormSwift will help customers across industries manage end-to-end document workflows—from content collaboration to sharing and e-signature—giving them more control over their most important agreements. The results of FormSwift's operations have been included in the Company’s consolidated results of operations since the date of acquisition. The purchase consideration transferred consisted of the following: Purchase consideration Cash paid to stockholders $ 50.0 Cash paid for extinguishing shadow stock units 3.2 Transaction costs paid by Dropbox on behalf of FormSwift 2.0 Cash purchase consideration $ 55.2 Indemnification holdback (1) 14.3 Purchase price adjustments (0.2) Total purchase consideration $ 69.3 (1) Approximately $14.3 million of the total purchase consideration was withheld as an indemnification holdback to be used for the purpose of satisfying any indemnification claims made by the Company for a period of 18 months following the transaction close date. Any remaining indemnity will be released to the seller's representative following the 18 month period. In addition to the total purchase consideration above, the Company has compensation agreements with key FormSwift personnel consisting of $25.7 million in cash payments subject to ongoing employee service. The related expenses are recognized within research and development expenses over the required service period of three years. The cash payment was transferred to a paying agent escrow account immediately upon the acquisition close date. The related payments will be paid out by the escrow agent as they vest. The purchase consideration was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0.4 Acquisition-related intangible assets 41.2 Accounts receivable, prepaid and other assets 3.4 Total assets acquired $ 45.0 Liabilities assumed: Accounts payable, accrued and other liabilities $ 4.6 Deferred revenue 6.6 Total liabilities assumed 11.2 Net assets acquired, excluding goodwill 33.8 Total purchase consideration 69.3 Goodwill (2) $ 35.5 (2) The goodwill recognized was primarily attributable to the opportunity to expand the user base of the Company's platform. A portion of the goodwill is deductible for U.S. federal income tax purposes. The fair value of the separately identifiable finite-lived intangible assets acquired and estimated weighted average useful lives as of the acquisition date are as follows: Estimated fair values Estimated weighted average useful lives Developed technology $ 24.2 5.0 Customer relationships 16.4 2.0 Trade name 0.6 1.0 Total acquisition-related intangible assets $ 41.2 The fair values of the acquisition-related intangible assets were determined using the following methodologies: the multi-period excess earnings method for developed technology, the with and without method for customer relationships, and the relief from royalty method for the trade name, respectively. The valuation model inputs required the application of significant judgment by management. The acquired intangible assets had a total weighted average amortization period of 3.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September 30, As of December 31, Weighted- As of September 30, 2023 2022 2023 Developed technology $ 74.3 $ 74.3 3.7 Customer relationships 43.2 43.2 1.5 Patents 19.4 19.4 3.6 Software 8.9 8.9 0.0 Trademarks and trade names 5.8 5.8 1.1 Licenses 4.6 4.6 0.0 Assembled workforce in asset acquisitions 3.4 3.4 2.6 Other 1.4 1.1 2.1 Total intangibles 161.0 160.7 Accumulated amortization (95.2) (72.4) Intangible assets, net $ 65.8 $ 88.3 Amortization expense was $7.7 million and $22.7 million for the three and nine months ended September 30, 2023, respectively and $3.9 million and $11.7 million for the three and nine months ended September 30, 2022, respectively. Expected future amortization expense for intangible assets as of September 30, 2023 is as follows: Intangible assets Remainder of 2023 $ 7.6 2024 25.1 2025 14.8 2026 10.4 2027 7.0 Thereafter 0.9 Total $ 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in a business combination over the fair value of net tangible and intangible assets acquired. The changes in the carrying amounts of goodwill were as follows: Balance at December 31, 2022 $ 403.3 FormSwift acquisition purchase price adjustments (0.2) Effect of foreign currency translation (2.6) Balance at September 30, 2023 $ 4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Revolving credit facility In February 2018, the Company entered into an amendment to the revolving credit facility to, among other things, permit the Company to make certain investments, enter into an unsecured standby letter of credit facility and increase its standby letter of credit sublimit to $187.5 million. The Company increased its borrowing capacity under the revolving credit facility from $600.0 million to $725.0 million. In February 2021, the Company amended the revolving credit facility to decrease its borrowing capacity under the revolving credit facility from $725.0 million to $500.0 million and the letter of credit sublimit from $187.5 million to $65.0 million and extended the term of the agreement through February 2026. The Company may from time-to-time request increases in its borrowing capacity under the revolving credit facility of up to $250.0 million, provided no event of default has occurred or is continuing or would result from such increase. In conjunction with the February 2021 amendment, the Company paid upfront issuance fees of $1.7 million, which are being amortized over the remaining term of the agreement, and wrote-off $0.2 million in unamortized deferred debt issuance costs. In March 2023, the Company amended the revolving credit facility to update its borrowing benchmark from LIBOR to SOFR, with a fixed credit spread adjustment of 0.10%. In conjunction with the March 2023 amendment, the Company incurred upfront issuance fees of $0.1 million, which are being amortized over the remaining term of the agreement. Pursuant to the terms of the revolving credit facility, the Company may issue letters of credit under the revolving credit facility, which reduce the total amount available for borrowing. Pursuant to the terms of the revolving credit facility, the Company is required to pay an annual commitment fee that accrues at a rate of 0.20% per annum on the unused portion of the borrowing commitments under the revolving credit facility. In addition, the Company is required to pay a fee in connection with letters of credit issued under the revolving credit facility, which accrues at a rate of 1.375% per annum on the amount of such letters of credit outstanding. There is an additional fronting fee of 0.125% per annum multiplied by the average aggregate daily maximum amount available under all letters of credit. Borrowings under the revolving credit facility bear interest, at the Company’s option, at an annual rate based on credit spread adjusted SOFR plus a spread of 1.375% or at an alternative base rate plus a spread of 0.375%. The revolving credit facility contains customary conditions to borrowing, events of default and covenants, including covenants that restrict the Company’s ability to incur indebtedness, grant liens, make distributions to holders of the Company or its subsidiaries’ equity interests, make investments, or engage in transactions with its affiliates. In addition, the revolving credit facility contains financial covenants, including a consolidated leverage ratio incurrence covenant and a minimum liquidity balance of $100.0 million, which includes any available borrowing capacity. The Company was in compliance with the covenants of the revolving credit facility as of September 30, 2023 and December 31, 2022, respectively. The Company had an aggregate of $38.9 million of letters of credit outstanding under the revolving credit facility as of September 30, 2023, and the Company’s total available borrowing capacity under the revolving credit facility was $461.1 million as of September 30, 2023. The Company’s letters of credit have final expiration dates through 2036. Convertible senior notes During the first quarter of 2021, the Company issued $695.8 million aggregate principal amount of the 2026 Notes. Additionally, during the first quarter of 2021, the Company issued $693.3 million aggregate principal amount of the 2028 Notes. The Notes were issued in a private placement to qualified institutional buyers pursuant to Rule 144A under the Securities Act of 1933. The net proceeds from the sale of the Notes were approximately $1.4 billion after deducting offering and issuance costs related to the Notes. The Notes of each series do not bear regular interest. The Notes of each series may bear special interest as the remedy relating to the Company’s failure to comply with certain of its reporting obligations. The Company has complied with these reporting obligations from the issuance date through September 30, 2023. The 2026 Notes will mature on March 1, 2026, and the 2028 Notes will mature on March 1, 2028, in each case, unless earlier converted, redeemed or repurchased. The initial conversion rate for the 2026 Notes is 26.1458 shares of the Company’s Class A common stock per $1,000 principal amount of such Note, which is equivalent to an initial conversion price of approximately $38.25 per share. The initial conversion rate for the 2028 Notes is 28.2889 shares of Class A common stock per $1,000 principal amount of such Notes, which is equivalent to an initial conversion price of approximately $35.35 per share. The conversion rate for each series of Notes will be subject to adjustment upon the occurrence of certain specified events but will not be adjusted for accrued and unpaid special interest. In addition, upon the occurrence of a make-whole fundamental change (as defined in the relevant indentures governing the Notes) or a notice of redemption, the Company will, in certain circumstances, increase the conversion rate of the relevant series of Notes by a number of additional shares for a holder that elects to convert all or a portion of its Notes of such series in connection with such make-whole fundamental change or who elects to convert such Notes that are subject to such notice of redemption. The conversion rate for the 2026 Notes and the 2028 Notes shall not exceed 43.1406 shares per $1,000 principal amount of such Notes, subject to certain customary anti-dilution adjustments (as defined in the relevant indentures governing the Notes). There have been no changes to the initial conversion price of the Notes since issuance as of September 30, 2023. Upon conversion, the principal portion of the Notes of the applicable series being converted will be settled in cash, and any amount in excess of the principal portion of such Notes will be settled in cash or shares of the Company’s Class A common stock or any combination thereof at the Company’s option. The if-converted value of the 2026 Notes and the 2028 Notes was below the principal value of the respective Notes as of September 30, 2023. In addition, during the three and nine months ended September 30, 2023 the conditions allowing holders of the Notes to convert during the following fiscal quarter were not met. Prior to the close of business on the business day immediately preceding December 1, 2025, in the case of the 2026 Notes, and prior to the close of business on the business day immediately preceding December 1, 2027, in the case of the 2028 Notes, the Notes of the applicable series will be convertible only under the following circumstances: (1) during any calendar quarter commencing after June 30, 2021 (and only during such calendar quarter), if the last reported sale price of the Class A common stock for at least 20 trading days (whether or not consecutive) during the 30 consecutive trading day period ending on the last trading day of the immediately preceding calendar quarter is greater than or equal to 130% of the conversion price for the relevant series of Notes on each applicable trading day; (2) during the five business day period after any five consecutive trading day period in which, for each trading day of that period, the trading price per $1,000 principal amount of 2026 Notes or 2028 Notes, as applicable, for such trading day was less than 98% of the product of the last reported sale price of the Class A common stock and the conversion rate for such series of Notes on each such trading day; (3) if the Company calls any or all of the Notes for redemption, such Notes of the applicable series called for redemption may be converted at any time prior to the close of business on the second scheduled trading day immediately preceding the redemption date; or (4) upon the occurrence of specified corporate transactions. On or after December 1, 2025, in the case of the 2026 Notes, and on or after December 1, 2027, in the case of the 2028 Notes, until the close of business on the second scheduled trading day immediately preceding the relevant maturity date, holders of the relevant series of Notes may convert all or a portion of their Notes of such series regardless of the foregoing conditions. The Company may redeem for cash all or any part of the Notes, at its option, on or after March 6, 2024, in the case of the 2026 Notes, and on or after March 6, 2025, in the case of the 2028 Notes, if the last reported sale price of it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ries of Notes to be redeemed, plus any accrued and unpaid special interest to, but excluding, the redemption date. No sinking fund is provided for the Notes. Upon the occurrence of a fundamental change (as defined in the relevant indentures governing the Notes) prior to the relevant maturity date, holders of the relevant series of Notes may require the Company to repurchase all or a portion of the Notes of such series for cash at a price equal to 100% of the principal amount of the series of Notes to be repurchased, plus any accrued and unpaid special interest to, but excluding, the fundamental change repurchase date. Additionally, and upon events of default (as defined in the relevant indentures governing the Notes), the maturity of the Notes may be accelerated. The Notes are the Company’s general unsecured obligations and will rank senior in right of payment to any existing and future indebtedness that is contractually subordinated to the Notes; rank equal in right of payment with the Company’s existing and future senior unsecured indebtedness that is not so subordinated; effectively rank junior in right of payment to any of the Company’s existing and future secured indebtedness to the extent of the value of the assets securing such indebtedness; and be structurally subordinated to all indebtedness and other liabilities (including trade payables) of subsidiaries of the Company. In accounting for the Notes, issuance costs of $11.0 million and $11.0 million for the 2026 Notes and the 2028 Notes were deducted from the carrying value of the Notes in the consolidated balance sheet. Issuance costs will be recognized as interest expense over the five-year term and seven-year term for the 2026 Notes and the 2028 Notes, respectively. The following is a summary of the Notes as of September 30, 2023 and December 31, 2022. 2026 Notes 2028 Notes Total September 30, 2023 Principal balance $ 695.8 $ 693.3 $ 1,389.1 Unamortized issuance costs (5.3) (6.9) (12.2) Carrying value, net $ 690.5 $ 686.4 $ 1,376.9 December 31, 2022 Principal balance $ 695.8 $ 693.3 $ 1,389.1 Unamortized issuance costs (7.0) (8.1) (15.1) Carrying value, net $ 688.8 $ 685.2 $ 1,374.0 During the three months ended September 30, 2023 and 2022, the Company recognized $0.6 million and $0.6 million in interest expense for the 2026 Notes and $0.4 million and $0.4 million in interest expense for the 2028 Notes, respectively, with such interest expense solely consisting of amortization of issuance costs. During the nine months ended September 30, 2023 and 2022, the Company recognized $1.7 million and $1.6 million in interest expense for the 2026 Notes and $1.2 million and $1.2 million in interest expense for the 2028 Notes, respectively, with such interest expense Maturities on the Company's long-term convertible debt are as follows: Convertible Debt Remainder of 2023 $ — 2024 — 2025 — 2026 695.8 2027 — 2028 693.3 Thereafter — Total $ 1,389.1 Convertible Note Hedges and Warrants Concurrent with the offering of the Notes, the Company entered into convertible note hedge transactions with certain counterparties whereby the Company had the option to purchase a total of approximately 18.2 million shares for note hedges expiring in March 2026 (the “2026 Note Hedges”) and 19.6 million shares for note hedges expiring in March 2028 (the “2028 Note Hedges”, together with the 2026 Note Hedges, the “Note Hedges”), respectively, of its common stock at a price of approximately $38.25 and $35.35 per share, respectively. The aggregate cost of the convertible note hedge transactions was $265.3 million. The Note Hedges, or a portion thereof, are exercisable upon conversion of the Notes and the satisfaction of certain conditions set forth in the Note Hedges. Additionally, the Note Hedges may be terminated and early settled upon the occurrence of certain events, including certain merger events, events of default, and upon a fundamental change (as defined in the relevant indentures for the Notes). The Note Hedges are settleable in cash, shares or a combination of cash and shares, at the option of the Company, and the settlement alternative will be the same as the settlement alternative of the conversion spread for the respective Notes. The convertible note hedge transactions are expected generally to reduce the potential dilution to the Class A common stock upon conversion of the relevant series of Notes and/or offset any cash payments the Company is required to make in excess of the principal amount of such converted Notes, as the case may be, in the event that the market price per share of the Class A common stock, as measured under the terms of the convertible note hedge transactions, is greater than the applicable strike price of those convertible note hedge transactions. As of September 30, 2023, the Company’s stock price was below the exercise price of the respective Note Hedges. In addition, the Company sold warrants to certain counterparties whereby the holders of the warrants had the option to purchase a total of approximately 18.1 million shares underlying warrants expiring in 2026 (the “2026 Warrants”) and 20.1 million shares underlying warrants expiring in 2028 (the “2028 Warrants”, together with the 2026 Warrants, the “Warrants”), respectively, of the Company’s Class A common stock at an initial strike price of $46.36 and $46.36 per share, respectively. The Company received aggregate cash proceeds of $202.9 million from the sale of these Warrants. If the market price per share of the Company’s Class A common stock, as measured under the terms of the Warrants, exceeds the strike price of the Warrants, the Warrants could have a dilutive effect, unless the Company elects, subject to certain conditions, to settle the Warrants in cash. The Warrants are only exercisable on the applicable expiration dates in accordance with the terms of the Warrants. Subject to the other terms of the Warrants, the first expiration date applicable to the 2026 Warrants and to the 2028 Warrants is June 1, 2026, and June 1, 2028, respectively, and the final expiration date applicable to the 2026 Warrants and 2028 Warrants is August 10, 2026 and August 10, 2028, respectively. As of September 30, 2023, the Company’s Class A common stock price was below the exercise price of the Warrants. Taken together, the purchase of the Note Hedges and the sale of the Warrants are intended to reduce potential dilution from the conversion of the 2026 Notes and the 2028 Notes, and to effectively increase the overall conversion price from $38.25 per share to $46.36 per share and from $35.35 per share to $46.36 for the 2026 Notes and the 2028 Notes, respectively. The Note Hedges and the Warrants are equity-classified instruments as a result of being indexed to the Company’s Class A common stock and meeting certain equity classification criteria, and the instruments will not be remeasured in subsequent periods as long as the instruments continue to meet these accounting criteria. The premium paid for the Note Hedges has been included as a net reduction to additional paid-in capital within stockholders’ deficit, and the premium received for the Warrants has been included as a net increase to additional paid-in capital within stockholders'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operating leases for corporate offices and datacenters, and finance leases for infrastructure and office equipment. The Company’s leases have remaining lease terms of under 1 year to 13 years, some of which include options to extend the leases for up to 5 years. The Company also has subleases for several floors of its former corporate offices. The Company classifies its subleases as operating leases. The subleases have remaining lease terms of 1 year to 10 years, some of which include options to extend the sublease for up to approximately 4 years. Sublease income, which is recorded as a reduction of rental expense, was $3.6 million and $11.9 million during the three and nine months ended September 30, 2023, respectively, and $5.3 million and $14.8 million during the three and nine months ended September 30, 2022, respectively. Future minimum lease payments under non-cancellable leases as of September 30, 2023 were as follows: Operating leases (1) Finance leases Remainder of 2023 $ 23.5 $ 34.1 2024 92.5 115.0 2025 87.6 74.8 2026 68.0 47.9 2027 68.3 11.4 2028 68.4 — Thereafter 351.9 — Total future minimum lease payments $ 760.2 $ 283.2 Less imputed interest (140.8) (17.4) Less tenant improvement receivables (1.2) — Total liability $ 618.2 $ 265.8 (1) Consists of future non-cancelable minimum rental payments under operating leases for the Company’s corporate offices and datacenters where the Company has possession, excluding rent payments for short-term lease obligations, payments from the Company’s subtenants and variable operating expenses. Future non-cancelable rent payments from the Company's subtenants as of September 30, 2023 were as follows: Operating leases Remainder of 2023 $ 4.3 2024 17.3 2025 15.7 2026 11.9 2027 8.2 2028 7.7 Thereafter 18.6 Total future sublease rent payments, net 83.7 In 2017, the Company signed a 15 year lease agreement for office space in San Francisco, California, to serve as its corporate headquarters which commenced in 2018. The Company's obligations under the lease are supported by a $24.1 million letter of credit, which reduced the borrowing capacity under the revolving credit facility. As of September 30, 2023, the Company's remaining minimum obligation for its headquarters was $520.3 million. In the fourth quarter of 2020, the Company announced a Virtual First work model pursuant to which remote work has become the primary experience for all of its employees. As part of the Virtual First strategy, Dropbox retained a portion of its office space to be used for the Company’s team collaboration use and a portion will be marketed for sublease. The Company evaluated certain of its right-of-use assets and other lease related assets including leasehold improvements, furniture and fixtures, and computer equipment for impairment under ASC 360. In connection with this analysis, the Company reassessed its real estate asset groups and estimated the fair value of the office space to be subleased using current market conditions. Where the carrying value of the individual asset groups exceeded their fair value, an impairment charge was recognized for the difference. The Company recorded total impairment charges of zero and $2.2 million during the three and nine months ended September 30, 2023, respectively, and $4.0 million and $12.7 million during the three and nine months ended September 30, 2022, respectively, for right-of-use and other lease related assets. </t>
        </is>
      </c>
    </row>
    <row r="5">
      <c r="A5" s="4" t="inlineStr">
        <is>
          <t>Leases</t>
        </is>
      </c>
      <c r="B5" s="4" t="inlineStr">
        <is>
          <t xml:space="preserve">Leases The Company has operating leases for corporate offices and datacenters, and finance leases for infrastructure and office equipment. The Company’s leases have remaining lease terms of under 1 year to 13 years, some of which include options to extend the leases for up to 5 years. The Company also has subleases for several floors of its former corporate offices. The Company classifies its subleases as operating leases. The subleases have remaining lease terms of 1 year to 10 years, some of which include options to extend the sublease for up to approximately 4 years. Sublease income, which is recorded as a reduction of rental expense, was $3.6 million and $11.9 million during the three and nine months ended September 30, 2023, respectively, and $5.3 million and $14.8 million during the three and nine months ended September 30, 2022, respectively. Future minimum lease payments under non-cancellable leases as of September 30, 2023 were as follows: Operating leases (1) Finance leases Remainder of 2023 $ 23.5 $ 34.1 2024 92.5 115.0 2025 87.6 74.8 2026 68.0 47.9 2027 68.3 11.4 2028 68.4 — Thereafter 351.9 — Total future minimum lease payments $ 760.2 $ 283.2 Less imputed interest (140.8) (17.4) Less tenant improvement receivables (1.2) — Total liability $ 618.2 $ 265.8 (1) Consists of future non-cancelable minimum rental payments under operating leases for the Company’s corporate offices and datacenters where the Company has possession, excluding rent payments for short-term lease obligations, payments from the Company’s subtenants and variable operating expenses. Future non-cancelable rent payments from the Company's subtenants as of September 30, 2023 were as follows: Operating leases Remainder of 2023 $ 4.3 2024 17.3 2025 15.7 2026 11.9 2027 8.2 2028 7.7 Thereafter 18.6 Total future sublease rent payments, net 83.7 In 2017, the Company signed a 15 year lease agreement for office space in San Francisco, California, to serve as its corporate headquarters which commenced in 2018. The Company's obligations under the lease are supported by a $24.1 million letter of credit, which reduced the borrowing capacity under the revolving credit facility. As of September 30, 2023, the Company's remaining minimum obligation for its headquarters was $520.3 million. In the fourth quarter of 2020, the Company announced a Virtual First work model pursuant to which remote work has become the primary experience for all of its employees. As part of the Virtual First strategy, Dropbox retained a portion of its office space to be used for the Company’s team collaboration use and a portion will be marketed for sublease. The Company evaluated certain of its right-of-use assets and other lease related assets including leasehold improvements, furniture and fixtures, and computer equipment for impairment under ASC 360. In connection with this analysis, the Company reassessed its real estate asset groups and estimated the fair value of the office space to be subleased using current market conditions. Where the carrying value of the individual asset groups exceeded their fair value, an impairment charge was recognized for the difference. The Company recorded total impairment charges of zero and $2.2 million during the three and nine months ended September 30, 2023, respectively, and $4.0 million and $12.7 million during the three and nine months ended September 30, 2022, respectively, for right-of-use and other lease related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From time-to-time, the Company is a party to a variety of claims, lawsuits, investigations, inquiries, and proceedings which arise in the ordinary course of business, including claims of alleged infringement of intellectual property rights, regulatory matters, and commercial disputes. The Company records a liability when it believes that it is probable that a loss will be incurred and the amount of loss or range of loss can be reasonably estimated. In it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 Other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consisted of the following: As of September 30, 2023 December 31, 2022 Non-income taxes payable $ 58.6 $ 76.4 Accrued legal and other external fees 25.2 25.5 Acquisition indemnification holdbacks (1) 17.3 — Other accrued and current liabilities 49.4 38.0 Total accrued and other current liabilities $ 150.5 $ 139.9 (1) Acquisition indemnification holdbacks were reclassified from other non-current liabilities as of December 31, 2022 to accrued and other current liabilities as of September 30, 2023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tockholders’ Deficit</t>
        </is>
      </c>
      <c r="B4" s="4" t="inlineStr">
        <is>
          <t>Stockholders’ Deficit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As of September 30, 2023, the Company had authorized 2,400.0 million shares of Class A common stock, 475.0 million shares of Class B common stock, and 800.0 million shares of Class C common stock, each at par value of $0.00001. Holders of Class B common stock voluntarily converted 0.4 million and 1.4 million shares during the three and nine months ended September 30, 2023, respectively, and zero and 0.2 million shares into an equivalent number of shares of Class A common stock during the three and nine months ended September 30, 2022, respectively. As of September 30, 2023, 257.5 million shares of Class A common stock, 80.7 million shares of Class B common stock, and no shares of Class C common stock were issued and outstanding. As of December 31, 2022, 267.2 million shares of Class A common stock, 82.2 million shares of Class B common stock, and no shares of Class C common stock were issued and outstanding. Class A shares issued and outstanding as of September 30, 2023 and December 31, 2022 exclude unvested restricted stock awards granted to certain executives. Class A shares issued and outstanding also exclude 8.3 million unvested restricted stock awards granted to one of the Company's co-founders as of September 30, 2023 and December 31, 2022, resp ectively. See "Co-Founder Grant" section below for further details. Preferred stock The Company's Board of Directors will have the authority, without further action by the Company's stockholders, to issue up to 240.0 million shares of undesignated preferred stock with rights and preferences, including voting rights, designated from time-to-time by the Board of Directors. Stock repurchase program In February 2022, the Board of Directors authorized the Company to repurchase up to $1.2 billion of the Company's outstanding shares of Class A common stock. In July 2023 the Board of Directors further authorized the repurchase of up to an additional $1.2 billion of the outstanding shares of our Class A common stock. Share repurchases will be made from time-to-time in private transactions or open market purchases, as permitted by securities laws and other legal requirements and will be subject to a review of the circumstances in place at that time, including prevailing market prices. The program does not obligate the Company to repurchase any specific number of shares and may be discontinued at any time. During the three and nine months ended September 30, 2023, the Company repurchased and subsequently retired 3.8 million and 18.8 million shares of its Class A common stock, respectively, for an aggregate amount of $104.4 million and $436.1 million, respectively . Included in the cost of treasury stock acquired pursuant to common share repurchases is the 1% excise tax imposed as part of the Inflation Reduction Act. During the three and nine months ended September 30, 2022, the Company repurchased and subsequently retired 7.7 million and 27.6 million shares of its Class A common stock, respectively, for an aggregate amount of $171.4 million and $621.1 million, respectively . Equity incentive plans Under the 2018 Plan, the Company may grant stock-based awards to purchase or directly issue shares of common stock to employees, directors, and consultants. Options are granted at a price per share equal to the fair market value of the Company's common stock at the date of grant. Options granted are exercisable over a maximum term of 10 years from the date of grant and generally vest over a period of four years. RSUs and RSAs are also granted under the 2018 Plan. The 2018 Plan will terminate 10 years after the later of (i) its adoption or (ii) the most recent stockholder-approved increase in the number of shares reserved under the 2018 Plan, unless terminated earlier by the Company's Board of Directors. The 2018 Plan was adopted on March 22, 2018. In connection with the acquisition of DocSend, the Company assumed unvested stock options and an immaterial number of unvested RSUs that had been granted under DocSend's 2013 Stock Plan and DocSend's 2015 Stock Option and Grant Plan. As of September 30, 2023, there were 33.9 million stock-based awards issued and outstanding and 109.1 million shares available for issuance under the Dropbox Equity Incentive Plans, Dropbox Sign's 2011 Equity Incentive Plan, DocSend's 2013 Stock Plan and DocSend's 2015 Stock Option and Grant Plan (collectively, the "Plans"). Stock option and restricted stock activity for the Plans was as follows for the nine months ended September 30, 2023: Options outstanding Restricted stock Number of Number of Weighted- Weighted- Aggregate intrinsic value Number of Weighted- Balance at December 31, 2022 97.9 0.4 $ 11.30 4.5 $ 4.5 34.8 $ 23.40 Additional shares authorized 17.5 — — — — — — Options exercised and restricted stock units and awards released — (0.2) 10.59 — — (11.5) 22.76 Options and restricted stock units and awards canceled 10.0 — — — — (10.0) 22.25 Shares withheld related to net share settlement of restricted stock units and awards 4.1 — — — — — — Options and restricted stock units and awards granted (20.4) — — — — 20.4 22.23 Balance as of September 30, 2023 109.1 0.2 $ 12.73 4.2 $ 2.2 33.7 $ 22.89 Vested at September 30, 2023 0.2 $ 12.73 4.2 $ 2.2 — $ — Unvested at September 30, 2023 — $ — — $ — 33.7 $ 22.89 The following table summarizes information about the pre-tax intrinsic value of options exercised during the three and nine months ended September 30, 2023 and 2022: Three Months Ended Nine Months Ended 2023 2022 2023 2022 Intrinsic value of options exercised $ 0.8 $ 0.6 $ 3.0 $ 2.5 As of September 30, 2023, unamortized stock-based compensation related to unvested stock options, restricted stock awards (excluding the Co-Founder Grant), and RSUs was $750.4 millio n. The weighted-average period over which such compensation expense will be recognized if the requisite service is provided is approximately 2.8 years as of September 30, 2023. Co-Founder Grant In December 2017, the Board of Directors approved the Company's Co-Founder Grant, consisting of 10.3 million shares of Class A common stock in the form of RSAs which were granted to Drew Houston, the Company’s co-founder and Chief Executive Officer. This Co-Founder Grant has service-based, market-based, and performance-based vesting conditions. The Co-Founder Grant is excluded from Class A common stock issued and outstanding until the satisfaction of these vesting conditions. The Co-Founder Grant also provides the holder with certain stockholder rights, such as the right to vote the shares with the other holders of Class A common stock and a right to cumulative declared dividends. The Co-Founder Grant is eligible to vest over the ten-year period following the date the Company’s shares of Class A common stock commenced trading on the Nasdaq Global Select Market in connection with the Company’s IPO. The Co-Founder Grant is comprised of nine tranches that are eligible to vest based on the achievement of stock price goals, each of which are referred to as a Stock Price Target, measured over a consecutive thirty-day trading period during the Performance Period. The Performance Period began on January 1, 2019. During the first four years of the Performance Period, no more than 20% of the shares subject to the Co-Founder Grant would be eligible to vest in any calendar year. After the first four years, all shares are eligible to vest based on the achievement of the Stock Price Targets. The first tranche of the Co-Founder Grant, or 2.1 million shares of Class A common stock, vested in the fourth quarter of 2021. The stock-based compensation expense for Mr. Houston's Co-Founder Grant is recognized utilizing the accelerated attribution method over the requisite service period identified as the derived service period over which the market conditions are expected to be achieved, and is not reversed if the market conditions are not satisfied. Therefore no incremental stock-based compensation was recognized upon vesting of these RSAs. The Company recognized stock-based compensation expense related to the Co-Founder Grant of $1.5 million and $5.7 million during the three and nine months ended September 30, 2023, respectively, and $2.6 million and $9.5 million during the three and nine months ended September 30, 2022, respectively. As of September 30, 2023, unamortized stock-based compensation expense related to the Co-Founder Grant was $3.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4.3</v>
      </c>
      <c r="C3" s="6" t="n">
        <v>232.8</v>
      </c>
    </row>
    <row r="4">
      <c r="A4" s="4" t="inlineStr">
        <is>
          <t>Short-term investments</t>
        </is>
      </c>
      <c r="B4" s="7" t="n">
        <v>704.6</v>
      </c>
      <c r="C4" s="7" t="n">
        <v>1110.6</v>
      </c>
    </row>
    <row r="5">
      <c r="A5" s="4" t="inlineStr">
        <is>
          <t>Trade and other receivables, net</t>
        </is>
      </c>
      <c r="B5" s="7" t="n">
        <v>64.09999999999999</v>
      </c>
      <c r="C5" s="7" t="n">
        <v>53.8</v>
      </c>
    </row>
    <row r="6">
      <c r="A6" s="4" t="inlineStr">
        <is>
          <t>Prepaid expenses and other current assets</t>
        </is>
      </c>
      <c r="B6" s="7" t="n">
        <v>94.09999999999999</v>
      </c>
      <c r="C6" s="7" t="n">
        <v>92.59999999999999</v>
      </c>
    </row>
    <row r="7">
      <c r="A7" s="4" t="inlineStr">
        <is>
          <t>Total current assets</t>
        </is>
      </c>
      <c r="B7" s="7" t="n">
        <v>1467.1</v>
      </c>
      <c r="C7" s="7" t="n">
        <v>1489.8</v>
      </c>
    </row>
    <row r="8">
      <c r="A8" s="4" t="inlineStr">
        <is>
          <t>Property and equipment, net</t>
        </is>
      </c>
      <c r="B8" s="7" t="n">
        <v>298.9</v>
      </c>
      <c r="C8" s="7" t="n">
        <v>308.4</v>
      </c>
    </row>
    <row r="9">
      <c r="A9" s="4" t="inlineStr">
        <is>
          <t>Operating lease right-of-use asset</t>
        </is>
      </c>
      <c r="B9" s="7" t="n">
        <v>244.4</v>
      </c>
      <c r="C9" s="7" t="n">
        <v>260.6</v>
      </c>
    </row>
    <row r="10">
      <c r="A10" s="4" t="inlineStr">
        <is>
          <t>Intangible assets, net</t>
        </is>
      </c>
      <c r="B10" s="7" t="n">
        <v>65.8</v>
      </c>
      <c r="C10" s="7" t="n">
        <v>88.3</v>
      </c>
    </row>
    <row r="11">
      <c r="A11" s="4" t="inlineStr">
        <is>
          <t>Goodwill</t>
        </is>
      </c>
      <c r="B11" s="7" t="n">
        <v>400.5</v>
      </c>
      <c r="C11" s="7" t="n">
        <v>403.3</v>
      </c>
    </row>
    <row r="12">
      <c r="A12" s="4" t="inlineStr">
        <is>
          <t>Deferred tax assets</t>
        </is>
      </c>
      <c r="B12" s="7" t="n">
        <v>486.9</v>
      </c>
      <c r="C12" s="7" t="n">
        <v>498.7</v>
      </c>
    </row>
    <row r="13">
      <c r="A13" s="4" t="inlineStr">
        <is>
          <t>Other assets</t>
        </is>
      </c>
      <c r="B13" s="5" t="n">
        <v>47</v>
      </c>
      <c r="C13" s="5" t="n">
        <v>61</v>
      </c>
    </row>
    <row r="14">
      <c r="A14" s="4" t="inlineStr">
        <is>
          <t>Total assets</t>
        </is>
      </c>
      <c r="B14" s="7" t="n">
        <v>3010.6</v>
      </c>
      <c r="C14" s="7" t="n">
        <v>3110.1</v>
      </c>
    </row>
    <row r="15">
      <c r="A15" s="3" t="inlineStr">
        <is>
          <t>Current liabilities:</t>
        </is>
      </c>
      <c r="B15" s="4" t="inlineStr">
        <is>
          <t xml:space="preserve"> </t>
        </is>
      </c>
      <c r="C15" s="4" t="inlineStr">
        <is>
          <t xml:space="preserve"> </t>
        </is>
      </c>
    </row>
    <row r="16">
      <c r="A16" s="4" t="inlineStr">
        <is>
          <t>Accounts payable</t>
        </is>
      </c>
      <c r="B16" s="7" t="n">
        <v>45.2</v>
      </c>
      <c r="C16" s="7" t="n">
        <v>38.6</v>
      </c>
    </row>
    <row r="17">
      <c r="A17" s="4" t="inlineStr">
        <is>
          <t>Accrued and other current liabilities</t>
        </is>
      </c>
      <c r="B17" s="7" t="n">
        <v>150.5</v>
      </c>
      <c r="C17" s="7" t="n">
        <v>139.9</v>
      </c>
    </row>
    <row r="18">
      <c r="A18" s="4" t="inlineStr">
        <is>
          <t>Accrued compensation and benefits</t>
        </is>
      </c>
      <c r="B18" s="7" t="n">
        <v>86.40000000000001</v>
      </c>
      <c r="C18" s="7" t="n">
        <v>131.7</v>
      </c>
    </row>
    <row r="19">
      <c r="A19" s="4" t="inlineStr">
        <is>
          <t>Operating lease liability</t>
        </is>
      </c>
      <c r="B19" s="7" t="n">
        <v>67.40000000000001</v>
      </c>
      <c r="C19" s="7" t="n">
        <v>68.90000000000001</v>
      </c>
    </row>
    <row r="20">
      <c r="A20" s="4" t="inlineStr">
        <is>
          <t>Finance lease obligation</t>
        </is>
      </c>
      <c r="B20" s="7" t="n">
        <v>112.6</v>
      </c>
      <c r="C20" s="7" t="n">
        <v>114.8</v>
      </c>
    </row>
    <row r="21">
      <c r="A21" s="4" t="inlineStr">
        <is>
          <t>Deferred revenue</t>
        </is>
      </c>
      <c r="B21" s="7" t="n">
        <v>734.7</v>
      </c>
      <c r="C21" s="7" t="n">
        <v>702.6</v>
      </c>
    </row>
    <row r="22">
      <c r="A22" s="4" t="inlineStr">
        <is>
          <t>Total current liabilities</t>
        </is>
      </c>
      <c r="B22" s="7" t="n">
        <v>1196.8</v>
      </c>
      <c r="C22" s="7" t="n">
        <v>1196.5</v>
      </c>
    </row>
    <row r="23">
      <c r="A23" s="4" t="inlineStr">
        <is>
          <t>Operating lease liability, non-current</t>
        </is>
      </c>
      <c r="B23" s="7" t="n">
        <v>550.8</v>
      </c>
      <c r="C23" s="7" t="n">
        <v>585.2</v>
      </c>
    </row>
    <row r="24">
      <c r="A24" s="4" t="inlineStr">
        <is>
          <t>Finance lease obligation, non-current</t>
        </is>
      </c>
      <c r="B24" s="7" t="n">
        <v>153.3</v>
      </c>
      <c r="C24" s="7" t="n">
        <v>151.7</v>
      </c>
    </row>
    <row r="25">
      <c r="A25" s="4" t="inlineStr">
        <is>
          <t>Convertible senior notes, net, non-current</t>
        </is>
      </c>
      <c r="B25" s="7" t="n">
        <v>1376.9</v>
      </c>
      <c r="C25" s="5" t="n">
        <v>1374</v>
      </c>
    </row>
    <row r="26">
      <c r="A26" s="4" t="inlineStr">
        <is>
          <t>Other non-current liabilities</t>
        </is>
      </c>
      <c r="B26" s="7" t="n">
        <v>83.09999999999999</v>
      </c>
      <c r="C26" s="7" t="n">
        <v>112.1</v>
      </c>
    </row>
    <row r="27">
      <c r="A27" s="4" t="inlineStr">
        <is>
          <t>Total liabilities</t>
        </is>
      </c>
      <c r="B27" s="7" t="n">
        <v>3360.9</v>
      </c>
      <c r="C27" s="7" t="n">
        <v>3419.5</v>
      </c>
    </row>
    <row r="28">
      <c r="A28" s="4" t="inlineStr">
        <is>
          <t>Commitments and contingencies (Note 10)</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Additional paid-in-capital</t>
        </is>
      </c>
      <c r="B30" s="7" t="n">
        <v>2561.3</v>
      </c>
      <c r="C30" s="7" t="n">
        <v>2511.6</v>
      </c>
    </row>
    <row r="31">
      <c r="A31" s="4" t="inlineStr">
        <is>
          <t>Accumulated deficit</t>
        </is>
      </c>
      <c r="B31" s="7" t="n">
        <v>-2874.7</v>
      </c>
      <c r="C31" s="7" t="n">
        <v>-2772.1</v>
      </c>
    </row>
    <row r="32">
      <c r="A32" s="4" t="inlineStr">
        <is>
          <t>Accumulated other comprehensive loss</t>
        </is>
      </c>
      <c r="B32" s="7" t="n">
        <v>-36.9</v>
      </c>
      <c r="C32" s="7" t="n">
        <v>-48.9</v>
      </c>
    </row>
    <row r="33">
      <c r="A33" s="4" t="inlineStr">
        <is>
          <t>Total stockholders' deficit</t>
        </is>
      </c>
      <c r="B33" s="7" t="n">
        <v>-350.3</v>
      </c>
      <c r="C33" s="7" t="n">
        <v>-309.4</v>
      </c>
    </row>
    <row r="34">
      <c r="A34" s="4" t="inlineStr">
        <is>
          <t>Total liabilities and stockholders' deficit</t>
        </is>
      </c>
      <c r="B34" s="6" t="n">
        <v>3010.6</v>
      </c>
      <c r="C34" s="6" t="n">
        <v>3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Company computes net income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Basic net income per share is computed by dividing net income attributable to common stockholders by the weighted-average number of shares of the Class A and Class B common stock outstanding. Diluted net income per share is computed by dividing net income attributable to common stockholders by the weighted-average number of diluted common shares outstanding. The computation of the diluted net income per share of Class A common stock assumes the conversion of the Company's Class B common stock to Class A common stock, while the diluted net income per share of Class B common stock does not assume the conversion of those shares to Class A common stock. The dilutive effect of potentially dilutive common shares is reflected in diluted earnings per share by application of the if-converted method for the 2026 Notes and the 2028 Notes, and by application of the treasury stock method for the Company's other potentially dilutive securities. The numerators and denominators of the basic and diluted EPS computations for the Company's common stock are calculated as follows (in millions, except for per share amounts): Three Months Ended Three Months Ended 2023 2022 Class A Class B Class A Class B Basic net income per share: Numerator Net income attributable to common stockholders $ 86.9 $ 27.2 $ 64.0 $ 19.2 Denominator Weighted-average number of common shares outstanding used in computing basic net income per share 258.4 80.8 275.5 82.6 Net income per common share, basic $ 0.34 $ 0.34 $ 0.23 $ 0.23 Diluted net income per share: Numerator Net income attributable to common stockholders $ 86.9 $ 27.2 $ 64.0 $ 19.2 Reallocation of net income as a result of conversion of Class B to Class A common stock 27.2 — 19.2 — Reallocation of net income to Class B common stock — (0.5) — (0.1) Net income attributable to common stockholders for diluted EPS $ 114.1 $ 26.7 $ 83.2 $ 19.1 Denominator Weighted-average number of common shares outstanding used in computing basic net income per share 258.4 80.8 275.5 82.6 Weighted-average effect of dilutive restricted stock units and awards and employee stock options 6.8 — 2.0 — Conversion of Class B to Class A common stock 80.8 — 82.6 — Weighted-average number of common shares outstanding used in computing diluted net income per share 346.0 80.8 360.1 82.6 Net income per common share, diluted $ 0.33 $ 0.33 $ 0.23 $ 0.23 Nine Months Ended Nine Months Ended 2023 2022 Class A Class B Class A Class B Basic net income per share: Numerator Net income attributable to common stockholders $ 172.6 $ 53.7 $ 173.9 $ 51.0 Denominator Weighted-average number of common shares outstanding used in computing basic net income per share 261.2 81.3 281.6 82.6 Net income per common share, basic $ 0.66 $ 0.66 $ 0.62 $ 0.62 Diluted net income per share: Numerator Net income attributable to common stockholders $ 172.6 $ 53.7 $ 173.9 $ 51.0 Reallocation of net income as a result of conversion of Class B to Class A common stock 53.7 — 51.0 — Reallocation of net income to Class B common stock — (0.5) — (0.3) Net income attributable to common stockholders for diluted EPS $ 226.3 $ 53.2 $ 224.9 $ 50.7 Denominator Weighted-average number of common shares outstanding used in computing basic net income per share 261.2 81.3 281.6 82.6 Weighted-average effect of dilutive restricted stock units and awards and employee stock options 3.4 — 2.3 — Conversion of Class B to Class A common stock 81.3 — 82.6 — Weighted-average number of common shares outstanding used in computing diluted net income per share 345.9 81.3 366.5 82.6 Net income per common share, diluted $ 0.65 $ 0.65 $ 0.61 $ 0.61 The weighted-average impact of potentially dilutive securities that were not included in the diluted per share calculations because they would be anti-dilutive was as follows: Three Months Ended Nine Months Ended 2023 2022 2023 2022 Restricted stock units and awards 1.9 21.8 8.1 20.3 Options to purchase shares of common stock — 0.3 — 0.4 Co-Founder Grant 8.3 8.3 8.3 8.3 Convertible Senior Notes 37.8 37.8 37.8 37.8 Warrants 37.8 37.8 37.8 37.8 Total 85.8 106.0 92.0 1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omputed the year-to-date income tax provision by applying the estimated annual effective tax rate to the year-to-date pre-tax income and adjusted for discrete tax items in the period. The Company's provision for income taxes was $21.4 million and $55.8 million for the three and nine months ended September 30, 2023, respectively, and $15.0 million and $46.2 million for the three and nine months ended September 30, 2022, respectively. For the three and nine months ended September 30, 2023 , the difference between the U.S. statutory rate and the Company's effective tax rate was primarily due to jurisdictional mix of earnings, tax credits, and state income taxes. For the three and nine months ended September 30, 2022 , the difference between the U.S. statutory rate and the Company's effective tax rate was primarily due to the requirement to capitalize research expenditures in accordance with the TCJA, which was partially offset by the utilization of U.S. deferred tax assets which had a full valuation allowance.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As of September 30, 2023, the Company continues to maintain valuation allowances against its deferred tax assets in California and one foreign jurisdiction. The Company is subject to income tax audits in the U.S. and foreign jurisdictions. The Company records liabilities related to uncertain tax positions and believes that it has provided adequate reserves for income tax uncertainties in all open tax years. Unrecognized tax benefits increased by $13.4 million during the nine months ended September 30, 2023. The increase was driven by a gross increase in unrecognized tax benefits related to tax positions taken in the period of approximately $14.6 million, of which $11.3 million, if recognized, would affect the Company's effective tax rate and $3.3 million would result in adjustment to deferred tax assets with corresponding adjustments to the valuation allowance. The gross increase was partially offset by a decrease in unrecognized tax benefits of approximately $1.2 million due to a statute of limitations lapse related to prior period tax positions. It is reasonably possible that there could be changes to the amount of uncertain tax positions due to activities of the taxing authorities, settlement of audit issues, reassessment of existing uncertain tax positions, or the expiration of applicable statutes of limitations; however, the Company is not able to estimate the impact of these items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9 Months Ended</t>
        </is>
      </c>
    </row>
    <row r="2">
      <c r="B2" s="2" t="inlineStr">
        <is>
          <t>Sep. 30, 2023</t>
        </is>
      </c>
    </row>
    <row r="3">
      <c r="A3" s="3" t="inlineStr">
        <is>
          <t>Segment Reporting [Abstract]</t>
        </is>
      </c>
      <c r="B3" s="4" t="inlineStr">
        <is>
          <t xml:space="preserve"> </t>
        </is>
      </c>
    </row>
    <row r="4">
      <c r="A4" s="4" t="inlineStr">
        <is>
          <t>Geographic Areas</t>
        </is>
      </c>
      <c r="B4" s="4" t="inlineStr">
        <is>
          <t>Geographic Areas Long-lived assets The following table sets forth long-lived assets by geographic area: As of September 30, 2023 December 31, 2022 United States $ 291.9 $ 300.2 International (1) $ 7.0 $ 8.2 Total property and equipment, net $ 298.9 $ 308.4 (1) No single country other than the United States had a property and equipment balance greater than 10% of total property and equipment, net, as of September 30, 2023 and December 31, 2022. Revenue Revenue by geography is generally based on the address of the customer as defined in the Company’s subscription agreement. The following table sets forth revenue by geographic area for the three and nine months ended September 30, 2023 and 2022. Three Months Ended Nine Months Ended 2023 2022 2023 2022 United States $ 358.8 $ 324.5 $ 1,058.4 $ 930.9 International (1) 274.2 266.5 808.2 795.2 Total revenue $ 633.0 $ 591.0 $ 1,866.6 $ 1,726.1 (1) No single country outside of the United States accounted for more than 10% of total revenue during the three and nine months ended September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17, 2023, the Company executed a lease amendment related to its San Francisco, California corporate headquarters, whereby the Company will surrender to the landlord approximately 165,000 square feet of office space in exchange for $79.0 million in termination payments. The surrendering of space and payment of termination fees will occur in three tranches, 51,956 square feet and $28.1 million paid in the fourth quarter of 2023, 54,253 square feet and $14.9 million paid in the second quarter of 2024 and 59,035 square feet and $36.0 million paid in the first quarter of 2025. The Company is evaluating the impact of the lease amendment on its consolidated financial statements and expects that the remeasurement of the corresponding lease liability, ROU asset, and liability for unrecoverable common area maintenance costs will result in a one-time net benefit within operating expenses between $145 million and $175 million in the fourth quarter of 2023. This range reflects the Company’s best estimate of the expected net benefit to operating expenses, however actual results may differ as the Company finalizes its assessment of certain real estate market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14.1</v>
      </c>
      <c r="C4" s="6" t="n">
        <v>83.2</v>
      </c>
      <c r="D4" s="6" t="n">
        <v>226.3</v>
      </c>
      <c r="E4" s="6" t="n">
        <v>224.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isa Campbe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7, 2023, Lisa Campbell, a member of our Board of Directors, adopted a Rule 10b5-1 trading arrangement providing for the sale from time-to-time of an aggregate of up to 15,855 shares of our Class A common stock. The trading arrangement is intended to satisfy the affirmative defense in Rule 10b5-1(c). The duration of the trading arrangement is until May 21, 2024, or earlier if all transactions under the trading arrangement are completed.</t>
        </is>
      </c>
    </row>
    <row r="10">
      <c r="A10" s="4" t="inlineStr">
        <is>
          <t>Name</t>
        </is>
      </c>
      <c r="B10" s="4" t="inlineStr">
        <is>
          <t>Lisa Campbell</t>
        </is>
      </c>
      <c r="C10" s="4" t="inlineStr">
        <is>
          <t xml:space="preserve"> </t>
        </is>
      </c>
    </row>
    <row r="11">
      <c r="A11" s="4" t="inlineStr">
        <is>
          <t>Title</t>
        </is>
      </c>
      <c r="B11" s="4" t="inlineStr">
        <is>
          <t>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7, 2023</t>
        </is>
      </c>
      <c r="C13" s="4" t="inlineStr">
        <is>
          <t xml:space="preserve"> </t>
        </is>
      </c>
    </row>
    <row r="14">
      <c r="A14" s="4" t="inlineStr">
        <is>
          <t>Arrangement Duration</t>
        </is>
      </c>
      <c r="B14" s="4" t="inlineStr">
        <is>
          <t>257 days</t>
        </is>
      </c>
      <c r="C14" s="4" t="inlineStr">
        <is>
          <t xml:space="preserve"> </t>
        </is>
      </c>
    </row>
    <row r="15">
      <c r="A15" s="4" t="inlineStr">
        <is>
          <t>Aggregate Available</t>
        </is>
      </c>
      <c r="B15" s="5" t="n">
        <v>15855</v>
      </c>
      <c r="C15" s="5" t="n">
        <v>158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the United States of America generally accepted accounting principles (“GAAP”) and applicable rules and regulations of the SEC regarding interim financial reporting. The accompanying unaudited condensed consolidated financial statements include the accounts of Dropbox and its wholly owned subsidiaries. All intercompany balances and transactions have been eliminated in consolidation.</t>
        </is>
      </c>
    </row>
    <row r="5">
      <c r="A5" s="4" t="inlineStr">
        <is>
          <t>Consolidation</t>
        </is>
      </c>
      <c r="B5" s="4" t="inlineStr">
        <is>
          <t>The condensed consolidated balance sheet as of December 31, 2022 included herein was derived from the audited financial statements as of that date. The unaudited condensed consolidated financial statements reflect all normal recurring adjustments necessary to present fairly the balance sheets, statements of operations, statements of comprehensive income, statements of stockholders' deficit and the statements of cash flows for the interim periods, but are not necessarily indicative of the results of operations to be anticipated for the full fiscal year ended December 31, 2023 or any future period.</t>
        </is>
      </c>
    </row>
    <row r="6">
      <c r="A6" s="4" t="inlineStr">
        <is>
          <t>Use of estimates</t>
        </is>
      </c>
      <c r="B6" s="4" t="inlineStr">
        <is>
          <t>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The Company’s most significant estimates and judgments involve the valuation of right-of-use and other lease related assets and income taxes.</t>
        </is>
      </c>
    </row>
    <row r="7">
      <c r="A7" s="4" t="inlineStr">
        <is>
          <t>Financial information about segments and geographic areas</t>
        </is>
      </c>
      <c r="B7" s="4" t="inlineStr">
        <is>
          <t>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t>
        </is>
      </c>
    </row>
    <row r="8">
      <c r="A8" s="4" t="inlineStr">
        <is>
          <t>Foreign currency transactions</t>
        </is>
      </c>
      <c r="B8" s="4" t="inlineStr">
        <is>
          <t>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net of tax.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t>
        </is>
      </c>
    </row>
    <row r="9">
      <c r="A9" s="4" t="inlineStr">
        <is>
          <t>Revenue recognition, Cost of revenue, and Deferred commissions, net</t>
        </is>
      </c>
      <c r="B9" s="4" t="inlineStr">
        <is>
          <t>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The Company also recognizes an immaterial amount of contract assets, or unbilled receivables, primarily related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t>
        </is>
      </c>
    </row>
    <row r="10">
      <c r="A10" s="4" t="inlineStr">
        <is>
          <t>Stock-based compensation</t>
        </is>
      </c>
      <c r="B10" s="4" t="inlineStr">
        <is>
          <t>The Company has primarily granted restricted stock units (“RSUs”) to its employees and members of the Board of Directors under the 2008 Equity Incentive Plan (“2008 Plan”), the 2017 Equity Incentive Plan (“2017 Plan”), and the 2018 Equity Incentive Plan (“2018 Plan” and together with the 2008 Plan and 2017 Plan, the "Dropbox Equity Incentive Plans”). Since August 2015, the Company has granted RSUs, which have a service based vesting condition over a four-year period vesting quarterly, as the only stock-based payment awards to its employees, with the exception of awards granted to its co-founder and certain executives, and has not granted any stock options to employees under the Dropbox Equity Incentive Plans. The Company recognizes compensation expense associated with RSUs on a straight-line basis over the requisite service period and accounts for forfeitures in the period in which they occur. The Board of Directors determines the fair value of each share of underlying common stock based on the closing price of the Company's Class A common stock as reported on the Nasdaq Global Select Market on the date of the grant. In December 2017, the Board of Directors approved the Company’s Co-Founder Grant, consisting of 10.3 million shares of Class A Common Stock in the form of restricted stock awards ("RSAs") which were granted to Drew Houston, the Company’s co-founder and Chief Executive Officer. This Co-Founder Grant has service-based, market-based, and performance-based vesting conditions. The Co-Founder Grant is excluded from Class A common stock issued and outstanding until the satisfaction of these vesting conditions. The Company estimated the grant date fair value of the Co-Founder Grant using a model based on multiple stock price paths developed through the use of a Monte Carlo simulation that incorporates into the valuation the possibility that the certain stock price targets may not be satisfied. The first tranche of the Co-Founder Grant vested in the fourth quarter of 2021. The stock-based compensation expense for the Co-Founder Grant is recognized utilizing the accelerated attribution method over the requisite service period identified as the derived service period over which the market conditions are expected to be achieved, and is not reversed if the market conditions are not satisfied. Therefore no incremental stock-based compensation was recognized upon vesting of these RSAs. See Note 12, "Stockholders' Deficit" to our condensed consolidated financial statements included elsewhere in this Quarterly Report on Form 10-Q for further information.</t>
        </is>
      </c>
    </row>
    <row r="11">
      <c r="A11" s="4" t="inlineStr">
        <is>
          <t>Cash and cash equivalents</t>
        </is>
      </c>
      <c r="B11" s="4" t="inlineStr">
        <is>
          <t>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t>
        </is>
      </c>
    </row>
    <row r="12">
      <c r="A12" s="4" t="inlineStr">
        <is>
          <t>Short-term investments</t>
        </is>
      </c>
      <c r="B12" s="4" t="inlineStr">
        <is>
          <t>The Company’s short-term investments are primarily comprised of corporate notes and obligations, U.S. Treasury securities, certificates of deposit, asset-backed securities, commercial paper, U.S. agency obligations, foreign government securitie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recorded at fair value each reporting period. Unrealized gains and losses on these short-term investments are reported as a separate component of accumulated other comprehensive loss in the condensed consolidated balance sheets until realized. Unrealized gains and losses for any short-term investments that management intends to sell or it is more likely than not that management will be required to sell prior to their anticipated recovery are recorded in other income,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t>
        </is>
      </c>
    </row>
    <row r="13">
      <c r="A13" s="4" t="inlineStr">
        <is>
          <t>Concentrations of credit risk</t>
        </is>
      </c>
      <c r="B13" s="4" t="inlineStr">
        <is>
          <t>Financial instruments that potentially subject the Company to significant concentrations of credit risk consist primarily of cash, cash equivalents, accounts receivable, and short-term investments. Although the Company deposits its cash and short-term investments with multiple well-established financial institutions, the deposits, at times, may exceed federally insured limits. The Company has not experienced any losses on its deposits of cash and cash equivalents and management believes that the institutions where the Company has deposits are financially stable and, accordingly, minimal credit risk exists.</t>
        </is>
      </c>
    </row>
    <row r="14">
      <c r="A14" s="4" t="inlineStr">
        <is>
          <t>Property and equipment, net</t>
        </is>
      </c>
      <c r="B14" s="4" t="inlineStr">
        <is>
          <t>Equipment is stated at cost less accumulated depreciation. Depreciation is computed using the straight-line method over the estimated useful life of the related asset, which is generally thre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t>
        </is>
      </c>
    </row>
    <row r="15">
      <c r="A15" s="4" t="inlineStr">
        <is>
          <t>Lease obligations</t>
        </is>
      </c>
      <c r="B15" s="4" t="inlineStr">
        <is>
          <t>The Company leases office space, data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perating lease agreements contain tenant improvement allowances from its landlords. These allowances are accounted for as lease incentives and decrease the Company's right-of-use asset and reduce single lease cost over the lease term. As part of the Company's Virtual First strategy, Dropbox has retained a portion of its office space for in-person collaboration while the remainder will be subleased. The Company recorded total impairment charges of zero and $2.2 million during the three and nine months ended September 30, 2023, respectively, and $4.0 million and $12.7 million during the three and nine months ended September 30, 2022, respectively, related to real estate assets as a result of changes in the corporate real estate market which has impacted the Company's subleasing strategy in conjunction with our Virtual First model. See Note 9 "Leases" to our condensed consolidated financial statements included elsewhere in this Quarterly Report on Form 10-Q for further information.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densed consolidated statements of operations. Initial asset values and finance lease obligations are based on the present value of future minimum lease payments.</t>
        </is>
      </c>
    </row>
    <row r="16">
      <c r="A16" s="4" t="inlineStr">
        <is>
          <t>Business combinations</t>
        </is>
      </c>
      <c r="B16" s="4" t="inlineStr">
        <is>
          <t>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t>
        </is>
      </c>
    </row>
    <row r="17">
      <c r="A17" s="4" t="inlineStr">
        <is>
          <t>Long-lived assets, including goodwill and other acquired intangible assets, net</t>
        </is>
      </c>
      <c r="B17" s="4" t="inlineStr">
        <is>
          <t xml:space="preserve">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goodwill or intangible assets for the periods presented in these condensed consolidated financial statements. The Company recorded total impairment charges of zero and $2.2 million during the three and nine months ended September 30, 2023, respectively, and $4.0 million and $12.7 million during the three and nine months ended September 30, 2022, respectively, related to real estate assets as a result of changes in the corporate real estate market which has impacted the Company's subleasing strategy in conjunction with our Virtual First model. See Note 9 "Leases" for further information. </t>
        </is>
      </c>
    </row>
    <row r="18">
      <c r="A18" s="4" t="inlineStr">
        <is>
          <t>Income taxes</t>
        </is>
      </c>
      <c r="B18" s="4" t="inlineStr">
        <is>
          <t>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is>
      </c>
    </row>
    <row r="19">
      <c r="A19" s="4" t="inlineStr">
        <is>
          <t>Fair value measurement</t>
        </is>
      </c>
      <c r="B19"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is>
      </c>
    </row>
    <row r="20">
      <c r="A20" s="4" t="inlineStr">
        <is>
          <t>Recently adopted accounting pronouncements</t>
        </is>
      </c>
      <c r="B20" s="4" t="inlineStr">
        <is>
          <t>In March 2022, the FASB issued ASU 2022-02, Financial Instruments—Credit Losses (Topic 326): Troubled Debt Restructurings and Vintage Disclosures, which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Company adopted ASU 2022-02 on January 1, 2023. The adoption of the standard did not have a material impact on the Company's condensed consolidated financial statements.</t>
        </is>
      </c>
    </row>
    <row r="21">
      <c r="A21" s="4" t="inlineStr">
        <is>
          <t>Goodwill</t>
        </is>
      </c>
      <c r="B21" s="4" t="inlineStr">
        <is>
          <t>Goodwill represents the excess of the purchase price in a business combination over the fair value of net tangible and intangible assets acquiredGoodwill amounts are not amortized, but tested for impairment on an annual basis.</t>
        </is>
      </c>
    </row>
    <row r="22">
      <c r="A22" s="4" t="inlineStr">
        <is>
          <t>Net income per share</t>
        </is>
      </c>
      <c r="B22" s="4" t="inlineStr">
        <is>
          <t>The Company computes net income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Restructuring Costs</t>
        </is>
      </c>
      <c r="B4" s="4" t="inlineStr">
        <is>
          <t xml:space="preserve">These severance and related charges are included within the Company's condensed consolidated statements of operations for the three and nine months ended September 30, 2023 as follows: Three Months Ended Nine Months Ended Cost of revenue $ 0.2 $ 2.9 Research and development 0.6 27.6 Sales and marketing 0.3 6.6 General and administrative 0.3 1.8 Total Charges $ 1.4 $ 38.9 For the nine months ended September 30, 2023, changes in liabilities resulting from the severance charges and related accruals were as follows: Severance and Related Costs Balance as of December 31, 2022 $ — Charges 38.9 Cash Payments (38.9) Balance as of September 30, 2023 $ — </t>
        </is>
      </c>
    </row>
    <row r="5">
      <c r="A5" s="4" t="inlineStr">
        <is>
          <t>Schedule of Estimated Useful Lives of Property and Equipment</t>
        </is>
      </c>
      <c r="B5" s="4" t="inlineStr">
        <is>
          <t xml:space="preserve">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Property and equipment, net consisted of the following: As of September 30, 2023 December 31, 2022 Datacenter and other computer equipment $ 741.4 $ 671.3 Furniture and fixtures 11.6 19.8 Leasehold improvements 98.8 118.0 Construction in progress 2.2 2.8 Total property and equipment 854.0 811.9 Accumulated depreciation and amortization (555.1) (503.5) Property and equipment, net $ 298.9 $ 3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Short-Term Investm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Cash Equivalents and Short-Term Investments</t>
        </is>
      </c>
      <c r="B4" s="4" t="inlineStr">
        <is>
          <t xml:space="preserve">The amortized cost, unrealized gains and losses and estimated fair value of the Company's cash, cash equivalents and short-term investments as of September 30, 2023 and December 31, 2022 consisted of the following: As of September 30, 2023 Amortized Cost Unrealized Gain Unrealized Loss Estimated Fair Value Cash $ 85.2 $ — $ — $ 85.2 Cash equivalents Money market funds 500.6 — — 500.6 U.S. Treasury securities 14.7 — — 14.7 Commercial paper 2.7 — — 2.7 Corporate notes and obligations 0.8 — — 0.8 Certificates of deposit 0.3 — — 0.3 Total cash &amp; cash equivalents $ 604.3 $ — $ — $ 604.3 Short-term investments Corporate notes and obligations 313.5 — (15.4) 298.1 U.S. Treasury securities 242.5 — (9.6) 232.9 Asset backed securities 79.2 — (3.4) 75.8 Municipal securities 54.2 — (2.9) 51.3 Commercial paper 19.8 — — 19.8 U.S. agency obligations 10.0 — (0.4) 9.6 Certificates of deposit 9.8 — — 9.8 Foreign government obligations 5.9 — (0.2) 5.7 Supranational securities 1.8 — (0.2) 1.6 Total short-term investments 736.7 — (32.1) 704.6 Total $ 1,341.0 $ — $ (32.1) $ 1,308.9 As of December 31, 2022 Amortized Cost Unrealized Gain Unrealized Loss Estimated Fair Value Cash $ 90.1 $ — $ — $ 90.1 Cash equivalents Money market funds 139.5 — — 139.5 Commercial paper 3.2 — — 3.2 Total cash &amp; cash equivalents $ 232.8 $ — $ — $ 232.8 Short-term investments Corporate notes and obligations 512.1 0.1 (22.7) 489.5 U.S. Treasury securities 360.2 0.2 (14.0) 346.4 Asset backed securities 117.6 — (6.0) 111.6 Municipal securities 65.3 — (4.1) 61.2 Commercial paper 46.4 — — 46.4 Certificates of deposit 29.1 — — 29.1 U.S. agency obligations 18.4 — (0.8) 17.6 Foreign government obligations 6.0 — (0.4) 5.6 Supranational securities 3.4 — (0.2) 3.2 Total short-term investments 1,158.5 0.3 (48.2) 1,110.6 Total $ 1,391.3 $ 0.3 $ (48.2) $ 1,343.4 </t>
        </is>
      </c>
    </row>
    <row r="5">
      <c r="A5" s="4" t="inlineStr">
        <is>
          <t>Schedule of Contractual Maturities of Short Term Investments</t>
        </is>
      </c>
      <c r="B5" s="4" t="inlineStr">
        <is>
          <t xml:space="preserve">The following table presents the contractual maturities of the Company’s short-term investments as of September 30, 2023: As of September 30, 2023 Amortized cost Estimated fair value Due within one year $ 318.0 $ 312.5 Due between one to three years 357.5 334.6 Due after three years 61.2 57.5 Total $ 736.7 $ 704.6 </t>
        </is>
      </c>
    </row>
    <row r="6">
      <c r="A6" s="4" t="inlineStr">
        <is>
          <t>Schedule of Short-Term Investments in Continuous Unrealized Loss Position</t>
        </is>
      </c>
      <c r="B6" s="4" t="inlineStr">
        <is>
          <t>The following tables present the breakdown of the short-term investments that have been in a continuous unrealized loss position aggregated by investment category, as of September 30, 2023 and December 31, 2022: As of September 30, 2023 Less than 12 months More than 12 months Total Fair Value Gross Unrealized Losses Fair Value Gross Unrealized Losses Fair Value Gross Unrealized Losses Corporate notes and obligations $ 36.5 $ (0.3) $ 255.4 $ (15.1) $ 291.9 $ (15.4) U.S. Treasury securities 35.4 (0.6) 187.2 (9.0) 222.6 (9.6) Asset backed securities 4.3 — 71.6 (3.4) 75.9 (3.4) Municipal securities — — 51.1 (2.9) 51.1 (2.9) U.S. agency obligations 2.3 — 3.4 (0.4) 5.7 (0.4) Foreign government obligations — — 5.6 (0.2) 5.6 (0.2) Supranational securities — — 1.6 (0.2) 1.6 (0.2) Total $ 78.5 $ (0.9) $ 575.9 $ (31.2) $ 654.4 $ (32.1) As of December 31, 2022 Less than 12 months More than 12 months Total Fair Value Gross Unrealized Losses Fair Value Gross Unrealized Losses Fair Value Gross Unrealized Losses Corporate notes and obligations $ 176.5 $ (3.5) $ 292.3 $ (19.2) $ 468.8 $ (22.7) U.S. Treasury securities 110.9 (1.8) 176.9 (12.2) 287.8 (14.0) Asset backed securities 13.7 (0.4) 90.4 (5.6) 104.1 (6.0) Municipal securities 9.3 (0.3) 51.6 (3.8) 60.9 (4.1) U.S. agency obligations 3.9 — 13.8 (0.8) 17.7 (0.8) Foreign government obligations — — 5.5 (0.4) 5.5 (0.4) Supranational securities — — 3.2 (0.2) 3.2 (0.2) Total $ 314.3 $ (6.0) $ 633.7 $ (42.2) $ 948.0 $ (4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information about the Company’s financial instruments that are measured at fair value on a recurring basis using the input categories discussed in Note 1: As of September 30, 2023 Level 1 Level 2 Level 3 Total Cash equivalents Money market funds $ 500.6 $ — $ — $ 500.6 U.S. Treasury securities — 14.7 — 14.7 Commercial paper — 2.7 — 2.7 Corporate notes and obligations — 0.8 — 0.8 Certificates of deposit — 0.3 — 0.3 Total cash equivalents $ 500.6 $ 18.5 $ — $ 519.1 Short-term investments Corporate notes and obligations — 298.1 — 298.1 U.S. Treasury securities — 232.9 — 232.9 Asset backed securities — 75.8 — 75.8 Municipal securities — 51.3 — 51.3 Commercial paper — 19.8 — 19.8 Certificates of deposit — 9.8 — 9.8 U.S. agency obligations — 9.6 — 9.6 Foreign government obligations — 5.7 — 5.7 Supranational securities — 1.6 — 1.6 Total short-term investments — 704.6 — 704.6 Total $ 500.6 $ 723.1 $ — $ 1,223.7 As of December 31, 2022 Level 1 Level 2 Level 3 Total Cash equivalents Money market funds $ 139.5 $ — $ — $ 139.5 Commercial paper — 3.2 — 3.2 Total cash equivalents $ 139.5 $ 3.2 $ — $ 142.7 Short-term investments Corporate notes and obligations — 489.5 — 489.5 U.S. Treasury securities — 346.4 — 346.4 Asset backed securities — 111.6 — 111.6 Municipal securities — 61.2 — 61.2 Commercial paper — 46.4 — 46.4 Certificates of deposit — 29.1 — 29.1 Foreign government obligations — 5.6 — 5.6 U.S. agency obligations — 17.6 — 17.6 Supranational securities — 3.2 — 3.2 Total short-term investments — 1,110.6 — 1,110.6 Total $ 139.5 $ 1,113.8 $ — $ 1,2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8" t="n">
        <v>633</v>
      </c>
      <c r="D4" s="8" t="n">
        <v>591</v>
      </c>
      <c r="E4" s="6" t="n">
        <v>1866.6</v>
      </c>
      <c r="F4" s="6" t="n">
        <v>1726.1</v>
      </c>
    </row>
    <row r="5">
      <c r="A5" s="4" t="inlineStr">
        <is>
          <t>Cost of revenue</t>
        </is>
      </c>
      <c r="B5" s="4" t="inlineStr">
        <is>
          <t>[1],[2]</t>
        </is>
      </c>
      <c r="C5" s="7" t="n">
        <v>119.6</v>
      </c>
      <c r="D5" s="7" t="n">
        <v>109.7</v>
      </c>
      <c r="E5" s="7" t="n">
        <v>356.5</v>
      </c>
      <c r="F5" s="7" t="n">
        <v>328.4</v>
      </c>
    </row>
    <row r="6">
      <c r="A6" s="4" t="inlineStr">
        <is>
          <t>Gross profit</t>
        </is>
      </c>
      <c r="C6" s="7" t="n">
        <v>513.4</v>
      </c>
      <c r="D6" s="7" t="n">
        <v>481.3</v>
      </c>
      <c r="E6" s="7" t="n">
        <v>1510.1</v>
      </c>
      <c r="F6" s="7" t="n">
        <v>1397.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2]</t>
        </is>
      </c>
      <c r="C8" s="7" t="n">
        <v>216.4</v>
      </c>
      <c r="D8" s="7" t="n">
        <v>227.6</v>
      </c>
      <c r="E8" s="7" t="n">
        <v>714.4</v>
      </c>
      <c r="F8" s="7" t="n">
        <v>653.4</v>
      </c>
    </row>
    <row r="9">
      <c r="A9" s="4" t="inlineStr">
        <is>
          <t>Sales and marketing</t>
        </is>
      </c>
      <c r="B9" s="4" t="inlineStr">
        <is>
          <t>[1],[2]</t>
        </is>
      </c>
      <c r="C9" s="7" t="n">
        <v>106.3</v>
      </c>
      <c r="D9" s="7" t="n">
        <v>103.6</v>
      </c>
      <c r="E9" s="7" t="n">
        <v>346.4</v>
      </c>
      <c r="F9" s="7" t="n">
        <v>304.3</v>
      </c>
    </row>
    <row r="10">
      <c r="A10" s="4" t="inlineStr">
        <is>
          <t>General and administrative</t>
        </is>
      </c>
      <c r="B10" s="4" t="inlineStr">
        <is>
          <t>[1],[2]</t>
        </is>
      </c>
      <c r="C10" s="5" t="n">
        <v>60</v>
      </c>
      <c r="D10" s="7" t="n">
        <v>56.8</v>
      </c>
      <c r="E10" s="7" t="n">
        <v>175.8</v>
      </c>
      <c r="F10" s="7" t="n">
        <v>165.6</v>
      </c>
    </row>
    <row r="11">
      <c r="A11" s="4" t="inlineStr">
        <is>
          <t>Impairment related to real estate assets</t>
        </is>
      </c>
      <c r="B11" s="4" t="inlineStr">
        <is>
          <t>[1],[2],[3]</t>
        </is>
      </c>
      <c r="C11" s="5" t="n">
        <v>0</v>
      </c>
      <c r="D11" s="5" t="n">
        <v>4</v>
      </c>
      <c r="E11" s="7" t="n">
        <v>2.2</v>
      </c>
      <c r="F11" s="7" t="n">
        <v>12.7</v>
      </c>
    </row>
    <row r="12">
      <c r="A12" s="4" t="inlineStr">
        <is>
          <t>Total operating expenses</t>
        </is>
      </c>
      <c r="B12" s="4" t="inlineStr">
        <is>
          <t>[1],[2]</t>
        </is>
      </c>
      <c r="C12" s="7" t="n">
        <v>382.7</v>
      </c>
      <c r="D12" s="5" t="n">
        <v>392</v>
      </c>
      <c r="E12" s="7" t="n">
        <v>1238.8</v>
      </c>
      <c r="F12" s="5" t="n">
        <v>1136</v>
      </c>
    </row>
    <row r="13">
      <c r="A13" s="4" t="inlineStr">
        <is>
          <t>Income from operations</t>
        </is>
      </c>
      <c r="C13" s="7" t="n">
        <v>130.7</v>
      </c>
      <c r="D13" s="7" t="n">
        <v>89.3</v>
      </c>
      <c r="E13" s="7" t="n">
        <v>271.3</v>
      </c>
      <c r="F13" s="7" t="n">
        <v>261.7</v>
      </c>
    </row>
    <row r="14">
      <c r="A14" s="4" t="inlineStr">
        <is>
          <t>Interest income (expense), net</t>
        </is>
      </c>
      <c r="C14" s="5" t="n">
        <v>5</v>
      </c>
      <c r="D14" s="7" t="n">
        <v>1.7</v>
      </c>
      <c r="E14" s="7" t="n">
        <v>12.6</v>
      </c>
      <c r="F14" s="7" t="n">
        <v>-0.2</v>
      </c>
    </row>
    <row r="15">
      <c r="A15" s="4" t="inlineStr">
        <is>
          <t>Other (loss) income, net</t>
        </is>
      </c>
      <c r="C15" s="7" t="n">
        <v>-0.2</v>
      </c>
      <c r="D15" s="7" t="n">
        <v>7.2</v>
      </c>
      <c r="E15" s="7" t="n">
        <v>-1.8</v>
      </c>
      <c r="F15" s="7" t="n">
        <v>9.6</v>
      </c>
    </row>
    <row r="16">
      <c r="A16" s="4" t="inlineStr">
        <is>
          <t>Income before income taxes</t>
        </is>
      </c>
      <c r="C16" s="7" t="n">
        <v>135.5</v>
      </c>
      <c r="D16" s="7" t="n">
        <v>98.2</v>
      </c>
      <c r="E16" s="7" t="n">
        <v>282.1</v>
      </c>
      <c r="F16" s="7" t="n">
        <v>271.1</v>
      </c>
    </row>
    <row r="17">
      <c r="A17" s="4" t="inlineStr">
        <is>
          <t>Provision for income taxes</t>
        </is>
      </c>
      <c r="C17" s="7" t="n">
        <v>-21.4</v>
      </c>
      <c r="D17" s="5" t="n">
        <v>-15</v>
      </c>
      <c r="E17" s="7" t="n">
        <v>-55.8</v>
      </c>
      <c r="F17" s="7" t="n">
        <v>-46.2</v>
      </c>
    </row>
    <row r="18">
      <c r="A18" s="4" t="inlineStr">
        <is>
          <t>Net income</t>
        </is>
      </c>
      <c r="C18" s="6" t="n">
        <v>114.1</v>
      </c>
      <c r="D18" s="6" t="n">
        <v>83.2</v>
      </c>
      <c r="E18" s="6" t="n">
        <v>226.3</v>
      </c>
      <c r="F18" s="6" t="n">
        <v>224.9</v>
      </c>
    </row>
    <row r="19">
      <c r="A19" s="4" t="inlineStr">
        <is>
          <t>Basic net income per share (in dollars per share)</t>
        </is>
      </c>
      <c r="C19" s="9" t="n">
        <v>0.34</v>
      </c>
      <c r="D19" s="9" t="n">
        <v>0.23</v>
      </c>
      <c r="E19" s="9" t="n">
        <v>0.66</v>
      </c>
      <c r="F19" s="9" t="n">
        <v>0.62</v>
      </c>
    </row>
    <row r="20">
      <c r="A20" s="4" t="inlineStr">
        <is>
          <t>Diluted net income per share (in dollars per share)</t>
        </is>
      </c>
      <c r="C20" s="9" t="n">
        <v>0.33</v>
      </c>
      <c r="D20" s="9" t="n">
        <v>0.23</v>
      </c>
      <c r="E20" s="9" t="n">
        <v>0.65</v>
      </c>
      <c r="F20" s="9" t="n">
        <v>0.61</v>
      </c>
    </row>
    <row r="21">
      <c r="A21" s="4" t="inlineStr">
        <is>
          <t>Weighted-average shares used in computing net income per share attributable to common stockholders, basic (in shares)</t>
        </is>
      </c>
      <c r="C21" s="7" t="n">
        <v>339.2</v>
      </c>
      <c r="D21" s="7" t="n">
        <v>358.1</v>
      </c>
      <c r="E21" s="7" t="n">
        <v>342.5</v>
      </c>
      <c r="F21" s="7" t="n">
        <v>364.2</v>
      </c>
    </row>
    <row r="22">
      <c r="A22" s="4" t="inlineStr">
        <is>
          <t>Weighted-average shares used in computing net income per share attributable to common stockholders, diluted (in shares)</t>
        </is>
      </c>
      <c r="C22" s="5" t="n">
        <v>346</v>
      </c>
      <c r="D22" s="7" t="n">
        <v>360.1</v>
      </c>
      <c r="E22" s="7" t="n">
        <v>345.9</v>
      </c>
      <c r="F22" s="7" t="n">
        <v>366.5</v>
      </c>
    </row>
    <row r="23"/>
    <row r="24">
      <c r="A24" s="4" t="inlineStr">
        <is>
          <t xml:space="preserve">[1]Includes expenses related to the Company's reduction in workforce such as severance, benefits and other related items during the three and nine months ended September 30, 2023.[2]Includes stock-based compensation as follows: Three Months Ended Nine Months Ended 2023 2022 2023 2022 Cost of revenue $ 5.8 $ 6.4 $ 17.6 $ 18.8 Research and development (4) 58.6 60.6 178.9 169.6 Sales and marketing 5.2 6.0 17.0 16.4 General and administrative 14.2 13.1 41.6 38.6 </t>
        </is>
      </c>
    </row>
  </sheetData>
  <mergeCells count="5">
    <mergeCell ref="A1:B2"/>
    <mergeCell ref="C1:D1"/>
    <mergeCell ref="E1:F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Property and equipment, net consisted of the following: As of September 30, 2023 December 31, 2022 Datacenter and other computer equipment $ 741.4 $ 671.3 Furniture and fixtures 11.6 19.8 Leasehold improvements 98.8 118.0 Construction in progress 2.2 2.8 Total property and equipment 854.0 811.9 Accumulated depreciation and amortization (555.1) (503.5) Property and equipment, net $ 298.9 $ 3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Consideration Transferred</t>
        </is>
      </c>
      <c r="B4" s="4" t="inlineStr">
        <is>
          <t>The purchase consideration transferred consisted of the following: Purchase consideration Cash paid to stockholders $ 50.0 Cash paid for extinguishing shadow stock units 3.2 Transaction costs paid by Dropbox on behalf of FormSwift 2.0 Cash purchase consideration $ 55.2 Indemnification holdback (1) 14.3 Purchase price adjustments (0.2) Total purchase consideration $ 69.3 (1) Approximately $14.3 million of the total purchase consideration was withheld as an indemnification holdback to be used for the purpose of satisfying any indemnification claims made by the Company for a period of 18 months following the transaction close date. Any remaining indemnity will be released to the seller's representative following the 18 month period.</t>
        </is>
      </c>
    </row>
    <row r="5">
      <c r="A5" s="4" t="inlineStr">
        <is>
          <t>Schedule of Recognized Identified Assets Acquired and Liabilities Assumed</t>
        </is>
      </c>
      <c r="B5" s="4" t="inlineStr">
        <is>
          <t>The purchase consideration was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0.4 Acquisition-related intangible assets 41.2 Accounts receivable, prepaid and other assets 3.4 Total assets acquired $ 45.0 Liabilities assumed: Accounts payable, accrued and other liabilities $ 4.6 Deferred revenue 6.6 Total liabilities assumed 11.2 Net assets acquired, excluding goodwill 33.8 Total purchase consideration 69.3 Goodwill (2) $ 35.5 (2) The goodwill recognized was primarily attributable to the opportunity to expand the user base of the Company's platform. A portion of the goodwill is deductible for U.S. federal income tax purposes.</t>
        </is>
      </c>
    </row>
    <row r="6">
      <c r="A6" s="4" t="inlineStr">
        <is>
          <t>Schedule of Identifiable Finite-lived Intangible Assets Acquired and Estimated Weighted Average Useful Lives</t>
        </is>
      </c>
      <c r="B6" s="4" t="inlineStr">
        <is>
          <t xml:space="preserve">The fair value of the separately identifiable finite-lived intangible assets acquired and estimated weighted average useful lives as of the acquisition date are as follows: Estimated fair values Estimated weighted average useful lives Developed technology $ 24.2 5.0 Customer relationships 16.4 2.0 Trade name 0.6 1.0 Total acquisition-related intangible assets $ 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eptember 30, As of December 31, Weighted- As of September 30, 2023 2022 2023 Developed technology $ 74.3 $ 74.3 3.7 Customer relationships 43.2 43.2 1.5 Patents 19.4 19.4 3.6 Software 8.9 8.9 0.0 Trademarks and trade names 5.8 5.8 1.1 Licenses 4.6 4.6 0.0 Assembled workforce in asset acquisitions 3.4 3.4 2.6 Other 1.4 1.1 2.1 Total intangibles 161.0 160.7 Accumulated amortization (95.2) (72.4) Intangible assets, net $ 65.8 $ 88.3 </t>
        </is>
      </c>
    </row>
    <row r="5">
      <c r="A5" s="4" t="inlineStr">
        <is>
          <t>Schedule of Future Amortization Expense</t>
        </is>
      </c>
      <c r="B5" s="4" t="inlineStr">
        <is>
          <t xml:space="preserve">Expected future amortization expense for intangible assets as of September 30, 2023 is as follows: Intangible assets Remainder of 2023 $ 7.6 2024 25.1 2025 14.8 2026 10.4 2027 7.0 Thereafter 0.9 Total $ 6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s of Goodwill</t>
        </is>
      </c>
      <c r="B4" s="4" t="inlineStr">
        <is>
          <t xml:space="preserve">The changes in the carrying amounts of goodwill were as follows: Balance at December 31, 2022 $ 403.3 FormSwift acquisition purchase price adjustments (0.2) Effect of foreign currency translation (2.6) Balance at September 30, 2023 $ 4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Debt</t>
        </is>
      </c>
      <c r="B4" s="4" t="inlineStr">
        <is>
          <t xml:space="preserve">The following is a summary of the Notes as of September 30, 2023 and December 31, 2022. 2026 Notes 2028 Notes Total September 30, 2023 Principal balance $ 695.8 $ 693.3 $ 1,389.1 Unamortized issuance costs (5.3) (6.9) (12.2) Carrying value, net $ 690.5 $ 686.4 $ 1,376.9 December 31, 2022 Principal balance $ 695.8 $ 693.3 $ 1,389.1 Unamortized issuance costs (7.0) (8.1) (15.1) Carrying value, net $ 688.8 $ 685.2 $ 1,374.0 </t>
        </is>
      </c>
    </row>
    <row r="5">
      <c r="A5" s="4" t="inlineStr">
        <is>
          <t>Schedule of Maturities of Long-term Debt</t>
        </is>
      </c>
      <c r="B5" s="4" t="inlineStr">
        <is>
          <t xml:space="preserve">Maturities on the Company's long-term convertible debt are as follows: Convertible Debt Remainder of 2023 $ — 2024 — 2025 — 2026 695.8 2027 — 2028 693.3 Thereafter — Total $ 1,3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ies of Operating Lease Liabilities</t>
        </is>
      </c>
      <c r="B4" s="4" t="inlineStr">
        <is>
          <t xml:space="preserve">Future minimum lease payments under non-cancellable leases as of September 30, 2023 were as follows: Operating leases (1) Finance leases Remainder of 2023 $ 23.5 $ 34.1 2024 92.5 115.0 2025 87.6 74.8 2026 68.0 47.9 2027 68.3 11.4 2028 68.4 — Thereafter 351.9 — Total future minimum lease payments $ 760.2 $ 283.2 Less imputed interest (140.8) (17.4) Less tenant improvement receivables (1.2) — Total liability $ 618.2 $ 265.8 </t>
        </is>
      </c>
    </row>
    <row r="5">
      <c r="A5" s="4" t="inlineStr">
        <is>
          <t>Schedule of Maturities of Finance Lease Liabilities</t>
        </is>
      </c>
      <c r="B5" s="4" t="inlineStr">
        <is>
          <t xml:space="preserve">Future minimum lease payments under non-cancellable leases as of September 30, 2023 were as follows: Operating leases (1) Finance leases Remainder of 2023 $ 23.5 $ 34.1 2024 92.5 115.0 2025 87.6 74.8 2026 68.0 47.9 2027 68.3 11.4 2028 68.4 — Thereafter 351.9 — Total future minimum lease payments $ 760.2 $ 283.2 Less imputed interest (140.8) (17.4) Less tenant improvement receivables (1.2) — Total liability $ 618.2 $ 265.8 </t>
        </is>
      </c>
    </row>
    <row r="6">
      <c r="A6" s="4" t="inlineStr">
        <is>
          <t>Schedule of Payment to be Received on Operating Leases to Subtenants</t>
        </is>
      </c>
      <c r="B6" s="4" t="inlineStr">
        <is>
          <t>Future non-cancelable rent payments from the Company's subtenants as of September 30, 2023 were as follows: Operating leases Remainder of 2023 $ 4.3 2024 17.3 2025 15.7 2026 11.9 2027 8.2 2028 7.7 Thereafter 18.6 Total future sublease rent payments, net 8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September 30, 2023 December 31, 2022 Non-income taxes payable $ 58.6 $ 76.4 Accrued legal and other external fees 25.2 25.5 Acquisition indemnification holdbacks (1) 17.3 — Other accrued and current liabilities 49.4 38.0 Total accrued and other current liabilities $ 150.5 $ 139.9 (1) Acquisition indemnification holdbacks were reclassified from other non-current liabilities as of December 31, 2022 to accrued and other current liabilities as of September 30, 2023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Deficit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 Option and Restricted Stock Activity</t>
        </is>
      </c>
      <c r="B4" s="4" t="inlineStr">
        <is>
          <t xml:space="preserve">Stock option and restricted stock activity for the Plans was as follows for the nine months ended September 30, 2023: Options outstanding Restricted stock Number of Number of Weighted- Weighted- Aggregate intrinsic value Number of Weighted- Balance at December 31, 2022 97.9 0.4 $ 11.30 4.5 $ 4.5 34.8 $ 23.40 Additional shares authorized 17.5 — — — — — — Options exercised and restricted stock units and awards released — (0.2) 10.59 — — (11.5) 22.76 Options and restricted stock units and awards canceled 10.0 — — — — (10.0) 22.25 Shares withheld related to net share settlement of restricted stock units and awards 4.1 — — — — — — Options and restricted stock units and awards granted (20.4) — — — — 20.4 22.23 Balance as of September 30, 2023 109.1 0.2 $ 12.73 4.2 $ 2.2 33.7 $ 22.89 Vested at September 30, 2023 0.2 $ 12.73 4.2 $ 2.2 — $ — Unvested at September 30, 2023 — $ — — $ — 33.7 $ 22.89 </t>
        </is>
      </c>
    </row>
    <row r="5">
      <c r="A5" s="4" t="inlineStr">
        <is>
          <t>Schedule of Pre-Tax Intrinsic Value of Options Exercised</t>
        </is>
      </c>
      <c r="B5" s="4" t="inlineStr">
        <is>
          <t xml:space="preserve">The following table summarizes information about the pre-tax intrinsic value of options exercised during the three and nine months ended September 30, 2023 and 2022: Three Months Ended Nine Months Ended 2023 2022 2023 2022 Intrinsic value of options exercised $ 0.8 $ 0.6 $ 3.0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numerators and denominators of the basic and diluted EPS computations for the Company's common stock are calculated as follows (in millions, except for per share amounts): Three Months Ended Three Months Ended 2023 2022 Class A Class B Class A Class B Basic net income per share: Numerator Net income attributable to common stockholders $ 86.9 $ 27.2 $ 64.0 $ 19.2 Denominator Weighted-average number of common shares outstanding used in computing basic net income per share 258.4 80.8 275.5 82.6 Net income per common share, basic $ 0.34 $ 0.34 $ 0.23 $ 0.23 Diluted net income per share: Numerator Net income attributable to common stockholders $ 86.9 $ 27.2 $ 64.0 $ 19.2 Reallocation of net income as a result of conversion of Class B to Class A common stock 27.2 — 19.2 — Reallocation of net income to Class B common stock — (0.5) — (0.1) Net income attributable to common stockholders for diluted EPS $ 114.1 $ 26.7 $ 83.2 $ 19.1 Denominator Weighted-average number of common shares outstanding used in computing basic net income per share 258.4 80.8 275.5 82.6 Weighted-average effect of dilutive restricted stock units and awards and employee stock options 6.8 — 2.0 — Conversion of Class B to Class A common stock 80.8 — 82.6 — Weighted-average number of common shares outstanding used in computing diluted net income per share 346.0 80.8 360.1 82.6 Net income per common share, diluted $ 0.33 $ 0.33 $ 0.23 $ 0.23 Nine Months Ended Nine Months Ended 2023 2022 Class A Class B Class A Class B Basic net income per share: Numerator Net income attributable to common stockholders $ 172.6 $ 53.7 $ 173.9 $ 51.0 Denominator Weighted-average number of common shares outstanding used in computing basic net income per share 261.2 81.3 281.6 82.6 Net income per common share, basic $ 0.66 $ 0.66 $ 0.62 $ 0.62 Diluted net income per share: Numerator Net income attributable to common stockholders $ 172.6 $ 53.7 $ 173.9 $ 51.0 Reallocation of net income as a result of conversion of Class B to Class A common stock 53.7 — 51.0 — Reallocation of net income to Class B common stock — (0.5) — (0.3) Net income attributable to common stockholders for diluted EPS $ 226.3 $ 53.2 $ 224.9 $ 50.7 Denominator Weighted-average number of common shares outstanding used in computing basic net income per share 261.2 81.3 281.6 82.6 Weighted-average effect of dilutive restricted stock units and awards and employee stock options 3.4 — 2.3 — Conversion of Class B to Class A common stock 81.3 — 82.6 — Weighted-average number of common shares outstanding used in computing diluted net income per share 345.9 81.3 366.5 82.6 Net income per common share, diluted $ 0.65 $ 0.65 $ 0.61 $ 0.61 </t>
        </is>
      </c>
    </row>
    <row r="5">
      <c r="A5" s="4" t="inlineStr">
        <is>
          <t>Schedule of Potentially Dilutive Securities Excluded from Computation of Earnings Per Share</t>
        </is>
      </c>
      <c r="B5" s="4" t="inlineStr">
        <is>
          <t xml:space="preserve">The weighted-average impact of potentially dilutive securities that were not included in the diluted per share calculations because they would be anti-dilutive was as follows: Three Months Ended Nine Months Ended 2023 2022 2023 2022 Restricted stock units and awards 1.9 21.8 8.1 20.3 Options to purchase shares of common stock — 0.3 — 0.4 Co-Founder Grant 8.3 8.3 8.3 8.3 Convertible Senior Notes 37.8 37.8 37.8 37.8 Warrants 37.8 37.8 37.8 37.8 Total 85.8 106.0 92.0 1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Areas (Tables)</t>
        </is>
      </c>
      <c r="B1" s="2" t="inlineStr">
        <is>
          <t>9 Months Ended</t>
        </is>
      </c>
    </row>
    <row r="2">
      <c r="B2" s="2" t="inlineStr">
        <is>
          <t>Sep. 30, 2023</t>
        </is>
      </c>
    </row>
    <row r="3">
      <c r="A3" s="3" t="inlineStr">
        <is>
          <t>Segment Reporting [Abstract]</t>
        </is>
      </c>
      <c r="B3" s="4" t="inlineStr">
        <is>
          <t xml:space="preserve"> </t>
        </is>
      </c>
    </row>
    <row r="4">
      <c r="A4" s="4" t="inlineStr">
        <is>
          <t>Schedule of Long-lived Assets by Geographic Areas</t>
        </is>
      </c>
      <c r="B4" s="4" t="inlineStr">
        <is>
          <t xml:space="preserve">The following table sets forth long-lived assets by geographic area: As of September 30, 2023 December 31, 2022 United States $ 291.9 $ 300.2 International (1) $ 7.0 $ 8.2 Total property and equipment, net $ 298.9 $ 308.4 </t>
        </is>
      </c>
    </row>
    <row r="5">
      <c r="A5" s="4" t="inlineStr">
        <is>
          <t>Schedule of Revenue by Geographic Areas</t>
        </is>
      </c>
      <c r="B5" s="4" t="inlineStr">
        <is>
          <t>The following table sets forth revenue by geographic area for the three and nine months ended September 30, 2023 and 2022. Three Months Ended Nine Months Ended 2023 2022 2023 2022 United States $ 358.8 $ 324.5 $ 1,058.4 $ 930.9 International (1) 274.2 266.5 808.2 795.2 Total revenue $ 633.0 $ 591.0 $ 1,866.6 $ 1,726.1 (1) No single country outside of the United States accounted for more than 10% of total revenue during the three and nine months ended September 30,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DENSED CONSOLIDATED STATEMENTS OF OPERATIONS (Parenthetical) - USD ($) $ in Millions</t>
        </is>
      </c>
      <c r="D1" s="2" t="inlineStr">
        <is>
          <t>3 Months Ended</t>
        </is>
      </c>
      <c r="F1" s="2" t="inlineStr">
        <is>
          <t>9 Months Ended</t>
        </is>
      </c>
      <c r="H1" s="2" t="inlineStr">
        <is>
          <t>12 Months Ended</t>
        </is>
      </c>
    </row>
    <row r="2">
      <c r="C2" s="2" t="inlineStr">
        <is>
          <t>Mar. 15, 2023</t>
        </is>
      </c>
      <c r="D2" s="2" t="inlineStr">
        <is>
          <t>Sep. 30, 2023</t>
        </is>
      </c>
      <c r="E2" s="2" t="inlineStr">
        <is>
          <t>Sep. 30, 2022</t>
        </is>
      </c>
      <c r="F2" s="2" t="inlineStr">
        <is>
          <t>Sep. 30, 2023</t>
        </is>
      </c>
      <c r="G2" s="2" t="inlineStr">
        <is>
          <t>Sep. 30, 2022</t>
        </is>
      </c>
      <c r="H2" s="2" t="inlineStr">
        <is>
          <t>Dec. 31, 2022</t>
        </is>
      </c>
    </row>
    <row r="3">
      <c r="A3" s="4" t="inlineStr">
        <is>
          <t>Cost of 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ed share-based compensation expense</t>
        </is>
      </c>
      <c r="C4" s="4" t="inlineStr">
        <is>
          <t xml:space="preserve"> </t>
        </is>
      </c>
      <c r="D4" s="6" t="n">
        <v>5.8</v>
      </c>
      <c r="E4" s="6" t="n">
        <v>6.4</v>
      </c>
      <c r="F4" s="6" t="n">
        <v>17.6</v>
      </c>
      <c r="G4" s="6" t="n">
        <v>18.8</v>
      </c>
      <c r="H4" s="4" t="inlineStr">
        <is>
          <t xml:space="preserve"> </t>
        </is>
      </c>
    </row>
    <row r="5">
      <c r="A5" s="4" t="inlineStr">
        <is>
          <t>Research and develop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cated share-based compensation expense</t>
        </is>
      </c>
      <c r="B6" s="4" t="inlineStr">
        <is>
          <t>[1]</t>
        </is>
      </c>
      <c r="C6" s="4" t="inlineStr">
        <is>
          <t xml:space="preserve"> </t>
        </is>
      </c>
      <c r="D6" s="7" t="n">
        <v>58.6</v>
      </c>
      <c r="E6" s="7" t="n">
        <v>60.6</v>
      </c>
      <c r="F6" s="7" t="n">
        <v>178.9</v>
      </c>
      <c r="G6" s="7" t="n">
        <v>169.6</v>
      </c>
      <c r="H6" s="4" t="inlineStr">
        <is>
          <t xml:space="preserve"> </t>
        </is>
      </c>
    </row>
    <row r="7">
      <c r="A7" s="4" t="inlineStr">
        <is>
          <t>Research and development | Presid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cated share-based compensation expense</t>
        </is>
      </c>
      <c r="C8" s="6" t="n">
        <v>-6.7</v>
      </c>
      <c r="D8" s="4" t="inlineStr">
        <is>
          <t xml:space="preserve"> </t>
        </is>
      </c>
      <c r="E8" s="4" t="inlineStr">
        <is>
          <t xml:space="preserve"> </t>
        </is>
      </c>
      <c r="F8" s="4" t="inlineStr">
        <is>
          <t xml:space="preserve"> </t>
        </is>
      </c>
      <c r="G8" s="4" t="inlineStr">
        <is>
          <t xml:space="preserve"> </t>
        </is>
      </c>
      <c r="H8" s="6" t="n">
        <v>4.4</v>
      </c>
    </row>
    <row r="9">
      <c r="A9" s="4" t="inlineStr">
        <is>
          <t>Sales and market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cated share-based compensation expense</t>
        </is>
      </c>
      <c r="C10" s="4" t="inlineStr">
        <is>
          <t xml:space="preserve"> </t>
        </is>
      </c>
      <c r="D10" s="7" t="n">
        <v>5.2</v>
      </c>
      <c r="E10" s="5" t="n">
        <v>6</v>
      </c>
      <c r="F10" s="5" t="n">
        <v>17</v>
      </c>
      <c r="G10" s="7" t="n">
        <v>16.4</v>
      </c>
      <c r="H10" s="4" t="inlineStr">
        <is>
          <t xml:space="preserve"> </t>
        </is>
      </c>
    </row>
    <row r="11">
      <c r="A11" s="4" t="inlineStr">
        <is>
          <t>General and administrativ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cated share-based compensation expense</t>
        </is>
      </c>
      <c r="C12" s="4" t="inlineStr">
        <is>
          <t xml:space="preserve"> </t>
        </is>
      </c>
      <c r="D12" s="6" t="n">
        <v>14.2</v>
      </c>
      <c r="E12" s="6" t="n">
        <v>13.1</v>
      </c>
      <c r="F12" s="6" t="n">
        <v>41.6</v>
      </c>
      <c r="G12" s="6" t="n">
        <v>38.6</v>
      </c>
      <c r="H12" s="4" t="inlineStr">
        <is>
          <t xml:space="preserve"> </t>
        </is>
      </c>
    </row>
    <row r="13"/>
    <row r="14">
      <c r="A14" s="4" t="inlineStr">
        <is>
          <t>[1]On March 15, 2023, the Company's President resigned, resulting in the reversal of $6.7 million in stock-based compensation expense. Of the total amount reversed, $4.4 million related to expense recognized prior to January 1, 2023.</t>
        </is>
      </c>
    </row>
  </sheetData>
  <mergeCells count="5">
    <mergeCell ref="A1:B2"/>
    <mergeCell ref="D1:E1"/>
    <mergeCell ref="F1:G1"/>
    <mergeCell ref="A13:G13"/>
    <mergeCell ref="A14:G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Foreign Currenc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foreign currency transaction gain (loss)</t>
        </is>
      </c>
      <c r="B4" s="6" t="n">
        <v>-0.3</v>
      </c>
      <c r="C4" s="6" t="n">
        <v>5.1</v>
      </c>
      <c r="D4" s="6" t="n">
        <v>-0.4</v>
      </c>
      <c r="E4" s="8"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4" customWidth="1" min="5" max="5"/>
  </cols>
  <sheetData>
    <row r="1">
      <c r="A1" s="1" t="inlineStr">
        <is>
          <t>Description of the Business and Summary of Significant Accounting Policies - Revenue Recogni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venue, performance obligation, description of timing</t>
        </is>
      </c>
      <c r="B4" s="4" t="inlineStr">
        <is>
          <t xml:space="preserve"> </t>
        </is>
      </c>
      <c r="C4" s="4" t="inlineStr">
        <is>
          <t xml:space="preserve"> </t>
        </is>
      </c>
      <c r="D4" s="4" t="inlineStr">
        <is>
          <t>one year or longer</t>
        </is>
      </c>
      <c r="E4" s="4" t="inlineStr">
        <is>
          <t xml:space="preserve"> </t>
        </is>
      </c>
    </row>
    <row r="5">
      <c r="A5" s="4" t="inlineStr">
        <is>
          <t>Revenue recognized</t>
        </is>
      </c>
      <c r="B5" s="6" t="n">
        <v>349.9</v>
      </c>
      <c r="C5" s="6" t="n">
        <v>330.4</v>
      </c>
      <c r="D5" s="6" t="n">
        <v>661.1</v>
      </c>
      <c r="E5" s="6" t="n">
        <v>632.2</v>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t>
        </is>
      </c>
      <c r="B8" s="6" t="n">
        <v>808.1</v>
      </c>
      <c r="C8" s="4" t="inlineStr">
        <is>
          <t xml:space="preserve"> </t>
        </is>
      </c>
      <c r="D8" s="6" t="n">
        <v>808.1</v>
      </c>
      <c r="E8" s="4" t="inlineStr">
        <is>
          <t xml:space="preserve"> </t>
        </is>
      </c>
    </row>
    <row r="9">
      <c r="A9" s="4" t="inlineStr">
        <is>
          <t>Performance obligation satisfaction period</t>
        </is>
      </c>
      <c r="B9" s="4" t="inlineStr">
        <is>
          <t>12 months</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the Business and Summary of Significant Accounting Policies - Stock-based Compensation (Details) - Restricted Stock - shares shares in Millions</t>
        </is>
      </c>
      <c r="B1" s="2" t="inlineStr">
        <is>
          <t>1 Months Ended</t>
        </is>
      </c>
      <c r="C1" s="2" t="inlineStr">
        <is>
          <t>9 Months Ended</t>
        </is>
      </c>
    </row>
    <row r="2">
      <c r="B2" s="2" t="inlineStr">
        <is>
          <t>Dec. 31, 2017</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 xml:space="preserve"> </t>
        </is>
      </c>
      <c r="C4" s="4" t="inlineStr">
        <is>
          <t>4 years</t>
        </is>
      </c>
    </row>
    <row r="5">
      <c r="A5" s="4" t="inlineStr">
        <is>
          <t>Shares granted (in shares)</t>
        </is>
      </c>
      <c r="B5" s="4" t="inlineStr">
        <is>
          <t xml:space="preserve"> </t>
        </is>
      </c>
      <c r="C5" s="7" t="n">
        <v>20.4</v>
      </c>
    </row>
    <row r="6">
      <c r="A6" s="4" t="inlineStr">
        <is>
          <t>Chief Executive Officer | Co-Founder Gra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granted (in shares)</t>
        </is>
      </c>
      <c r="B8" s="7" t="n">
        <v>10.3</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scription of the Business and Summary of Significant Accounting Policies - Reduction in Workforce (Details) - 2023 Global Workforce Reduction Plan - USD ($) $ in Millions</t>
        </is>
      </c>
      <c r="C1" s="2" t="inlineStr">
        <is>
          <t>3 Months Ended</t>
        </is>
      </c>
      <c r="D1" s="2" t="inlineStr">
        <is>
          <t>9 Months Ended</t>
        </is>
      </c>
    </row>
    <row r="2">
      <c r="B2" s="2" t="inlineStr">
        <is>
          <t>Apr. 27, 2023</t>
        </is>
      </c>
      <c r="C2" s="2" t="inlineStr">
        <is>
          <t>Sep. 30, 2023</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reduction of workforce</t>
        </is>
      </c>
      <c r="B4" s="10" t="n">
        <v>0.16</v>
      </c>
      <c r="C4" s="4" t="inlineStr">
        <is>
          <t xml:space="preserve"> </t>
        </is>
      </c>
      <c r="D4" s="4" t="inlineStr">
        <is>
          <t xml:space="preserve"> </t>
        </is>
      </c>
    </row>
    <row r="5">
      <c r="A5" s="4" t="inlineStr">
        <is>
          <t>Expected costs</t>
        </is>
      </c>
      <c r="B5" s="8" t="n">
        <v>40</v>
      </c>
      <c r="C5" s="4" t="inlineStr">
        <is>
          <t xml:space="preserve"> </t>
        </is>
      </c>
      <c r="D5" s="4" t="inlineStr">
        <is>
          <t xml:space="preserve"> </t>
        </is>
      </c>
    </row>
    <row r="6">
      <c r="A6" s="4" t="inlineStr">
        <is>
          <t>Charges</t>
        </is>
      </c>
      <c r="B6" s="4" t="inlineStr">
        <is>
          <t xml:space="preserve"> </t>
        </is>
      </c>
      <c r="C6" s="6" t="n">
        <v>1.4</v>
      </c>
      <c r="D6" s="6" t="n">
        <v>3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the Business and Summary of Significant Accounting Policies - Schedule of Severance Charges Included Within the Statement of Operations (Details) - 2023 Global Workforce Reduction Plan - USD ($) $ in Million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Total Charges</t>
        </is>
      </c>
      <c r="B4" s="6" t="n">
        <v>1.4</v>
      </c>
      <c r="C4" s="6" t="n">
        <v>38.9</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Charges</t>
        </is>
      </c>
      <c r="B7" s="7" t="n">
        <v>0.2</v>
      </c>
      <c r="C7" s="7" t="n">
        <v>2.9</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Charges</t>
        </is>
      </c>
      <c r="B10" s="7" t="n">
        <v>0.6</v>
      </c>
      <c r="C10" s="7" t="n">
        <v>27.6</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Charges</t>
        </is>
      </c>
      <c r="B13" s="7" t="n">
        <v>0.3</v>
      </c>
      <c r="C13" s="7" t="n">
        <v>6.6</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Charges</t>
        </is>
      </c>
      <c r="B16" s="6" t="n">
        <v>0.3</v>
      </c>
      <c r="C16" s="6"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the Business and Summary of Significant Accounting Policies - Schedule of Changes in Severance Charges and Related Accruals (Details) - 2023 Global Workforce Reduction Plan - USD ($) $ in Million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Balance as of December 31, 2022</t>
        </is>
      </c>
      <c r="B4" s="4" t="inlineStr">
        <is>
          <t xml:space="preserve"> </t>
        </is>
      </c>
      <c r="C4" s="8" t="n">
        <v>0</v>
      </c>
    </row>
    <row r="5">
      <c r="A5" s="4" t="inlineStr">
        <is>
          <t>Charges</t>
        </is>
      </c>
      <c r="B5" s="6" t="n">
        <v>1.4</v>
      </c>
      <c r="C5" s="7" t="n">
        <v>38.9</v>
      </c>
    </row>
    <row r="6">
      <c r="A6" s="4" t="inlineStr">
        <is>
          <t>Cash Payments</t>
        </is>
      </c>
      <c r="B6" s="4" t="inlineStr">
        <is>
          <t xml:space="preserve"> </t>
        </is>
      </c>
      <c r="C6" s="7" t="n">
        <v>-38.9</v>
      </c>
    </row>
    <row r="7">
      <c r="A7" s="4" t="inlineStr">
        <is>
          <t>Balance as of September 30, 2023</t>
        </is>
      </c>
      <c r="B7" s="8" t="n">
        <v>0</v>
      </c>
      <c r="C7" s="8"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Short-term Investments (Details)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llowance for credit losses</t>
        </is>
      </c>
      <c r="B3" s="8" t="n">
        <v>0</v>
      </c>
      <c r="C3"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the Business and Summary of Significant Accounting Policies - Concentration of Credit Risk (Details) - Trade and Other Receivables - Customer Concentration Risk</t>
        </is>
      </c>
      <c r="B1" s="2" t="inlineStr">
        <is>
          <t>9 Months Ended</t>
        </is>
      </c>
      <c r="C1" s="2" t="inlineStr">
        <is>
          <t>12 Months Ended</t>
        </is>
      </c>
    </row>
    <row r="2">
      <c r="B2" s="2" t="inlineStr">
        <is>
          <t>Sep. 30,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3</v>
      </c>
      <c r="C5" s="10" t="n">
        <v>0.12</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46</v>
      </c>
      <c r="C8" s="10"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the Business and Summary of Significant Accounting Policies - Deferred Commission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ontract costs deferred</t>
        </is>
      </c>
      <c r="B4" s="6" t="n">
        <v>6.4</v>
      </c>
      <c r="C4" s="6" t="n">
        <v>8.6</v>
      </c>
      <c r="D4" s="6" t="n">
        <v>18.7</v>
      </c>
      <c r="E4" s="6" t="n">
        <v>24.6</v>
      </c>
      <c r="F4" s="4" t="inlineStr">
        <is>
          <t xml:space="preserve"> </t>
        </is>
      </c>
    </row>
    <row r="5">
      <c r="A5" s="4" t="inlineStr">
        <is>
          <t>Amortization of deferred commissions</t>
        </is>
      </c>
      <c r="B5" s="6" t="n">
        <v>9.4</v>
      </c>
      <c r="C5" s="6" t="n">
        <v>10.2</v>
      </c>
      <c r="D5" s="6" t="n">
        <v>30.2</v>
      </c>
      <c r="E5" s="6" t="n">
        <v>28.9</v>
      </c>
      <c r="F5" s="4" t="inlineStr">
        <is>
          <t xml:space="preserve"> </t>
        </is>
      </c>
    </row>
    <row r="6">
      <c r="A6" s="4" t="inlineStr">
        <is>
          <t>Deferred Commiss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ntract costs, amortization period</t>
        </is>
      </c>
      <c r="B8" s="4" t="inlineStr">
        <is>
          <t>5 years</t>
        </is>
      </c>
      <c r="C8" s="4" t="inlineStr">
        <is>
          <t xml:space="preserve"> </t>
        </is>
      </c>
      <c r="D8" s="4" t="inlineStr">
        <is>
          <t>5 years</t>
        </is>
      </c>
      <c r="E8" s="4" t="inlineStr">
        <is>
          <t xml:space="preserve"> </t>
        </is>
      </c>
      <c r="F8" s="4" t="inlineStr">
        <is>
          <t xml:space="preserve"> </t>
        </is>
      </c>
    </row>
    <row r="9">
      <c r="A9" s="4" t="inlineStr">
        <is>
          <t>Deferred Commissions |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ntract costs</t>
        </is>
      </c>
      <c r="B11" s="6" t="n">
        <v>25.2</v>
      </c>
      <c r="C11" s="4" t="inlineStr">
        <is>
          <t xml:space="preserve"> </t>
        </is>
      </c>
      <c r="D11" s="6" t="n">
        <v>25.2</v>
      </c>
      <c r="E11" s="4" t="inlineStr">
        <is>
          <t xml:space="preserve"> </t>
        </is>
      </c>
      <c r="F11" s="6" t="n">
        <v>33.6</v>
      </c>
    </row>
    <row r="12">
      <c r="A12" s="4" t="inlineStr">
        <is>
          <t>Deferred Commissions | 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ntract costs</t>
        </is>
      </c>
      <c r="B14" s="6" t="n">
        <v>22.6</v>
      </c>
      <c r="C14" s="4" t="inlineStr">
        <is>
          <t xml:space="preserve"> </t>
        </is>
      </c>
      <c r="D14" s="6" t="n">
        <v>22.6</v>
      </c>
      <c r="E14" s="4" t="inlineStr">
        <is>
          <t xml:space="preserve"> </t>
        </is>
      </c>
      <c r="F14" s="6" t="n">
        <v>25.7</v>
      </c>
    </row>
    <row r="15">
      <c r="A15" s="4" t="inlineStr">
        <is>
          <t>Renewal Commis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ized Contract Co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ntract costs, amortization period</t>
        </is>
      </c>
      <c r="B17" s="4" t="inlineStr">
        <is>
          <t>1 year</t>
        </is>
      </c>
      <c r="C17" s="4" t="inlineStr">
        <is>
          <t xml:space="preserve"> </t>
        </is>
      </c>
      <c r="D17" s="4" t="inlineStr">
        <is>
          <t>1 year</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Summary of Significant Accounting Policies - Property and Equipment, Net (Details)</t>
        </is>
      </c>
      <c r="B1" s="2" t="inlineStr">
        <is>
          <t>Sep. 30,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inimum | Buildings</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20 years</t>
        </is>
      </c>
    </row>
    <row r="8">
      <c r="A8" s="4" t="inlineStr">
        <is>
          <t>Minimum | Datacenter and other computer equipment</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Minimum | Office equipment and oth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Max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7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0 years</t>
        </is>
      </c>
    </row>
    <row r="20">
      <c r="A20" s="4" t="inlineStr">
        <is>
          <t>Maximum | Datacenter and other computer equipment</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5 years</t>
        </is>
      </c>
    </row>
    <row r="23">
      <c r="A23" s="4" t="inlineStr">
        <is>
          <t>Maximum | Office equipment and other</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4.1</v>
      </c>
      <c r="C4" s="6" t="n">
        <v>83.2</v>
      </c>
      <c r="D4" s="6" t="n">
        <v>226.3</v>
      </c>
      <c r="E4" s="6" t="n">
        <v>224.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7" t="n">
        <v>-3.3</v>
      </c>
      <c r="C6" s="7" t="n">
        <v>-4.7</v>
      </c>
      <c r="D6" s="7" t="n">
        <v>-3.7</v>
      </c>
      <c r="E6" s="7" t="n">
        <v>-10.2</v>
      </c>
    </row>
    <row r="7">
      <c r="A7" s="4" t="inlineStr">
        <is>
          <t>Change in net unrealized gains and losses on short-term investments</t>
        </is>
      </c>
      <c r="B7" s="7" t="n">
        <v>4.6</v>
      </c>
      <c r="C7" s="7" t="n">
        <v>-12.5</v>
      </c>
      <c r="D7" s="7" t="n">
        <v>15.7</v>
      </c>
      <c r="E7" s="7" t="n">
        <v>-45.3</v>
      </c>
    </row>
    <row r="8">
      <c r="A8" s="4" t="inlineStr">
        <is>
          <t>Total other comprehensive income (loss)</t>
        </is>
      </c>
      <c r="B8" s="7" t="n">
        <v>1.3</v>
      </c>
      <c r="C8" s="7" t="n">
        <v>-17.2</v>
      </c>
      <c r="D8" s="5" t="n">
        <v>12</v>
      </c>
      <c r="E8" s="7" t="n">
        <v>-55.5</v>
      </c>
    </row>
    <row r="9">
      <c r="A9" s="4" t="inlineStr">
        <is>
          <t>Comprehensive income</t>
        </is>
      </c>
      <c r="B9" s="6" t="n">
        <v>115.4</v>
      </c>
      <c r="C9" s="8" t="n">
        <v>66</v>
      </c>
      <c r="D9" s="6" t="n">
        <v>238.3</v>
      </c>
      <c r="E9" s="6" t="n">
        <v>16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Lease Oblig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related to real estate assets</t>
        </is>
      </c>
      <c r="B4" s="8" t="n">
        <v>0</v>
      </c>
      <c r="C4" s="8" t="n">
        <v>4000000</v>
      </c>
      <c r="D4" s="8" t="n">
        <v>2200000</v>
      </c>
      <c r="E4" s="8" t="n">
        <v>127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 Long-lived assets, including goodwill and other acquired intangible assets,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8" t="n">
        <v>0</v>
      </c>
      <c r="C4" s="8" t="n">
        <v>0</v>
      </c>
      <c r="D4" s="8" t="n">
        <v>0</v>
      </c>
      <c r="E4" s="8" t="n">
        <v>0</v>
      </c>
    </row>
    <row r="5">
      <c r="A5" s="4" t="inlineStr">
        <is>
          <t>Impairment charges</t>
        </is>
      </c>
      <c r="B5" s="8" t="n">
        <v>0</v>
      </c>
      <c r="C5" s="8" t="n">
        <v>4000000</v>
      </c>
      <c r="D5" s="8" t="n">
        <v>2200000</v>
      </c>
      <c r="E5" s="8" t="n">
        <v>127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omponents (Details) - USD ($) $ in Million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 at carrying value</t>
        </is>
      </c>
      <c r="B3" s="6" t="n">
        <v>604.3</v>
      </c>
      <c r="C3" s="6" t="n">
        <v>232.8</v>
      </c>
    </row>
    <row r="4">
      <c r="A4" s="4" t="inlineStr">
        <is>
          <t>Cash equivalents</t>
        </is>
      </c>
      <c r="B4" s="7" t="n">
        <v>604.3</v>
      </c>
      <c r="C4" s="7" t="n">
        <v>232.8</v>
      </c>
    </row>
    <row r="5">
      <c r="A5" s="4" t="inlineStr">
        <is>
          <t>Short-term investments, amortized cost</t>
        </is>
      </c>
      <c r="B5" s="7" t="n">
        <v>736.7</v>
      </c>
      <c r="C5" s="7" t="n">
        <v>1158.5</v>
      </c>
    </row>
    <row r="6">
      <c r="A6" s="4" t="inlineStr">
        <is>
          <t>Short-term investments, unrealized gain</t>
        </is>
      </c>
      <c r="B6" s="5" t="n">
        <v>0</v>
      </c>
      <c r="C6" s="7" t="n">
        <v>0.3</v>
      </c>
    </row>
    <row r="7">
      <c r="A7" s="4" t="inlineStr">
        <is>
          <t>Short-term investments, unrealized loss</t>
        </is>
      </c>
      <c r="B7" s="7" t="n">
        <v>-32.1</v>
      </c>
      <c r="C7" s="7" t="n">
        <v>-48.2</v>
      </c>
    </row>
    <row r="8">
      <c r="A8" s="4" t="inlineStr">
        <is>
          <t>Short-term investments, estimated fair value</t>
        </is>
      </c>
      <c r="B8" s="7" t="n">
        <v>704.6</v>
      </c>
      <c r="C8" s="7" t="n">
        <v>1110.6</v>
      </c>
    </row>
    <row r="9">
      <c r="A9" s="4" t="inlineStr">
        <is>
          <t>Total cash, cash equivalents, and short term investments, before unrealized gains (losses) on investments</t>
        </is>
      </c>
      <c r="B9" s="5" t="n">
        <v>1341</v>
      </c>
      <c r="C9" s="7" t="n">
        <v>1391.3</v>
      </c>
    </row>
    <row r="10">
      <c r="A10" s="4" t="inlineStr">
        <is>
          <t>Total cash, cash equivalents, and short term investments</t>
        </is>
      </c>
      <c r="B10" s="7" t="n">
        <v>1308.9</v>
      </c>
      <c r="C10" s="7" t="n">
        <v>1343.4</v>
      </c>
    </row>
    <row r="11">
      <c r="A11" s="4" t="inlineStr">
        <is>
          <t>Corporate notes and obligation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hort-term investments, amortized cost</t>
        </is>
      </c>
      <c r="B13" s="7" t="n">
        <v>313.5</v>
      </c>
      <c r="C13" s="7" t="n">
        <v>512.1</v>
      </c>
    </row>
    <row r="14">
      <c r="A14" s="4" t="inlineStr">
        <is>
          <t>Short-term investments, unrealized gain</t>
        </is>
      </c>
      <c r="B14" s="5" t="n">
        <v>0</v>
      </c>
      <c r="C14" s="7" t="n">
        <v>0.1</v>
      </c>
    </row>
    <row r="15">
      <c r="A15" s="4" t="inlineStr">
        <is>
          <t>Short-term investments, unrealized loss</t>
        </is>
      </c>
      <c r="B15" s="7" t="n">
        <v>-15.4</v>
      </c>
      <c r="C15" s="7" t="n">
        <v>-22.7</v>
      </c>
    </row>
    <row r="16">
      <c r="A16" s="4" t="inlineStr">
        <is>
          <t>Short-term investments, estimated fair value</t>
        </is>
      </c>
      <c r="B16" s="7" t="n">
        <v>298.1</v>
      </c>
      <c r="C16" s="7" t="n">
        <v>489.5</v>
      </c>
    </row>
    <row r="17">
      <c r="A17" s="4" t="inlineStr">
        <is>
          <t>U.S. Treasury securitie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Short-term investments, amortized cost</t>
        </is>
      </c>
      <c r="B19" s="7" t="n">
        <v>242.5</v>
      </c>
      <c r="C19" s="7" t="n">
        <v>360.2</v>
      </c>
    </row>
    <row r="20">
      <c r="A20" s="4" t="inlineStr">
        <is>
          <t>Short-term investments, unrealized gain</t>
        </is>
      </c>
      <c r="B20" s="5" t="n">
        <v>0</v>
      </c>
      <c r="C20" s="7" t="n">
        <v>0.2</v>
      </c>
    </row>
    <row r="21">
      <c r="A21" s="4" t="inlineStr">
        <is>
          <t>Short-term investments, unrealized loss</t>
        </is>
      </c>
      <c r="B21" s="7" t="n">
        <v>-9.6</v>
      </c>
      <c r="C21" s="5" t="n">
        <v>-14</v>
      </c>
    </row>
    <row r="22">
      <c r="A22" s="4" t="inlineStr">
        <is>
          <t>Short-term investments, estimated fair value</t>
        </is>
      </c>
      <c r="B22" s="7" t="n">
        <v>232.9</v>
      </c>
      <c r="C22" s="7" t="n">
        <v>346.4</v>
      </c>
    </row>
    <row r="23">
      <c r="A23" s="4" t="inlineStr">
        <is>
          <t>Asset backed securitie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Short-term investments, amortized cost</t>
        </is>
      </c>
      <c r="B25" s="7" t="n">
        <v>79.2</v>
      </c>
      <c r="C25" s="7" t="n">
        <v>117.6</v>
      </c>
    </row>
    <row r="26">
      <c r="A26" s="4" t="inlineStr">
        <is>
          <t>Short-term investments, unrealized gain</t>
        </is>
      </c>
      <c r="B26" s="5" t="n">
        <v>0</v>
      </c>
      <c r="C26" s="5" t="n">
        <v>0</v>
      </c>
    </row>
    <row r="27">
      <c r="A27" s="4" t="inlineStr">
        <is>
          <t>Short-term investments, unrealized loss</t>
        </is>
      </c>
      <c r="B27" s="7" t="n">
        <v>-3.4</v>
      </c>
      <c r="C27" s="5" t="n">
        <v>-6</v>
      </c>
    </row>
    <row r="28">
      <c r="A28" s="4" t="inlineStr">
        <is>
          <t>Short-term investments, estimated fair value</t>
        </is>
      </c>
      <c r="B28" s="7" t="n">
        <v>75.8</v>
      </c>
      <c r="C28" s="7" t="n">
        <v>111.6</v>
      </c>
    </row>
    <row r="29">
      <c r="A29" s="4" t="inlineStr">
        <is>
          <t>Municipal securities</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Short-term investments, amortized cost</t>
        </is>
      </c>
      <c r="B31" s="7" t="n">
        <v>54.2</v>
      </c>
      <c r="C31" s="7" t="n">
        <v>65.3</v>
      </c>
    </row>
    <row r="32">
      <c r="A32" s="4" t="inlineStr">
        <is>
          <t>Short-term investments, unrealized gain</t>
        </is>
      </c>
      <c r="B32" s="5" t="n">
        <v>0</v>
      </c>
      <c r="C32" s="5" t="n">
        <v>0</v>
      </c>
    </row>
    <row r="33">
      <c r="A33" s="4" t="inlineStr">
        <is>
          <t>Short-term investments, unrealized loss</t>
        </is>
      </c>
      <c r="B33" s="7" t="n">
        <v>-2.9</v>
      </c>
      <c r="C33" s="7" t="n">
        <v>-4.1</v>
      </c>
    </row>
    <row r="34">
      <c r="A34" s="4" t="inlineStr">
        <is>
          <t>Short-term investments, estimated fair value</t>
        </is>
      </c>
      <c r="B34" s="7" t="n">
        <v>51.3</v>
      </c>
      <c r="C34" s="7" t="n">
        <v>61.2</v>
      </c>
    </row>
    <row r="35">
      <c r="A35" s="4" t="inlineStr">
        <is>
          <t>Commercial pap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Short-term investments, amortized cost</t>
        </is>
      </c>
      <c r="B37" s="7" t="n">
        <v>19.8</v>
      </c>
      <c r="C37" s="7" t="n">
        <v>46.4</v>
      </c>
    </row>
    <row r="38">
      <c r="A38" s="4" t="inlineStr">
        <is>
          <t>Short-term investments, unrealized gain</t>
        </is>
      </c>
      <c r="B38" s="5" t="n">
        <v>0</v>
      </c>
      <c r="C38" s="5" t="n">
        <v>0</v>
      </c>
    </row>
    <row r="39">
      <c r="A39" s="4" t="inlineStr">
        <is>
          <t>Short-term investments, unrealized loss</t>
        </is>
      </c>
      <c r="B39" s="5" t="n">
        <v>0</v>
      </c>
      <c r="C39" s="5" t="n">
        <v>0</v>
      </c>
    </row>
    <row r="40">
      <c r="A40" s="4" t="inlineStr">
        <is>
          <t>Short-term investments, estimated fair value</t>
        </is>
      </c>
      <c r="B40" s="7" t="n">
        <v>19.8</v>
      </c>
      <c r="C40" s="7" t="n">
        <v>46.4</v>
      </c>
    </row>
    <row r="41">
      <c r="A41" s="4" t="inlineStr">
        <is>
          <t>U.S. agency obligation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Short-term investments, amortized cost</t>
        </is>
      </c>
      <c r="B43" s="5" t="n">
        <v>10</v>
      </c>
      <c r="C43" s="7" t="n">
        <v>18.4</v>
      </c>
    </row>
    <row r="44">
      <c r="A44" s="4" t="inlineStr">
        <is>
          <t>Short-term investments, unrealized gain</t>
        </is>
      </c>
      <c r="B44" s="5" t="n">
        <v>0</v>
      </c>
      <c r="C44" s="5" t="n">
        <v>0</v>
      </c>
    </row>
    <row r="45">
      <c r="A45" s="4" t="inlineStr">
        <is>
          <t>Short-term investments, unrealized loss</t>
        </is>
      </c>
      <c r="B45" s="7" t="n">
        <v>-0.4</v>
      </c>
      <c r="C45" s="7" t="n">
        <v>-0.8</v>
      </c>
    </row>
    <row r="46">
      <c r="A46" s="4" t="inlineStr">
        <is>
          <t>Short-term investments, estimated fair value</t>
        </is>
      </c>
      <c r="B46" s="7" t="n">
        <v>9.6</v>
      </c>
      <c r="C46" s="7" t="n">
        <v>17.6</v>
      </c>
    </row>
    <row r="47">
      <c r="A47" s="4" t="inlineStr">
        <is>
          <t>Certificates of deposit</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Short-term investments, amortized cost</t>
        </is>
      </c>
      <c r="B49" s="7" t="n">
        <v>9.800000000000001</v>
      </c>
      <c r="C49" s="7" t="n">
        <v>29.1</v>
      </c>
    </row>
    <row r="50">
      <c r="A50" s="4" t="inlineStr">
        <is>
          <t>Short-term investments, unrealized gain</t>
        </is>
      </c>
      <c r="B50" s="5" t="n">
        <v>0</v>
      </c>
      <c r="C50" s="5" t="n">
        <v>0</v>
      </c>
    </row>
    <row r="51">
      <c r="A51" s="4" t="inlineStr">
        <is>
          <t>Short-term investments, unrealized loss</t>
        </is>
      </c>
      <c r="B51" s="5" t="n">
        <v>0</v>
      </c>
      <c r="C51" s="5" t="n">
        <v>0</v>
      </c>
    </row>
    <row r="52">
      <c r="A52" s="4" t="inlineStr">
        <is>
          <t>Short-term investments, estimated fair value</t>
        </is>
      </c>
      <c r="B52" s="7" t="n">
        <v>9.800000000000001</v>
      </c>
      <c r="C52" s="7" t="n">
        <v>29.1</v>
      </c>
    </row>
    <row r="53">
      <c r="A53" s="4" t="inlineStr">
        <is>
          <t>Foreign government obligations</t>
        </is>
      </c>
      <c r="B53" s="4" t="inlineStr">
        <is>
          <t xml:space="preserve"> </t>
        </is>
      </c>
      <c r="C53" s="4" t="inlineStr">
        <is>
          <t xml:space="preserve"> </t>
        </is>
      </c>
    </row>
    <row r="54">
      <c r="A54" s="3" t="inlineStr">
        <is>
          <t>Cash and Cash Equivalents [Line Items]</t>
        </is>
      </c>
      <c r="B54" s="4" t="inlineStr">
        <is>
          <t xml:space="preserve"> </t>
        </is>
      </c>
      <c r="C54" s="4" t="inlineStr">
        <is>
          <t xml:space="preserve"> </t>
        </is>
      </c>
    </row>
    <row r="55">
      <c r="A55" s="4" t="inlineStr">
        <is>
          <t>Short-term investments, amortized cost</t>
        </is>
      </c>
      <c r="B55" s="7" t="n">
        <v>5.9</v>
      </c>
      <c r="C55" s="5" t="n">
        <v>6</v>
      </c>
    </row>
    <row r="56">
      <c r="A56" s="4" t="inlineStr">
        <is>
          <t>Short-term investments, unrealized gain</t>
        </is>
      </c>
      <c r="B56" s="5" t="n">
        <v>0</v>
      </c>
      <c r="C56" s="5" t="n">
        <v>0</v>
      </c>
    </row>
    <row r="57">
      <c r="A57" s="4" t="inlineStr">
        <is>
          <t>Short-term investments, unrealized loss</t>
        </is>
      </c>
      <c r="B57" s="7" t="n">
        <v>-0.2</v>
      </c>
      <c r="C57" s="7" t="n">
        <v>-0.4</v>
      </c>
    </row>
    <row r="58">
      <c r="A58" s="4" t="inlineStr">
        <is>
          <t>Short-term investments, estimated fair value</t>
        </is>
      </c>
      <c r="B58" s="7" t="n">
        <v>5.7</v>
      </c>
      <c r="C58" s="7" t="n">
        <v>5.6</v>
      </c>
    </row>
    <row r="59">
      <c r="A59" s="4" t="inlineStr">
        <is>
          <t>Supranational securities</t>
        </is>
      </c>
      <c r="B59" s="4" t="inlineStr">
        <is>
          <t xml:space="preserve"> </t>
        </is>
      </c>
      <c r="C59" s="4" t="inlineStr">
        <is>
          <t xml:space="preserve"> </t>
        </is>
      </c>
    </row>
    <row r="60">
      <c r="A60" s="3" t="inlineStr">
        <is>
          <t>Cash and Cash Equivalents [Line Items]</t>
        </is>
      </c>
      <c r="B60" s="4" t="inlineStr">
        <is>
          <t xml:space="preserve"> </t>
        </is>
      </c>
      <c r="C60" s="4" t="inlineStr">
        <is>
          <t xml:space="preserve"> </t>
        </is>
      </c>
    </row>
    <row r="61">
      <c r="A61" s="4" t="inlineStr">
        <is>
          <t>Short-term investments, amortized cost</t>
        </is>
      </c>
      <c r="B61" s="7" t="n">
        <v>1.8</v>
      </c>
      <c r="C61" s="7" t="n">
        <v>3.4</v>
      </c>
    </row>
    <row r="62">
      <c r="A62" s="4" t="inlineStr">
        <is>
          <t>Short-term investments, unrealized gain</t>
        </is>
      </c>
      <c r="B62" s="5" t="n">
        <v>0</v>
      </c>
      <c r="C62" s="5" t="n">
        <v>0</v>
      </c>
    </row>
    <row r="63">
      <c r="A63" s="4" t="inlineStr">
        <is>
          <t>Short-term investments, unrealized loss</t>
        </is>
      </c>
      <c r="B63" s="7" t="n">
        <v>-0.2</v>
      </c>
      <c r="C63" s="7" t="n">
        <v>-0.2</v>
      </c>
    </row>
    <row r="64">
      <c r="A64" s="4" t="inlineStr">
        <is>
          <t>Short-term investments, estimated fair value</t>
        </is>
      </c>
      <c r="B64" s="7" t="n">
        <v>1.6</v>
      </c>
      <c r="C64" s="7" t="n">
        <v>3.2</v>
      </c>
    </row>
    <row r="65">
      <c r="A65" s="4" t="inlineStr">
        <is>
          <t>Cash</t>
        </is>
      </c>
      <c r="B65" s="4" t="inlineStr">
        <is>
          <t xml:space="preserve"> </t>
        </is>
      </c>
      <c r="C65" s="4" t="inlineStr">
        <is>
          <t xml:space="preserve"> </t>
        </is>
      </c>
    </row>
    <row r="66">
      <c r="A66" s="3" t="inlineStr">
        <is>
          <t>Cash and Cash Equivalents [Line Items]</t>
        </is>
      </c>
      <c r="B66" s="4" t="inlineStr">
        <is>
          <t xml:space="preserve"> </t>
        </is>
      </c>
      <c r="C66" s="4" t="inlineStr">
        <is>
          <t xml:space="preserve"> </t>
        </is>
      </c>
    </row>
    <row r="67">
      <c r="A67" s="4" t="inlineStr">
        <is>
          <t>Cash and cash equivalents, at carrying value</t>
        </is>
      </c>
      <c r="B67" s="7" t="n">
        <v>85.2</v>
      </c>
      <c r="C67" s="7" t="n">
        <v>90.09999999999999</v>
      </c>
    </row>
    <row r="68">
      <c r="A68" s="4" t="inlineStr">
        <is>
          <t>Cash equivalents</t>
        </is>
      </c>
      <c r="B68" s="7" t="n">
        <v>85.2</v>
      </c>
      <c r="C68" s="7" t="n">
        <v>90.09999999999999</v>
      </c>
    </row>
    <row r="69">
      <c r="A69" s="4" t="inlineStr">
        <is>
          <t>Money market funds</t>
        </is>
      </c>
      <c r="B69" s="4" t="inlineStr">
        <is>
          <t xml:space="preserve"> </t>
        </is>
      </c>
      <c r="C69" s="4" t="inlineStr">
        <is>
          <t xml:space="preserve"> </t>
        </is>
      </c>
    </row>
    <row r="70">
      <c r="A70" s="3" t="inlineStr">
        <is>
          <t>Cash and Cash Equivalents [Line Items]</t>
        </is>
      </c>
      <c r="B70" s="4" t="inlineStr">
        <is>
          <t xml:space="preserve"> </t>
        </is>
      </c>
      <c r="C70" s="4" t="inlineStr">
        <is>
          <t xml:space="preserve"> </t>
        </is>
      </c>
    </row>
    <row r="71">
      <c r="A71" s="4" t="inlineStr">
        <is>
          <t>Cash and cash equivalents, at carrying value</t>
        </is>
      </c>
      <c r="B71" s="7" t="n">
        <v>500.6</v>
      </c>
      <c r="C71" s="7" t="n">
        <v>139.5</v>
      </c>
    </row>
    <row r="72">
      <c r="A72" s="4" t="inlineStr">
        <is>
          <t>Cash equivalents</t>
        </is>
      </c>
      <c r="B72" s="7" t="n">
        <v>500.6</v>
      </c>
      <c r="C72" s="7" t="n">
        <v>139.5</v>
      </c>
    </row>
    <row r="73">
      <c r="A73" s="4" t="inlineStr">
        <is>
          <t>U.S. Treasury securities</t>
        </is>
      </c>
      <c r="B73" s="4" t="inlineStr">
        <is>
          <t xml:space="preserve"> </t>
        </is>
      </c>
      <c r="C73" s="4" t="inlineStr">
        <is>
          <t xml:space="preserve"> </t>
        </is>
      </c>
    </row>
    <row r="74">
      <c r="A74" s="3" t="inlineStr">
        <is>
          <t>Cash and Cash Equivalents [Line Items]</t>
        </is>
      </c>
      <c r="B74" s="4" t="inlineStr">
        <is>
          <t xml:space="preserve"> </t>
        </is>
      </c>
      <c r="C74" s="4" t="inlineStr">
        <is>
          <t xml:space="preserve"> </t>
        </is>
      </c>
    </row>
    <row r="75">
      <c r="A75" s="4" t="inlineStr">
        <is>
          <t>Cash and cash equivalents, at carrying value</t>
        </is>
      </c>
      <c r="B75" s="7" t="n">
        <v>14.7</v>
      </c>
      <c r="C75" s="4" t="inlineStr">
        <is>
          <t xml:space="preserve"> </t>
        </is>
      </c>
    </row>
    <row r="76">
      <c r="A76" s="4" t="inlineStr">
        <is>
          <t>Cash equivalents</t>
        </is>
      </c>
      <c r="B76" s="7" t="n">
        <v>14.7</v>
      </c>
      <c r="C76" s="4" t="inlineStr">
        <is>
          <t xml:space="preserve"> </t>
        </is>
      </c>
    </row>
    <row r="77">
      <c r="A77" s="4" t="inlineStr">
        <is>
          <t>Commercial paper</t>
        </is>
      </c>
      <c r="B77" s="4" t="inlineStr">
        <is>
          <t xml:space="preserve"> </t>
        </is>
      </c>
      <c r="C77" s="4" t="inlineStr">
        <is>
          <t xml:space="preserve"> </t>
        </is>
      </c>
    </row>
    <row r="78">
      <c r="A78" s="3" t="inlineStr">
        <is>
          <t>Cash and Cash Equivalents [Line Items]</t>
        </is>
      </c>
      <c r="B78" s="4" t="inlineStr">
        <is>
          <t xml:space="preserve"> </t>
        </is>
      </c>
      <c r="C78" s="4" t="inlineStr">
        <is>
          <t xml:space="preserve"> </t>
        </is>
      </c>
    </row>
    <row r="79">
      <c r="A79" s="4" t="inlineStr">
        <is>
          <t>Cash and cash equivalents, at carrying value</t>
        </is>
      </c>
      <c r="B79" s="7" t="n">
        <v>2.7</v>
      </c>
      <c r="C79" s="7" t="n">
        <v>3.2</v>
      </c>
    </row>
    <row r="80">
      <c r="A80" s="4" t="inlineStr">
        <is>
          <t>Cash equivalents</t>
        </is>
      </c>
      <c r="B80" s="7" t="n">
        <v>2.7</v>
      </c>
      <c r="C80" s="6" t="n">
        <v>3.2</v>
      </c>
    </row>
    <row r="81">
      <c r="A81" s="4" t="inlineStr">
        <is>
          <t>Corporate notes and obligations</t>
        </is>
      </c>
      <c r="B81" s="4" t="inlineStr">
        <is>
          <t xml:space="preserve"> </t>
        </is>
      </c>
      <c r="C81" s="4" t="inlineStr">
        <is>
          <t xml:space="preserve"> </t>
        </is>
      </c>
    </row>
    <row r="82">
      <c r="A82" s="3" t="inlineStr">
        <is>
          <t>Cash and Cash Equivalents [Line Items]</t>
        </is>
      </c>
      <c r="B82" s="4" t="inlineStr">
        <is>
          <t xml:space="preserve"> </t>
        </is>
      </c>
      <c r="C82" s="4" t="inlineStr">
        <is>
          <t xml:space="preserve"> </t>
        </is>
      </c>
    </row>
    <row r="83">
      <c r="A83" s="4" t="inlineStr">
        <is>
          <t>Cash and cash equivalents, at carrying value</t>
        </is>
      </c>
      <c r="B83" s="7" t="n">
        <v>0.8</v>
      </c>
      <c r="C83" s="4" t="inlineStr">
        <is>
          <t xml:space="preserve"> </t>
        </is>
      </c>
    </row>
    <row r="84">
      <c r="A84" s="4" t="inlineStr">
        <is>
          <t>Cash equivalents</t>
        </is>
      </c>
      <c r="B84" s="7" t="n">
        <v>0.8</v>
      </c>
      <c r="C84" s="4" t="inlineStr">
        <is>
          <t xml:space="preserve"> </t>
        </is>
      </c>
    </row>
    <row r="85">
      <c r="A85" s="4" t="inlineStr">
        <is>
          <t>Certificates of deposit</t>
        </is>
      </c>
      <c r="B85" s="4" t="inlineStr">
        <is>
          <t xml:space="preserve"> </t>
        </is>
      </c>
      <c r="C85" s="4" t="inlineStr">
        <is>
          <t xml:space="preserve"> </t>
        </is>
      </c>
    </row>
    <row r="86">
      <c r="A86" s="3" t="inlineStr">
        <is>
          <t>Cash and Cash Equivalents [Line Items]</t>
        </is>
      </c>
      <c r="B86" s="4" t="inlineStr">
        <is>
          <t xml:space="preserve"> </t>
        </is>
      </c>
      <c r="C86" s="4" t="inlineStr">
        <is>
          <t xml:space="preserve"> </t>
        </is>
      </c>
    </row>
    <row r="87">
      <c r="A87" s="4" t="inlineStr">
        <is>
          <t>Cash and cash equivalents, at carrying value</t>
        </is>
      </c>
      <c r="B87" s="7" t="n">
        <v>0.3</v>
      </c>
      <c r="C87" s="4" t="inlineStr">
        <is>
          <t xml:space="preserve"> </t>
        </is>
      </c>
    </row>
    <row r="88">
      <c r="A88" s="4" t="inlineStr">
        <is>
          <t>Cash equivalents</t>
        </is>
      </c>
      <c r="B88" s="6" t="n">
        <v>0.3</v>
      </c>
      <c r="C8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Cash, Cash Equivalents and Short-Term Investments - Narrative (Details) $ in Millions</t>
        </is>
      </c>
      <c r="B1" s="2" t="inlineStr">
        <is>
          <t>3 Months Ended</t>
        </is>
      </c>
      <c r="D1" s="2" t="inlineStr">
        <is>
          <t>9 Months Ended</t>
        </is>
      </c>
    </row>
    <row r="2">
      <c r="B2" s="2" t="inlineStr">
        <is>
          <t>Sep. 30, 2023 USD ($) investment</t>
        </is>
      </c>
      <c r="C2" s="2" t="inlineStr">
        <is>
          <t>Sep. 30, 2022 USD ($)</t>
        </is>
      </c>
      <c r="D2" s="2" t="inlineStr">
        <is>
          <t>Sep. 30, 2023 USD ($) investment</t>
        </is>
      </c>
      <c r="E2" s="2" t="inlineStr">
        <is>
          <t>Sep. 30, 2022 USD ($)</t>
        </is>
      </c>
      <c r="F2" s="2" t="inlineStr">
        <is>
          <t>Dec. 31, 2022 USD ($)</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 transit for credit and debit card transactions | $</t>
        </is>
      </c>
      <c r="B4" s="6" t="n">
        <v>18.5</v>
      </c>
      <c r="C4" s="4" t="inlineStr">
        <is>
          <t xml:space="preserve"> </t>
        </is>
      </c>
      <c r="D4" s="6" t="n">
        <v>18.5</v>
      </c>
      <c r="E4" s="4" t="inlineStr">
        <is>
          <t xml:space="preserve"> </t>
        </is>
      </c>
      <c r="F4" s="6" t="n">
        <v>12.4</v>
      </c>
    </row>
    <row r="5">
      <c r="A5" s="4" t="inlineStr">
        <is>
          <t>Number of investments in unrealized loss positions | investment</t>
        </is>
      </c>
      <c r="B5" s="5" t="n">
        <v>469</v>
      </c>
      <c r="C5" s="4" t="inlineStr">
        <is>
          <t xml:space="preserve"> </t>
        </is>
      </c>
      <c r="D5" s="5" t="n">
        <v>469</v>
      </c>
      <c r="E5" s="4" t="inlineStr">
        <is>
          <t xml:space="preserve"> </t>
        </is>
      </c>
      <c r="F5" s="4" t="inlineStr">
        <is>
          <t xml:space="preserve"> </t>
        </is>
      </c>
    </row>
    <row r="6">
      <c r="A6" s="4" t="inlineStr">
        <is>
          <t>Number of security types | investment</t>
        </is>
      </c>
      <c r="B6" s="5" t="n">
        <v>9</v>
      </c>
      <c r="C6" s="4" t="inlineStr">
        <is>
          <t xml:space="preserve"> </t>
        </is>
      </c>
      <c r="D6" s="5" t="n">
        <v>9</v>
      </c>
      <c r="E6" s="4" t="inlineStr">
        <is>
          <t xml:space="preserve"> </t>
        </is>
      </c>
      <c r="F6" s="4" t="inlineStr">
        <is>
          <t xml:space="preserve"> </t>
        </is>
      </c>
    </row>
    <row r="7">
      <c r="A7" s="4" t="inlineStr">
        <is>
          <t>Number of security types in loss position | investment</t>
        </is>
      </c>
      <c r="B7" s="5" t="n">
        <v>7</v>
      </c>
      <c r="C7" s="4" t="inlineStr">
        <is>
          <t xml:space="preserve"> </t>
        </is>
      </c>
      <c r="D7" s="5" t="n">
        <v>7</v>
      </c>
      <c r="E7" s="4" t="inlineStr">
        <is>
          <t xml:space="preserve"> </t>
        </is>
      </c>
      <c r="F7" s="4" t="inlineStr">
        <is>
          <t xml:space="preserve"> </t>
        </is>
      </c>
    </row>
    <row r="8">
      <c r="A8" s="4" t="inlineStr">
        <is>
          <t>Unrealized losses, short term investments | $</t>
        </is>
      </c>
      <c r="B8" s="6" t="n">
        <v>32.1</v>
      </c>
      <c r="C8" s="4" t="inlineStr">
        <is>
          <t xml:space="preserve"> </t>
        </is>
      </c>
      <c r="D8" s="6" t="n">
        <v>32.1</v>
      </c>
      <c r="E8" s="4" t="inlineStr">
        <is>
          <t xml:space="preserve"> </t>
        </is>
      </c>
      <c r="F8" s="6" t="n">
        <v>48.2</v>
      </c>
    </row>
    <row r="9">
      <c r="A9" s="4" t="inlineStr">
        <is>
          <t>Investment income | $</t>
        </is>
      </c>
      <c r="B9" s="6" t="n">
        <v>8.9</v>
      </c>
      <c r="C9" s="6" t="n">
        <v>4.7</v>
      </c>
      <c r="D9" s="6" t="n">
        <v>23.6</v>
      </c>
      <c r="E9" s="6" t="n">
        <v>9.1</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Contractual Maturities (Details) $ in Millions</t>
        </is>
      </c>
      <c r="B1" s="2" t="inlineStr">
        <is>
          <t>Sep. 30, 2023 USD ($)</t>
        </is>
      </c>
    </row>
    <row r="2">
      <c r="A2" s="3" t="inlineStr">
        <is>
          <t>Amortized cost</t>
        </is>
      </c>
      <c r="B2" s="4" t="inlineStr">
        <is>
          <t xml:space="preserve"> </t>
        </is>
      </c>
    </row>
    <row r="3">
      <c r="A3" s="4" t="inlineStr">
        <is>
          <t>Due within one year</t>
        </is>
      </c>
      <c r="B3" s="8" t="n">
        <v>318</v>
      </c>
    </row>
    <row r="4">
      <c r="A4" s="4" t="inlineStr">
        <is>
          <t>Due between one to three years</t>
        </is>
      </c>
      <c r="B4" s="7" t="n">
        <v>357.5</v>
      </c>
    </row>
    <row r="5">
      <c r="A5" s="4" t="inlineStr">
        <is>
          <t>Due after three years</t>
        </is>
      </c>
      <c r="B5" s="7" t="n">
        <v>61.2</v>
      </c>
    </row>
    <row r="6">
      <c r="A6" s="4" t="inlineStr">
        <is>
          <t>Total</t>
        </is>
      </c>
      <c r="B6" s="7" t="n">
        <v>736.7</v>
      </c>
    </row>
    <row r="7">
      <c r="A7" s="3" t="inlineStr">
        <is>
          <t>Estimated fair value</t>
        </is>
      </c>
      <c r="B7" s="4" t="inlineStr">
        <is>
          <t xml:space="preserve"> </t>
        </is>
      </c>
    </row>
    <row r="8">
      <c r="A8" s="4" t="inlineStr">
        <is>
          <t>Due within one year</t>
        </is>
      </c>
      <c r="B8" s="7" t="n">
        <v>312.5</v>
      </c>
    </row>
    <row r="9">
      <c r="A9" s="4" t="inlineStr">
        <is>
          <t>Due between one to three years</t>
        </is>
      </c>
      <c r="B9" s="7" t="n">
        <v>334.6</v>
      </c>
    </row>
    <row r="10">
      <c r="A10" s="4" t="inlineStr">
        <is>
          <t>Due after three years</t>
        </is>
      </c>
      <c r="B10" s="7" t="n">
        <v>57.5</v>
      </c>
    </row>
    <row r="11">
      <c r="A11" s="4" t="inlineStr">
        <is>
          <t>Total</t>
        </is>
      </c>
      <c r="B11" s="6" t="n">
        <v>7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Unrealized Loss Position Aggregated By Investment (Details) - USD ($) $ in Millions</t>
        </is>
      </c>
      <c r="B1" s="2" t="inlineStr">
        <is>
          <t>Sep. 30, 2023</t>
        </is>
      </c>
      <c r="C1" s="2" t="inlineStr">
        <is>
          <t>Dec. 31, 2022</t>
        </is>
      </c>
    </row>
    <row r="2">
      <c r="A2" s="3" t="inlineStr">
        <is>
          <t>Less than 12 months</t>
        </is>
      </c>
      <c r="B2" s="4" t="inlineStr">
        <is>
          <t xml:space="preserve"> </t>
        </is>
      </c>
      <c r="C2" s="4" t="inlineStr">
        <is>
          <t xml:space="preserve"> </t>
        </is>
      </c>
    </row>
    <row r="3">
      <c r="A3" s="4" t="inlineStr">
        <is>
          <t>Fair Value</t>
        </is>
      </c>
      <c r="B3" s="6" t="n">
        <v>78.5</v>
      </c>
      <c r="C3" s="6" t="n">
        <v>314.3</v>
      </c>
    </row>
    <row r="4">
      <c r="A4" s="4" t="inlineStr">
        <is>
          <t>Gross Unrealized Losses</t>
        </is>
      </c>
      <c r="B4" s="7" t="n">
        <v>-0.9</v>
      </c>
      <c r="C4" s="5" t="n">
        <v>-6</v>
      </c>
    </row>
    <row r="5">
      <c r="A5" s="3" t="inlineStr">
        <is>
          <t>More than 12 months</t>
        </is>
      </c>
      <c r="B5" s="4" t="inlineStr">
        <is>
          <t xml:space="preserve"> </t>
        </is>
      </c>
      <c r="C5" s="4" t="inlineStr">
        <is>
          <t xml:space="preserve"> </t>
        </is>
      </c>
    </row>
    <row r="6">
      <c r="A6" s="4" t="inlineStr">
        <is>
          <t>Fair Value</t>
        </is>
      </c>
      <c r="B6" s="7" t="n">
        <v>575.9</v>
      </c>
      <c r="C6" s="7" t="n">
        <v>633.7</v>
      </c>
    </row>
    <row r="7">
      <c r="A7" s="4" t="inlineStr">
        <is>
          <t>Gross Unrealized Losses</t>
        </is>
      </c>
      <c r="B7" s="7" t="n">
        <v>-31.2</v>
      </c>
      <c r="C7" s="7" t="n">
        <v>-42.2</v>
      </c>
    </row>
    <row r="8">
      <c r="A8" s="3" t="inlineStr">
        <is>
          <t>Total</t>
        </is>
      </c>
      <c r="B8" s="4" t="inlineStr">
        <is>
          <t xml:space="preserve"> </t>
        </is>
      </c>
      <c r="C8" s="4" t="inlineStr">
        <is>
          <t xml:space="preserve"> </t>
        </is>
      </c>
    </row>
    <row r="9">
      <c r="A9" s="4" t="inlineStr">
        <is>
          <t>Fair Value</t>
        </is>
      </c>
      <c r="B9" s="7" t="n">
        <v>654.4</v>
      </c>
      <c r="C9" s="5" t="n">
        <v>948</v>
      </c>
    </row>
    <row r="10">
      <c r="A10" s="4" t="inlineStr">
        <is>
          <t>Gross Unrealized Losses</t>
        </is>
      </c>
      <c r="B10" s="7" t="n">
        <v>-32.1</v>
      </c>
      <c r="C10" s="7" t="n">
        <v>-48.2</v>
      </c>
    </row>
    <row r="11">
      <c r="A11" s="4" t="inlineStr">
        <is>
          <t>Corporate notes and obligation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7" t="n">
        <v>36.5</v>
      </c>
      <c r="C13" s="7" t="n">
        <v>176.5</v>
      </c>
    </row>
    <row r="14">
      <c r="A14" s="4" t="inlineStr">
        <is>
          <t>Gross Unrealized Losses</t>
        </is>
      </c>
      <c r="B14" s="7" t="n">
        <v>-0.3</v>
      </c>
      <c r="C14" s="7" t="n">
        <v>-3.5</v>
      </c>
    </row>
    <row r="15">
      <c r="A15" s="3" t="inlineStr">
        <is>
          <t>More than 12 months</t>
        </is>
      </c>
      <c r="B15" s="4" t="inlineStr">
        <is>
          <t xml:space="preserve"> </t>
        </is>
      </c>
      <c r="C15" s="4" t="inlineStr">
        <is>
          <t xml:space="preserve"> </t>
        </is>
      </c>
    </row>
    <row r="16">
      <c r="A16" s="4" t="inlineStr">
        <is>
          <t>Fair Value</t>
        </is>
      </c>
      <c r="B16" s="7" t="n">
        <v>255.4</v>
      </c>
      <c r="C16" s="7" t="n">
        <v>292.3</v>
      </c>
    </row>
    <row r="17">
      <c r="A17" s="4" t="inlineStr">
        <is>
          <t>Gross Unrealized Losses</t>
        </is>
      </c>
      <c r="B17" s="7" t="n">
        <v>-15.1</v>
      </c>
      <c r="C17" s="7" t="n">
        <v>-19.2</v>
      </c>
    </row>
    <row r="18">
      <c r="A18" s="3" t="inlineStr">
        <is>
          <t>Total</t>
        </is>
      </c>
      <c r="B18" s="4" t="inlineStr">
        <is>
          <t xml:space="preserve"> </t>
        </is>
      </c>
      <c r="C18" s="4" t="inlineStr">
        <is>
          <t xml:space="preserve"> </t>
        </is>
      </c>
    </row>
    <row r="19">
      <c r="A19" s="4" t="inlineStr">
        <is>
          <t>Fair Value</t>
        </is>
      </c>
      <c r="B19" s="7" t="n">
        <v>291.9</v>
      </c>
      <c r="C19" s="7" t="n">
        <v>468.8</v>
      </c>
    </row>
    <row r="20">
      <c r="A20" s="4" t="inlineStr">
        <is>
          <t>Gross Unrealized Losses</t>
        </is>
      </c>
      <c r="B20" s="7" t="n">
        <v>-15.4</v>
      </c>
      <c r="C20" s="7" t="n">
        <v>-22.7</v>
      </c>
    </row>
    <row r="21">
      <c r="A21" s="4" t="inlineStr">
        <is>
          <t>U.S. Treasury securitie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7" t="n">
        <v>35.4</v>
      </c>
      <c r="C23" s="7" t="n">
        <v>110.9</v>
      </c>
    </row>
    <row r="24">
      <c r="A24" s="4" t="inlineStr">
        <is>
          <t>Gross Unrealized Losses</t>
        </is>
      </c>
      <c r="B24" s="7" t="n">
        <v>-0.6</v>
      </c>
      <c r="C24" s="7" t="n">
        <v>-1.8</v>
      </c>
    </row>
    <row r="25">
      <c r="A25" s="3" t="inlineStr">
        <is>
          <t>More than 12 months</t>
        </is>
      </c>
      <c r="B25" s="4" t="inlineStr">
        <is>
          <t xml:space="preserve"> </t>
        </is>
      </c>
      <c r="C25" s="4" t="inlineStr">
        <is>
          <t xml:space="preserve"> </t>
        </is>
      </c>
    </row>
    <row r="26">
      <c r="A26" s="4" t="inlineStr">
        <is>
          <t>Fair Value</t>
        </is>
      </c>
      <c r="B26" s="7" t="n">
        <v>187.2</v>
      </c>
      <c r="C26" s="7" t="n">
        <v>176.9</v>
      </c>
    </row>
    <row r="27">
      <c r="A27" s="4" t="inlineStr">
        <is>
          <t>Gross Unrealized Losses</t>
        </is>
      </c>
      <c r="B27" s="5" t="n">
        <v>-9</v>
      </c>
      <c r="C27" s="7" t="n">
        <v>-12.2</v>
      </c>
    </row>
    <row r="28">
      <c r="A28" s="3" t="inlineStr">
        <is>
          <t>Total</t>
        </is>
      </c>
      <c r="B28" s="4" t="inlineStr">
        <is>
          <t xml:space="preserve"> </t>
        </is>
      </c>
      <c r="C28" s="4" t="inlineStr">
        <is>
          <t xml:space="preserve"> </t>
        </is>
      </c>
    </row>
    <row r="29">
      <c r="A29" s="4" t="inlineStr">
        <is>
          <t>Fair Value</t>
        </is>
      </c>
      <c r="B29" s="7" t="n">
        <v>222.6</v>
      </c>
      <c r="C29" s="7" t="n">
        <v>287.8</v>
      </c>
    </row>
    <row r="30">
      <c r="A30" s="4" t="inlineStr">
        <is>
          <t>Gross Unrealized Losses</t>
        </is>
      </c>
      <c r="B30" s="7" t="n">
        <v>-9.6</v>
      </c>
      <c r="C30" s="5" t="n">
        <v>-14</v>
      </c>
    </row>
    <row r="31">
      <c r="A31" s="4" t="inlineStr">
        <is>
          <t>Asset backed securit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7" t="n">
        <v>4.3</v>
      </c>
      <c r="C33" s="7" t="n">
        <v>13.7</v>
      </c>
    </row>
    <row r="34">
      <c r="A34" s="4" t="inlineStr">
        <is>
          <t>Gross Unrealized Losses</t>
        </is>
      </c>
      <c r="B34" s="5" t="n">
        <v>0</v>
      </c>
      <c r="C34" s="7" t="n">
        <v>-0.4</v>
      </c>
    </row>
    <row r="35">
      <c r="A35" s="3" t="inlineStr">
        <is>
          <t>More than 12 months</t>
        </is>
      </c>
      <c r="B35" s="4" t="inlineStr">
        <is>
          <t xml:space="preserve"> </t>
        </is>
      </c>
      <c r="C35" s="4" t="inlineStr">
        <is>
          <t xml:space="preserve"> </t>
        </is>
      </c>
    </row>
    <row r="36">
      <c r="A36" s="4" t="inlineStr">
        <is>
          <t>Fair Value</t>
        </is>
      </c>
      <c r="B36" s="7" t="n">
        <v>71.59999999999999</v>
      </c>
      <c r="C36" s="7" t="n">
        <v>90.40000000000001</v>
      </c>
    </row>
    <row r="37">
      <c r="A37" s="4" t="inlineStr">
        <is>
          <t>Gross Unrealized Losses</t>
        </is>
      </c>
      <c r="B37" s="7" t="n">
        <v>-3.4</v>
      </c>
      <c r="C37" s="7" t="n">
        <v>-5.6</v>
      </c>
    </row>
    <row r="38">
      <c r="A38" s="3" t="inlineStr">
        <is>
          <t>Total</t>
        </is>
      </c>
      <c r="B38" s="4" t="inlineStr">
        <is>
          <t xml:space="preserve"> </t>
        </is>
      </c>
      <c r="C38" s="4" t="inlineStr">
        <is>
          <t xml:space="preserve"> </t>
        </is>
      </c>
    </row>
    <row r="39">
      <c r="A39" s="4" t="inlineStr">
        <is>
          <t>Fair Value</t>
        </is>
      </c>
      <c r="B39" s="7" t="n">
        <v>75.90000000000001</v>
      </c>
      <c r="C39" s="7" t="n">
        <v>104.1</v>
      </c>
    </row>
    <row r="40">
      <c r="A40" s="4" t="inlineStr">
        <is>
          <t>Gross Unrealized Losses</t>
        </is>
      </c>
      <c r="B40" s="7" t="n">
        <v>-3.4</v>
      </c>
      <c r="C40" s="5" t="n">
        <v>-6</v>
      </c>
    </row>
    <row r="41">
      <c r="A41" s="4" t="inlineStr">
        <is>
          <t>Municipal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5" t="n">
        <v>0</v>
      </c>
      <c r="C43" s="7" t="n">
        <v>9.300000000000001</v>
      </c>
    </row>
    <row r="44">
      <c r="A44" s="4" t="inlineStr">
        <is>
          <t>Gross Unrealized Losses</t>
        </is>
      </c>
      <c r="B44" s="5" t="n">
        <v>0</v>
      </c>
      <c r="C44" s="7" t="n">
        <v>-0.3</v>
      </c>
    </row>
    <row r="45">
      <c r="A45" s="3" t="inlineStr">
        <is>
          <t>More than 12 months</t>
        </is>
      </c>
      <c r="B45" s="4" t="inlineStr">
        <is>
          <t xml:space="preserve"> </t>
        </is>
      </c>
      <c r="C45" s="4" t="inlineStr">
        <is>
          <t xml:space="preserve"> </t>
        </is>
      </c>
    </row>
    <row r="46">
      <c r="A46" s="4" t="inlineStr">
        <is>
          <t>Fair Value</t>
        </is>
      </c>
      <c r="B46" s="7" t="n">
        <v>51.1</v>
      </c>
      <c r="C46" s="7" t="n">
        <v>51.6</v>
      </c>
    </row>
    <row r="47">
      <c r="A47" s="4" t="inlineStr">
        <is>
          <t>Gross Unrealized Losses</t>
        </is>
      </c>
      <c r="B47" s="7" t="n">
        <v>-2.9</v>
      </c>
      <c r="C47" s="7" t="n">
        <v>-3.8</v>
      </c>
    </row>
    <row r="48">
      <c r="A48" s="3" t="inlineStr">
        <is>
          <t>Total</t>
        </is>
      </c>
      <c r="B48" s="4" t="inlineStr">
        <is>
          <t xml:space="preserve"> </t>
        </is>
      </c>
      <c r="C48" s="4" t="inlineStr">
        <is>
          <t xml:space="preserve"> </t>
        </is>
      </c>
    </row>
    <row r="49">
      <c r="A49" s="4" t="inlineStr">
        <is>
          <t>Fair Value</t>
        </is>
      </c>
      <c r="B49" s="7" t="n">
        <v>51.1</v>
      </c>
      <c r="C49" s="7" t="n">
        <v>60.9</v>
      </c>
    </row>
    <row r="50">
      <c r="A50" s="4" t="inlineStr">
        <is>
          <t>Gross Unrealized Losses</t>
        </is>
      </c>
      <c r="B50" s="7" t="n">
        <v>-2.9</v>
      </c>
      <c r="C50" s="7" t="n">
        <v>-4.1</v>
      </c>
    </row>
    <row r="51">
      <c r="A51" s="4" t="inlineStr">
        <is>
          <t>U.S. agency obligation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7" t="n">
        <v>2.3</v>
      </c>
      <c r="C53" s="7" t="n">
        <v>3.9</v>
      </c>
    </row>
    <row r="54">
      <c r="A54" s="4" t="inlineStr">
        <is>
          <t>Gross Unrealized Losses</t>
        </is>
      </c>
      <c r="B54" s="5" t="n">
        <v>0</v>
      </c>
      <c r="C54" s="5" t="n">
        <v>0</v>
      </c>
    </row>
    <row r="55">
      <c r="A55" s="3" t="inlineStr">
        <is>
          <t>More than 12 months</t>
        </is>
      </c>
      <c r="B55" s="4" t="inlineStr">
        <is>
          <t xml:space="preserve"> </t>
        </is>
      </c>
      <c r="C55" s="4" t="inlineStr">
        <is>
          <t xml:space="preserve"> </t>
        </is>
      </c>
    </row>
    <row r="56">
      <c r="A56" s="4" t="inlineStr">
        <is>
          <t>Fair Value</t>
        </is>
      </c>
      <c r="B56" s="7" t="n">
        <v>3.4</v>
      </c>
      <c r="C56" s="7" t="n">
        <v>13.8</v>
      </c>
    </row>
    <row r="57">
      <c r="A57" s="4" t="inlineStr">
        <is>
          <t>Gross Unrealized Losses</t>
        </is>
      </c>
      <c r="B57" s="7" t="n">
        <v>-0.4</v>
      </c>
      <c r="C57" s="7" t="n">
        <v>-0.8</v>
      </c>
    </row>
    <row r="58">
      <c r="A58" s="3" t="inlineStr">
        <is>
          <t>Total</t>
        </is>
      </c>
      <c r="B58" s="4" t="inlineStr">
        <is>
          <t xml:space="preserve"> </t>
        </is>
      </c>
      <c r="C58" s="4" t="inlineStr">
        <is>
          <t xml:space="preserve"> </t>
        </is>
      </c>
    </row>
    <row r="59">
      <c r="A59" s="4" t="inlineStr">
        <is>
          <t>Fair Value</t>
        </is>
      </c>
      <c r="B59" s="7" t="n">
        <v>5.7</v>
      </c>
      <c r="C59" s="7" t="n">
        <v>17.7</v>
      </c>
    </row>
    <row r="60">
      <c r="A60" s="4" t="inlineStr">
        <is>
          <t>Gross Unrealized Losses</t>
        </is>
      </c>
      <c r="B60" s="7" t="n">
        <v>-0.4</v>
      </c>
      <c r="C60" s="7" t="n">
        <v>-0.8</v>
      </c>
    </row>
    <row r="61">
      <c r="A61" s="4" t="inlineStr">
        <is>
          <t>Foreign government obligations</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5" t="n">
        <v>0</v>
      </c>
      <c r="C63" s="5" t="n">
        <v>0</v>
      </c>
    </row>
    <row r="64">
      <c r="A64" s="4" t="inlineStr">
        <is>
          <t>Gross Unrealized Losses</t>
        </is>
      </c>
      <c r="B64" s="5" t="n">
        <v>0</v>
      </c>
      <c r="C64" s="5" t="n">
        <v>0</v>
      </c>
    </row>
    <row r="65">
      <c r="A65" s="3" t="inlineStr">
        <is>
          <t>More than 12 months</t>
        </is>
      </c>
      <c r="B65" s="4" t="inlineStr">
        <is>
          <t xml:space="preserve"> </t>
        </is>
      </c>
      <c r="C65" s="4" t="inlineStr">
        <is>
          <t xml:space="preserve"> </t>
        </is>
      </c>
    </row>
    <row r="66">
      <c r="A66" s="4" t="inlineStr">
        <is>
          <t>Fair Value</t>
        </is>
      </c>
      <c r="B66" s="7" t="n">
        <v>5.6</v>
      </c>
      <c r="C66" s="7" t="n">
        <v>5.5</v>
      </c>
    </row>
    <row r="67">
      <c r="A67" s="4" t="inlineStr">
        <is>
          <t>Gross Unrealized Losses</t>
        </is>
      </c>
      <c r="B67" s="7" t="n">
        <v>-0.2</v>
      </c>
      <c r="C67" s="7" t="n">
        <v>-0.4</v>
      </c>
    </row>
    <row r="68">
      <c r="A68" s="3" t="inlineStr">
        <is>
          <t>Total</t>
        </is>
      </c>
      <c r="B68" s="4" t="inlineStr">
        <is>
          <t xml:space="preserve"> </t>
        </is>
      </c>
      <c r="C68" s="4" t="inlineStr">
        <is>
          <t xml:space="preserve"> </t>
        </is>
      </c>
    </row>
    <row r="69">
      <c r="A69" s="4" t="inlineStr">
        <is>
          <t>Fair Value</t>
        </is>
      </c>
      <c r="B69" s="7" t="n">
        <v>5.6</v>
      </c>
      <c r="C69" s="7" t="n">
        <v>5.5</v>
      </c>
    </row>
    <row r="70">
      <c r="A70" s="4" t="inlineStr">
        <is>
          <t>Gross Unrealized Losses</t>
        </is>
      </c>
      <c r="B70" s="7" t="n">
        <v>-0.2</v>
      </c>
      <c r="C70" s="7" t="n">
        <v>-0.4</v>
      </c>
    </row>
    <row r="71">
      <c r="A71" s="4" t="inlineStr">
        <is>
          <t>Supranational securities</t>
        </is>
      </c>
      <c r="B71" s="4" t="inlineStr">
        <is>
          <t xml:space="preserve"> </t>
        </is>
      </c>
      <c r="C71" s="4" t="inlineStr">
        <is>
          <t xml:space="preserve"> </t>
        </is>
      </c>
    </row>
    <row r="72">
      <c r="A72" s="3" t="inlineStr">
        <is>
          <t>Less than 12 months</t>
        </is>
      </c>
      <c r="B72" s="4" t="inlineStr">
        <is>
          <t xml:space="preserve"> </t>
        </is>
      </c>
      <c r="C72" s="4" t="inlineStr">
        <is>
          <t xml:space="preserve"> </t>
        </is>
      </c>
    </row>
    <row r="73">
      <c r="A73" s="4" t="inlineStr">
        <is>
          <t>Fair Value</t>
        </is>
      </c>
      <c r="B73" s="5" t="n">
        <v>0</v>
      </c>
      <c r="C73" s="5" t="n">
        <v>0</v>
      </c>
    </row>
    <row r="74">
      <c r="A74" s="4" t="inlineStr">
        <is>
          <t>Gross Unrealized Losses</t>
        </is>
      </c>
      <c r="B74" s="5" t="n">
        <v>0</v>
      </c>
      <c r="C74" s="5" t="n">
        <v>0</v>
      </c>
    </row>
    <row r="75">
      <c r="A75" s="3" t="inlineStr">
        <is>
          <t>More than 12 months</t>
        </is>
      </c>
      <c r="B75" s="4" t="inlineStr">
        <is>
          <t xml:space="preserve"> </t>
        </is>
      </c>
      <c r="C75" s="4" t="inlineStr">
        <is>
          <t xml:space="preserve"> </t>
        </is>
      </c>
    </row>
    <row r="76">
      <c r="A76" s="4" t="inlineStr">
        <is>
          <t>Fair Value</t>
        </is>
      </c>
      <c r="B76" s="7" t="n">
        <v>1.6</v>
      </c>
      <c r="C76" s="7" t="n">
        <v>3.2</v>
      </c>
    </row>
    <row r="77">
      <c r="A77" s="4" t="inlineStr">
        <is>
          <t>Gross Unrealized Losses</t>
        </is>
      </c>
      <c r="B77" s="7" t="n">
        <v>-0.2</v>
      </c>
      <c r="C77" s="7" t="n">
        <v>-0.2</v>
      </c>
    </row>
    <row r="78">
      <c r="A78" s="3" t="inlineStr">
        <is>
          <t>Total</t>
        </is>
      </c>
      <c r="B78" s="4" t="inlineStr">
        <is>
          <t xml:space="preserve"> </t>
        </is>
      </c>
      <c r="C78" s="4" t="inlineStr">
        <is>
          <t xml:space="preserve"> </t>
        </is>
      </c>
    </row>
    <row r="79">
      <c r="A79" s="4" t="inlineStr">
        <is>
          <t>Fair Value</t>
        </is>
      </c>
      <c r="B79" s="7" t="n">
        <v>1.6</v>
      </c>
      <c r="C79" s="7" t="n">
        <v>3.2</v>
      </c>
    </row>
    <row r="80">
      <c r="A80" s="4" t="inlineStr">
        <is>
          <t>Gross Unrealized Losses</t>
        </is>
      </c>
      <c r="B80" s="6" t="n">
        <v>-0.2</v>
      </c>
      <c r="C80" s="6"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Recurring Basi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604.3</v>
      </c>
      <c r="C3" s="6" t="n">
        <v>232.8</v>
      </c>
    </row>
    <row r="4">
      <c r="A4" s="4" t="inlineStr">
        <is>
          <t>Short-term investments</t>
        </is>
      </c>
      <c r="B4" s="7" t="n">
        <v>704.6</v>
      </c>
      <c r="C4" s="7" t="n">
        <v>1110.6</v>
      </c>
    </row>
    <row r="5">
      <c r="A5" s="4" t="inlineStr">
        <is>
          <t>Corporate notes and obligation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term investments</t>
        </is>
      </c>
      <c r="B7" s="7" t="n">
        <v>298.1</v>
      </c>
      <c r="C7" s="7" t="n">
        <v>489.5</v>
      </c>
    </row>
    <row r="8">
      <c r="A8" s="4" t="inlineStr">
        <is>
          <t>U.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hort-term investments</t>
        </is>
      </c>
      <c r="B10" s="7" t="n">
        <v>232.9</v>
      </c>
      <c r="C10" s="7" t="n">
        <v>346.4</v>
      </c>
    </row>
    <row r="11">
      <c r="A11" s="4" t="inlineStr">
        <is>
          <t>Asset backed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hort-term investments</t>
        </is>
      </c>
      <c r="B13" s="7" t="n">
        <v>75.8</v>
      </c>
      <c r="C13" s="7" t="n">
        <v>111.6</v>
      </c>
    </row>
    <row r="14">
      <c r="A14" s="4" t="inlineStr">
        <is>
          <t>Municipal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hort-term investments</t>
        </is>
      </c>
      <c r="B16" s="7" t="n">
        <v>51.3</v>
      </c>
      <c r="C16" s="7" t="n">
        <v>61.2</v>
      </c>
    </row>
    <row r="17">
      <c r="A17" s="4" t="inlineStr">
        <is>
          <t>Commercial pap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investments</t>
        </is>
      </c>
      <c r="B19" s="7" t="n">
        <v>19.8</v>
      </c>
      <c r="C19" s="7" t="n">
        <v>46.4</v>
      </c>
    </row>
    <row r="20">
      <c r="A20" s="4" t="inlineStr">
        <is>
          <t>Certificates of deposi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hort-term investments</t>
        </is>
      </c>
      <c r="B22" s="7" t="n">
        <v>9.800000000000001</v>
      </c>
      <c r="C22" s="7" t="n">
        <v>29.1</v>
      </c>
    </row>
    <row r="23">
      <c r="A23" s="4" t="inlineStr">
        <is>
          <t>U.S. agency obligatio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hort-term investments</t>
        </is>
      </c>
      <c r="B25" s="7" t="n">
        <v>9.6</v>
      </c>
      <c r="C25" s="7" t="n">
        <v>17.6</v>
      </c>
    </row>
    <row r="26">
      <c r="A26" s="4" t="inlineStr">
        <is>
          <t>Foreign government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hort-term investments</t>
        </is>
      </c>
      <c r="B28" s="7" t="n">
        <v>5.7</v>
      </c>
      <c r="C28" s="7" t="n">
        <v>5.6</v>
      </c>
    </row>
    <row r="29">
      <c r="A29" s="4" t="inlineStr">
        <is>
          <t>Supranational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hort-term investments</t>
        </is>
      </c>
      <c r="B31" s="7" t="n">
        <v>1.6</v>
      </c>
      <c r="C31" s="7" t="n">
        <v>3.2</v>
      </c>
    </row>
    <row r="32">
      <c r="A32" s="4" t="inlineStr">
        <is>
          <t>Money market fund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7" t="n">
        <v>500.6</v>
      </c>
      <c r="C34" s="7" t="n">
        <v>139.5</v>
      </c>
    </row>
    <row r="35">
      <c r="A35" s="4" t="inlineStr">
        <is>
          <t>U.S. Treasury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7" t="n">
        <v>14.7</v>
      </c>
      <c r="C37" s="4" t="inlineStr">
        <is>
          <t xml:space="preserve"> </t>
        </is>
      </c>
    </row>
    <row r="38">
      <c r="A38" s="4" t="inlineStr">
        <is>
          <t>Commercial pap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7" t="n">
        <v>2.7</v>
      </c>
      <c r="C40" s="7" t="n">
        <v>3.2</v>
      </c>
    </row>
    <row r="41">
      <c r="A41" s="4" t="inlineStr">
        <is>
          <t>Corporate notes and obligation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7" t="n">
        <v>0.8</v>
      </c>
      <c r="C43" s="4" t="inlineStr">
        <is>
          <t xml:space="preserve"> </t>
        </is>
      </c>
    </row>
    <row r="44">
      <c r="A44" s="4" t="inlineStr">
        <is>
          <t>Certificates of deposi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equivalents</t>
        </is>
      </c>
      <c r="B46" s="7" t="n">
        <v>0.3</v>
      </c>
      <c r="C46" s="4" t="inlineStr">
        <is>
          <t xml:space="preserve"> </t>
        </is>
      </c>
    </row>
    <row r="47">
      <c r="A47" s="4" t="inlineStr">
        <is>
          <t>Fair Value, Measurements, Recurring</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equivalents</t>
        </is>
      </c>
      <c r="B49" s="7" t="n">
        <v>519.1</v>
      </c>
      <c r="C49" s="7" t="n">
        <v>142.7</v>
      </c>
    </row>
    <row r="50">
      <c r="A50" s="4" t="inlineStr">
        <is>
          <t>Short-term investments</t>
        </is>
      </c>
      <c r="B50" s="7" t="n">
        <v>704.6</v>
      </c>
      <c r="C50" s="7" t="n">
        <v>1110.6</v>
      </c>
    </row>
    <row r="51">
      <c r="A51" s="4" t="inlineStr">
        <is>
          <t>Assets, fair value disclosure</t>
        </is>
      </c>
      <c r="B51" s="7" t="n">
        <v>1223.7</v>
      </c>
      <c r="C51" s="7" t="n">
        <v>1253.3</v>
      </c>
    </row>
    <row r="52">
      <c r="A52" s="4" t="inlineStr">
        <is>
          <t>Fair Value, Measurements, Recurring | Corporate notes and obligation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hort-term investments</t>
        </is>
      </c>
      <c r="B54" s="7" t="n">
        <v>298.1</v>
      </c>
      <c r="C54" s="7" t="n">
        <v>489.5</v>
      </c>
    </row>
    <row r="55">
      <c r="A55" s="4" t="inlineStr">
        <is>
          <t>Fair Value, Measurements, Recurring | U.S. Treasury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hort-term investments</t>
        </is>
      </c>
      <c r="B57" s="7" t="n">
        <v>232.9</v>
      </c>
      <c r="C57" s="7" t="n">
        <v>346.4</v>
      </c>
    </row>
    <row r="58">
      <c r="A58" s="4" t="inlineStr">
        <is>
          <t>Fair Value, Measurements, Recurring | Asset backed securiti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hort-term investments</t>
        </is>
      </c>
      <c r="B60" s="7" t="n">
        <v>75.8</v>
      </c>
      <c r="C60" s="7" t="n">
        <v>111.6</v>
      </c>
    </row>
    <row r="61">
      <c r="A61" s="4" t="inlineStr">
        <is>
          <t>Fair Value, Measurements, Recurring | Municipal securit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hort-term investments</t>
        </is>
      </c>
      <c r="B63" s="7" t="n">
        <v>51.3</v>
      </c>
      <c r="C63" s="7" t="n">
        <v>61.2</v>
      </c>
    </row>
    <row r="64">
      <c r="A64" s="4" t="inlineStr">
        <is>
          <t>Fair Value, Measurements, Recurring | Commercial pap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hort-term investments</t>
        </is>
      </c>
      <c r="B66" s="7" t="n">
        <v>19.8</v>
      </c>
      <c r="C66" s="7" t="n">
        <v>46.4</v>
      </c>
    </row>
    <row r="67">
      <c r="A67" s="4" t="inlineStr">
        <is>
          <t>Fair Value, Measurements, Recurring | Certificates of deposit</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hort-term investments</t>
        </is>
      </c>
      <c r="B69" s="7" t="n">
        <v>9.800000000000001</v>
      </c>
      <c r="C69" s="7" t="n">
        <v>29.1</v>
      </c>
    </row>
    <row r="70">
      <c r="A70" s="4" t="inlineStr">
        <is>
          <t>Fair Value, Measurements, Recurring | U.S. agency obligation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hort-term investments</t>
        </is>
      </c>
      <c r="B72" s="7" t="n">
        <v>9.6</v>
      </c>
      <c r="C72" s="7" t="n">
        <v>17.6</v>
      </c>
    </row>
    <row r="73">
      <c r="A73" s="4" t="inlineStr">
        <is>
          <t>Fair Value, Measurements, Recurring | Foreign government obligation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hort-term investments</t>
        </is>
      </c>
      <c r="B75" s="7" t="n">
        <v>5.7</v>
      </c>
      <c r="C75" s="7" t="n">
        <v>5.6</v>
      </c>
    </row>
    <row r="76">
      <c r="A76" s="4" t="inlineStr">
        <is>
          <t>Fair Value, Measurements, Recurring | Supranational securiti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hort-term investments</t>
        </is>
      </c>
      <c r="B78" s="7" t="n">
        <v>1.6</v>
      </c>
      <c r="C78" s="7" t="n">
        <v>3.2</v>
      </c>
    </row>
    <row r="79">
      <c r="A79" s="4" t="inlineStr">
        <is>
          <t>Fair Value, Measurements, Recurring | Money market fund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Cash equivalents</t>
        </is>
      </c>
      <c r="B81" s="7" t="n">
        <v>500.6</v>
      </c>
      <c r="C81" s="7" t="n">
        <v>139.5</v>
      </c>
    </row>
    <row r="82">
      <c r="A82" s="4" t="inlineStr">
        <is>
          <t>Fair Value, Measurements, Recurring | Commercial pap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Cash equivalents</t>
        </is>
      </c>
      <c r="B84" s="7" t="n">
        <v>2.7</v>
      </c>
      <c r="C84" s="7" t="n">
        <v>3.2</v>
      </c>
    </row>
    <row r="85">
      <c r="A85" s="4" t="inlineStr">
        <is>
          <t>Fair Value, Measurements, Recurring | Corporate notes and obligation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Cash equivalents</t>
        </is>
      </c>
      <c r="B87" s="7" t="n">
        <v>0.8</v>
      </c>
      <c r="C87" s="4" t="inlineStr">
        <is>
          <t xml:space="preserve"> </t>
        </is>
      </c>
    </row>
    <row r="88">
      <c r="A88" s="4" t="inlineStr">
        <is>
          <t>Fair Value, Measurements, Recurring | Certificates of deposit</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Cash equivalents</t>
        </is>
      </c>
      <c r="B90" s="7" t="n">
        <v>0.3</v>
      </c>
      <c r="C90" s="4" t="inlineStr">
        <is>
          <t xml:space="preserve"> </t>
        </is>
      </c>
    </row>
    <row r="91">
      <c r="A91" s="4" t="inlineStr">
        <is>
          <t>Fair Value, Measurements, Recurring | Level 1</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Cash equivalents</t>
        </is>
      </c>
      <c r="B93" s="7" t="n">
        <v>500.6</v>
      </c>
      <c r="C93" s="7" t="n">
        <v>139.5</v>
      </c>
    </row>
    <row r="94">
      <c r="A94" s="4" t="inlineStr">
        <is>
          <t>Short-term investments</t>
        </is>
      </c>
      <c r="B94" s="5" t="n">
        <v>0</v>
      </c>
      <c r="C94" s="5" t="n">
        <v>0</v>
      </c>
    </row>
    <row r="95">
      <c r="A95" s="4" t="inlineStr">
        <is>
          <t>Assets, fair value disclosure</t>
        </is>
      </c>
      <c r="B95" s="7" t="n">
        <v>500.6</v>
      </c>
      <c r="C95" s="7" t="n">
        <v>139.5</v>
      </c>
    </row>
    <row r="96">
      <c r="A96" s="4" t="inlineStr">
        <is>
          <t>Fair Value, Measurements, Recurring | Level 1 | Corporate notes and obligations</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Short-term investments</t>
        </is>
      </c>
      <c r="B98" s="5" t="n">
        <v>0</v>
      </c>
      <c r="C98" s="5" t="n">
        <v>0</v>
      </c>
    </row>
    <row r="99">
      <c r="A99" s="4" t="inlineStr">
        <is>
          <t>Fair Value, Measurements, Recurring | Level 1 | U.S. Treasury securitie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Short-term investments</t>
        </is>
      </c>
      <c r="B101" s="5" t="n">
        <v>0</v>
      </c>
      <c r="C101" s="5" t="n">
        <v>0</v>
      </c>
    </row>
    <row r="102">
      <c r="A102" s="4" t="inlineStr">
        <is>
          <t>Fair Value, Measurements, Recurring | Level 1 | Asset backed securitie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Short-term investments</t>
        </is>
      </c>
      <c r="B104" s="5" t="n">
        <v>0</v>
      </c>
      <c r="C104" s="5" t="n">
        <v>0</v>
      </c>
    </row>
    <row r="105">
      <c r="A105" s="4" t="inlineStr">
        <is>
          <t>Fair Value, Measurements, Recurring | Level 1 | Municipal securitie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Short-term investments</t>
        </is>
      </c>
      <c r="B107" s="5" t="n">
        <v>0</v>
      </c>
      <c r="C107" s="5" t="n">
        <v>0</v>
      </c>
    </row>
    <row r="108">
      <c r="A108" s="4" t="inlineStr">
        <is>
          <t>Fair Value, Measurements, Recurring | Level 1 | Commercial pap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Short-term investments</t>
        </is>
      </c>
      <c r="B110" s="5" t="n">
        <v>0</v>
      </c>
      <c r="C110" s="5" t="n">
        <v>0</v>
      </c>
    </row>
    <row r="111">
      <c r="A111" s="4" t="inlineStr">
        <is>
          <t>Fair Value, Measurements, Recurring | Level 1 | Certificates of deposit</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Short-term investments</t>
        </is>
      </c>
      <c r="B113" s="5" t="n">
        <v>0</v>
      </c>
      <c r="C113" s="5" t="n">
        <v>0</v>
      </c>
    </row>
    <row r="114">
      <c r="A114" s="4" t="inlineStr">
        <is>
          <t>Fair Value, Measurements, Recurring | Level 1 | U.S. agency obligation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Short-term investments</t>
        </is>
      </c>
      <c r="B116" s="5" t="n">
        <v>0</v>
      </c>
      <c r="C116" s="5" t="n">
        <v>0</v>
      </c>
    </row>
    <row r="117">
      <c r="A117" s="4" t="inlineStr">
        <is>
          <t>Fair Value, Measurements, Recurring | Level 1 | Foreign government obligation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Short-term investments</t>
        </is>
      </c>
      <c r="B119" s="5" t="n">
        <v>0</v>
      </c>
      <c r="C119" s="5" t="n">
        <v>0</v>
      </c>
    </row>
    <row r="120">
      <c r="A120" s="4" t="inlineStr">
        <is>
          <t>Fair Value, Measurements, Recurring | Level 1 | Supranational securities</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Short-term investments</t>
        </is>
      </c>
      <c r="B122" s="5" t="n">
        <v>0</v>
      </c>
      <c r="C122" s="5" t="n">
        <v>0</v>
      </c>
    </row>
    <row r="123">
      <c r="A123" s="4" t="inlineStr">
        <is>
          <t>Fair Value, Measurements, Recurring | Level 1 | Money market funds</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Cash equivalents</t>
        </is>
      </c>
      <c r="B125" s="7" t="n">
        <v>500.6</v>
      </c>
      <c r="C125" s="7" t="n">
        <v>139.5</v>
      </c>
    </row>
    <row r="126">
      <c r="A126" s="4" t="inlineStr">
        <is>
          <t>Fair Value, Measurements, Recurring | Level 1 | U.S. Treasury securitie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Cash equivalents</t>
        </is>
      </c>
      <c r="B128" s="5" t="n">
        <v>0</v>
      </c>
      <c r="C128" s="4" t="inlineStr">
        <is>
          <t xml:space="preserve"> </t>
        </is>
      </c>
    </row>
    <row r="129">
      <c r="A129" s="4" t="inlineStr">
        <is>
          <t>Fair Value, Measurements, Recurring | Level 1 | Commercial paper</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Cash equivalents</t>
        </is>
      </c>
      <c r="B131" s="5" t="n">
        <v>0</v>
      </c>
      <c r="C131" s="5" t="n">
        <v>0</v>
      </c>
    </row>
    <row r="132">
      <c r="A132" s="4" t="inlineStr">
        <is>
          <t>Fair Value, Measurements, Recurring | Level 1 | Corporate notes and obligations</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Cash equivalents</t>
        </is>
      </c>
      <c r="B134" s="5" t="n">
        <v>0</v>
      </c>
      <c r="C134" s="4" t="inlineStr">
        <is>
          <t xml:space="preserve"> </t>
        </is>
      </c>
    </row>
    <row r="135">
      <c r="A135" s="4" t="inlineStr">
        <is>
          <t>Fair Value, Measurements, Recurring | Level 1 | Certificates of deposit</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Cash equivalents</t>
        </is>
      </c>
      <c r="B137" s="5" t="n">
        <v>0</v>
      </c>
      <c r="C137" s="4" t="inlineStr">
        <is>
          <t xml:space="preserve"> </t>
        </is>
      </c>
    </row>
    <row r="138">
      <c r="A138" s="4" t="inlineStr">
        <is>
          <t>Fair Value, Measurements, Recurring | Level 2</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Cash equivalents</t>
        </is>
      </c>
      <c r="B140" s="7" t="n">
        <v>18.5</v>
      </c>
      <c r="C140" s="7" t="n">
        <v>3.2</v>
      </c>
    </row>
    <row r="141">
      <c r="A141" s="4" t="inlineStr">
        <is>
          <t>Short-term investments</t>
        </is>
      </c>
      <c r="B141" s="7" t="n">
        <v>704.6</v>
      </c>
      <c r="C141" s="7" t="n">
        <v>1110.6</v>
      </c>
    </row>
    <row r="142">
      <c r="A142" s="4" t="inlineStr">
        <is>
          <t>Assets, fair value disclosure</t>
        </is>
      </c>
      <c r="B142" s="7" t="n">
        <v>723.1</v>
      </c>
      <c r="C142" s="7" t="n">
        <v>1113.8</v>
      </c>
    </row>
    <row r="143">
      <c r="A143" s="4" t="inlineStr">
        <is>
          <t>Fair Value, Measurements, Recurring | Level 2 | Corporate notes and obligations</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Short-term investments</t>
        </is>
      </c>
      <c r="B145" s="7" t="n">
        <v>298.1</v>
      </c>
      <c r="C145" s="7" t="n">
        <v>489.5</v>
      </c>
    </row>
    <row r="146">
      <c r="A146" s="4" t="inlineStr">
        <is>
          <t>Fair Value, Measurements, Recurring | Level 2 | U.S. Treasury securities</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Short-term investments</t>
        </is>
      </c>
      <c r="B148" s="7" t="n">
        <v>232.9</v>
      </c>
      <c r="C148" s="7" t="n">
        <v>346.4</v>
      </c>
    </row>
    <row r="149">
      <c r="A149" s="4" t="inlineStr">
        <is>
          <t>Fair Value, Measurements, Recurring | Level 2 | Asset backed securitie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Short-term investments</t>
        </is>
      </c>
      <c r="B151" s="7" t="n">
        <v>75.8</v>
      </c>
      <c r="C151" s="7" t="n">
        <v>111.6</v>
      </c>
    </row>
    <row r="152">
      <c r="A152" s="4" t="inlineStr">
        <is>
          <t>Fair Value, Measurements, Recurring | Level 2 | Municipal securities</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Short-term investments</t>
        </is>
      </c>
      <c r="B154" s="7" t="n">
        <v>51.3</v>
      </c>
      <c r="C154" s="7" t="n">
        <v>61.2</v>
      </c>
    </row>
    <row r="155">
      <c r="A155" s="4" t="inlineStr">
        <is>
          <t>Fair Value, Measurements, Recurring | Level 2 | Commercial paper</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Short-term investments</t>
        </is>
      </c>
      <c r="B157" s="7" t="n">
        <v>19.8</v>
      </c>
      <c r="C157" s="7" t="n">
        <v>46.4</v>
      </c>
    </row>
    <row r="158">
      <c r="A158" s="4" t="inlineStr">
        <is>
          <t>Fair Value, Measurements, Recurring | Level 2 | Certificates of deposit</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Short-term investments</t>
        </is>
      </c>
      <c r="B160" s="7" t="n">
        <v>9.800000000000001</v>
      </c>
      <c r="C160" s="7" t="n">
        <v>29.1</v>
      </c>
    </row>
    <row r="161">
      <c r="A161" s="4" t="inlineStr">
        <is>
          <t>Fair Value, Measurements, Recurring | Level 2 | U.S. agency obligations</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Short-term investments</t>
        </is>
      </c>
      <c r="B163" s="7" t="n">
        <v>9.6</v>
      </c>
      <c r="C163" s="7" t="n">
        <v>17.6</v>
      </c>
    </row>
    <row r="164">
      <c r="A164" s="4" t="inlineStr">
        <is>
          <t>Fair Value, Measurements, Recurring | Level 2 | Foreign government obligations</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Short-term investments</t>
        </is>
      </c>
      <c r="B166" s="7" t="n">
        <v>5.7</v>
      </c>
      <c r="C166" s="7" t="n">
        <v>5.6</v>
      </c>
    </row>
    <row r="167">
      <c r="A167" s="4" t="inlineStr">
        <is>
          <t>Fair Value, Measurements, Recurring | Level 2 | Supranational securities</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Short-term investments</t>
        </is>
      </c>
      <c r="B169" s="7" t="n">
        <v>1.6</v>
      </c>
      <c r="C169" s="7" t="n">
        <v>3.2</v>
      </c>
    </row>
    <row r="170">
      <c r="A170" s="4" t="inlineStr">
        <is>
          <t>Fair Value, Measurements, Recurring | Level 2 | Money market funds</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Cash equivalents</t>
        </is>
      </c>
      <c r="B172" s="5" t="n">
        <v>0</v>
      </c>
      <c r="C172" s="5" t="n">
        <v>0</v>
      </c>
    </row>
    <row r="173">
      <c r="A173" s="4" t="inlineStr">
        <is>
          <t>Fair Value, Measurements, Recurring | Level 2 | U.S. Treasury securities</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Cash equivalents</t>
        </is>
      </c>
      <c r="B175" s="7" t="n">
        <v>14.7</v>
      </c>
      <c r="C175" s="4" t="inlineStr">
        <is>
          <t xml:space="preserve"> </t>
        </is>
      </c>
    </row>
    <row r="176">
      <c r="A176" s="4" t="inlineStr">
        <is>
          <t>Fair Value, Measurements, Recurring | Level 2 | Commercial paper</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Cash equivalents</t>
        </is>
      </c>
      <c r="B178" s="7" t="n">
        <v>2.7</v>
      </c>
      <c r="C178" s="7" t="n">
        <v>3.2</v>
      </c>
    </row>
    <row r="179">
      <c r="A179" s="4" t="inlineStr">
        <is>
          <t>Fair Value, Measurements, Recurring | Level 2 | Corporate notes and obligations</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Cash equivalents</t>
        </is>
      </c>
      <c r="B181" s="7" t="n">
        <v>0.8</v>
      </c>
      <c r="C181" s="4" t="inlineStr">
        <is>
          <t xml:space="preserve"> </t>
        </is>
      </c>
    </row>
    <row r="182">
      <c r="A182" s="4" t="inlineStr">
        <is>
          <t>Fair Value, Measurements, Recurring | Level 2 | Certificates of deposit</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Cash equivalents</t>
        </is>
      </c>
      <c r="B184" s="7" t="n">
        <v>0.3</v>
      </c>
      <c r="C184" s="4" t="inlineStr">
        <is>
          <t xml:space="preserve"> </t>
        </is>
      </c>
    </row>
    <row r="185">
      <c r="A185" s="4" t="inlineStr">
        <is>
          <t>Fair Value, Measurements, Recurring | Level 3</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Cash equivalents</t>
        </is>
      </c>
      <c r="B187" s="5" t="n">
        <v>0</v>
      </c>
      <c r="C187" s="5" t="n">
        <v>0</v>
      </c>
    </row>
    <row r="188">
      <c r="A188" s="4" t="inlineStr">
        <is>
          <t>Short-term investments</t>
        </is>
      </c>
      <c r="B188" s="5" t="n">
        <v>0</v>
      </c>
      <c r="C188" s="5" t="n">
        <v>0</v>
      </c>
    </row>
    <row r="189">
      <c r="A189" s="4" t="inlineStr">
        <is>
          <t>Assets, fair value disclosure</t>
        </is>
      </c>
      <c r="B189" s="5" t="n">
        <v>0</v>
      </c>
      <c r="C189" s="5" t="n">
        <v>0</v>
      </c>
    </row>
    <row r="190">
      <c r="A190" s="4" t="inlineStr">
        <is>
          <t>Fair Value, Measurements, Recurring | Level 3 | Corporate notes and obligations</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Short-term investments</t>
        </is>
      </c>
      <c r="B192" s="5" t="n">
        <v>0</v>
      </c>
      <c r="C192" s="5" t="n">
        <v>0</v>
      </c>
    </row>
    <row r="193">
      <c r="A193" s="4" t="inlineStr">
        <is>
          <t>Fair Value, Measurements, Recurring | Level 3 | U.S. Treasury securities</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Short-term investments</t>
        </is>
      </c>
      <c r="B195" s="5" t="n">
        <v>0</v>
      </c>
      <c r="C195" s="5" t="n">
        <v>0</v>
      </c>
    </row>
    <row r="196">
      <c r="A196" s="4" t="inlineStr">
        <is>
          <t>Fair Value, Measurements, Recurring | Level 3 | Asset backed securities</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Short-term investments</t>
        </is>
      </c>
      <c r="B198" s="5" t="n">
        <v>0</v>
      </c>
      <c r="C198" s="5" t="n">
        <v>0</v>
      </c>
    </row>
    <row r="199">
      <c r="A199" s="4" t="inlineStr">
        <is>
          <t>Fair Value, Measurements, Recurring | Level 3 | Municipal securities</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Short-term investments</t>
        </is>
      </c>
      <c r="B201" s="5" t="n">
        <v>0</v>
      </c>
      <c r="C201" s="5" t="n">
        <v>0</v>
      </c>
    </row>
    <row r="202">
      <c r="A202" s="4" t="inlineStr">
        <is>
          <t>Fair Value, Measurements, Recurring | Level 3 | Commercial paper</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Short-term investments</t>
        </is>
      </c>
      <c r="B204" s="5" t="n">
        <v>0</v>
      </c>
      <c r="C204" s="5" t="n">
        <v>0</v>
      </c>
    </row>
    <row r="205">
      <c r="A205" s="4" t="inlineStr">
        <is>
          <t>Fair Value, Measurements, Recurring | Level 3 | Certificates of deposit</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Short-term investments</t>
        </is>
      </c>
      <c r="B207" s="5" t="n">
        <v>0</v>
      </c>
      <c r="C207" s="5" t="n">
        <v>0</v>
      </c>
    </row>
    <row r="208">
      <c r="A208" s="4" t="inlineStr">
        <is>
          <t>Fair Value, Measurements, Recurring | Level 3 | U.S. agency obligations</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Short-term investments</t>
        </is>
      </c>
      <c r="B210" s="5" t="n">
        <v>0</v>
      </c>
      <c r="C210" s="5" t="n">
        <v>0</v>
      </c>
    </row>
    <row r="211">
      <c r="A211" s="4" t="inlineStr">
        <is>
          <t>Fair Value, Measurements, Recurring | Level 3 | Foreign government obligations</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Short-term investments</t>
        </is>
      </c>
      <c r="B213" s="5" t="n">
        <v>0</v>
      </c>
      <c r="C213" s="5" t="n">
        <v>0</v>
      </c>
    </row>
    <row r="214">
      <c r="A214" s="4" t="inlineStr">
        <is>
          <t>Fair Value, Measurements, Recurring | Level 3 | Supranational securities</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Short-term investments</t>
        </is>
      </c>
      <c r="B216" s="5" t="n">
        <v>0</v>
      </c>
      <c r="C216" s="5" t="n">
        <v>0</v>
      </c>
    </row>
    <row r="217">
      <c r="A217" s="4" t="inlineStr">
        <is>
          <t>Fair Value, Measurements, Recurring | Level 3 | Money market funds</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Cash equivalents</t>
        </is>
      </c>
      <c r="B219" s="5" t="n">
        <v>0</v>
      </c>
      <c r="C219" s="5" t="n">
        <v>0</v>
      </c>
    </row>
    <row r="220">
      <c r="A220" s="4" t="inlineStr">
        <is>
          <t>Fair Value, Measurements, Recurring | Level 3 | U.S. Treasury securities</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Cash equivalents</t>
        </is>
      </c>
      <c r="B222" s="5" t="n">
        <v>0</v>
      </c>
      <c r="C222" s="4" t="inlineStr">
        <is>
          <t xml:space="preserve"> </t>
        </is>
      </c>
    </row>
    <row r="223">
      <c r="A223" s="4" t="inlineStr">
        <is>
          <t>Fair Value, Measurements, Recurring | Level 3 | Commercial paper</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Cash equivalents</t>
        </is>
      </c>
      <c r="B225" s="5" t="n">
        <v>0</v>
      </c>
      <c r="C225" s="8" t="n">
        <v>0</v>
      </c>
    </row>
    <row r="226">
      <c r="A226" s="4" t="inlineStr">
        <is>
          <t>Fair Value, Measurements, Recurring | Level 3 | Corporate notes and obligations</t>
        </is>
      </c>
      <c r="B226" s="4" t="inlineStr">
        <is>
          <t xml:space="preserve"> </t>
        </is>
      </c>
      <c r="C226" s="4" t="inlineStr">
        <is>
          <t xml:space="preserve"> </t>
        </is>
      </c>
    </row>
    <row r="227">
      <c r="A227" s="3" t="inlineStr">
        <is>
          <t>Fair Value, Balance Sheet Grouping, Financial Statement Captions [Line Items]</t>
        </is>
      </c>
      <c r="B227" s="4" t="inlineStr">
        <is>
          <t xml:space="preserve"> </t>
        </is>
      </c>
      <c r="C227" s="4" t="inlineStr">
        <is>
          <t xml:space="preserve"> </t>
        </is>
      </c>
    </row>
    <row r="228">
      <c r="A228" s="4" t="inlineStr">
        <is>
          <t>Cash equivalents</t>
        </is>
      </c>
      <c r="B228" s="5" t="n">
        <v>0</v>
      </c>
      <c r="C228" s="4" t="inlineStr">
        <is>
          <t xml:space="preserve"> </t>
        </is>
      </c>
    </row>
    <row r="229">
      <c r="A229" s="4" t="inlineStr">
        <is>
          <t>Fair Value, Measurements, Recurring | Level 3 | Certificates of deposit</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Cash equivalents</t>
        </is>
      </c>
      <c r="B231" s="8" t="n">
        <v>0</v>
      </c>
      <c r="C2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Narrative (Details) $ in Millions</t>
        </is>
      </c>
      <c r="B1" s="2" t="inlineStr">
        <is>
          <t>Sep. 30, 2023 USD ($)</t>
        </is>
      </c>
    </row>
    <row r="2">
      <c r="A2" s="4" t="inlineStr">
        <is>
          <t>2026 Notes | Level 2</t>
        </is>
      </c>
      <c r="B2" s="4" t="inlineStr">
        <is>
          <t xml:space="preserve"> </t>
        </is>
      </c>
    </row>
    <row r="3">
      <c r="A3" s="3" t="inlineStr">
        <is>
          <t>Fair Value, Balance Sheet Grouping, Financial Statement Captions [Line Items]</t>
        </is>
      </c>
      <c r="B3" s="4" t="inlineStr">
        <is>
          <t xml:space="preserve"> </t>
        </is>
      </c>
    </row>
    <row r="4">
      <c r="A4" s="4" t="inlineStr">
        <is>
          <t>Convertible debt, fair value disclosures</t>
        </is>
      </c>
      <c r="B4" s="6" t="n">
        <v>658.1</v>
      </c>
    </row>
    <row r="5">
      <c r="A5" s="4" t="inlineStr">
        <is>
          <t>2026 Notes | Convertible Debt</t>
        </is>
      </c>
      <c r="B5" s="4" t="inlineStr">
        <is>
          <t xml:space="preserve"> </t>
        </is>
      </c>
    </row>
    <row r="6">
      <c r="A6" s="3" t="inlineStr">
        <is>
          <t>Fair Value, Balance Sheet Grouping, Financial Statement Captions [Line Items]</t>
        </is>
      </c>
      <c r="B6" s="4" t="inlineStr">
        <is>
          <t xml:space="preserve"> </t>
        </is>
      </c>
    </row>
    <row r="7">
      <c r="A7" s="4" t="inlineStr">
        <is>
          <t>Debt instrument, face amount</t>
        </is>
      </c>
      <c r="B7" s="6" t="n">
        <v>695.8</v>
      </c>
    </row>
    <row r="8">
      <c r="A8" s="4" t="inlineStr">
        <is>
          <t>Debt instrument, interest rate, stated percentage</t>
        </is>
      </c>
      <c r="B8" s="10" t="n">
        <v>0</v>
      </c>
    </row>
    <row r="9">
      <c r="A9" s="4" t="inlineStr">
        <is>
          <t>2028 Notes | Level 2</t>
        </is>
      </c>
      <c r="B9" s="4" t="inlineStr">
        <is>
          <t xml:space="preserve"> </t>
        </is>
      </c>
    </row>
    <row r="10">
      <c r="A10" s="3" t="inlineStr">
        <is>
          <t>Fair Value, Balance Sheet Grouping, Financial Statement Captions [Line Items]</t>
        </is>
      </c>
      <c r="B10" s="4" t="inlineStr">
        <is>
          <t xml:space="preserve"> </t>
        </is>
      </c>
    </row>
    <row r="11">
      <c r="A11" s="4" t="inlineStr">
        <is>
          <t>Convertible debt, fair value disclosures</t>
        </is>
      </c>
      <c r="B11" s="6" t="n">
        <v>664.5</v>
      </c>
    </row>
    <row r="12">
      <c r="A12" s="4" t="inlineStr">
        <is>
          <t>2028 Notes | Convertible Debt</t>
        </is>
      </c>
      <c r="B12" s="4" t="inlineStr">
        <is>
          <t xml:space="preserve"> </t>
        </is>
      </c>
    </row>
    <row r="13">
      <c r="A13" s="3" t="inlineStr">
        <is>
          <t>Fair Value, Balance Sheet Grouping, Financial Statement Captions [Line Items]</t>
        </is>
      </c>
      <c r="B13" s="4" t="inlineStr">
        <is>
          <t xml:space="preserve"> </t>
        </is>
      </c>
    </row>
    <row r="14">
      <c r="A14" s="4" t="inlineStr">
        <is>
          <t>Debt instrument, face amount</t>
        </is>
      </c>
      <c r="B14" s="6" t="n">
        <v>693.3</v>
      </c>
    </row>
    <row r="15">
      <c r="A15" s="4" t="inlineStr">
        <is>
          <t>Debt instrument, interest rate, stated percentage</t>
        </is>
      </c>
      <c r="B15"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8" t="n">
        <v>854</v>
      </c>
      <c r="C3" s="6" t="n">
        <v>811.9</v>
      </c>
    </row>
    <row r="4">
      <c r="A4" s="4" t="inlineStr">
        <is>
          <t>Accumulated depreciation and amortization</t>
        </is>
      </c>
      <c r="B4" s="7" t="n">
        <v>-555.1</v>
      </c>
      <c r="C4" s="7" t="n">
        <v>-503.5</v>
      </c>
    </row>
    <row r="5">
      <c r="A5" s="4" t="inlineStr">
        <is>
          <t>Property and equipment, net</t>
        </is>
      </c>
      <c r="B5" s="7" t="n">
        <v>298.9</v>
      </c>
      <c r="C5" s="7" t="n">
        <v>308.4</v>
      </c>
    </row>
    <row r="6">
      <c r="A6" s="4" t="inlineStr">
        <is>
          <t>Datacenter and other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741.4</v>
      </c>
      <c r="C8" s="7" t="n">
        <v>671.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7" t="n">
        <v>11.6</v>
      </c>
      <c r="C11" s="7" t="n">
        <v>19.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98.8</v>
      </c>
      <c r="C14" s="5" t="n">
        <v>11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2</v>
      </c>
      <c r="C17" s="6" t="n">
        <v>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under equipment finance lease, gross</t>
        </is>
      </c>
      <c r="B4" s="6" t="n">
        <v>470.2</v>
      </c>
      <c r="C4" s="4" t="inlineStr">
        <is>
          <t xml:space="preserve"> </t>
        </is>
      </c>
      <c r="D4" s="6" t="n">
        <v>470.2</v>
      </c>
      <c r="E4" s="4" t="inlineStr">
        <is>
          <t xml:space="preserve"> </t>
        </is>
      </c>
      <c r="F4" s="6" t="n">
        <v>456.4</v>
      </c>
    </row>
    <row r="5">
      <c r="A5" s="4" t="inlineStr">
        <is>
          <t>Assets under equipment finance lease, accumulated depreciation</t>
        </is>
      </c>
      <c r="B5" s="7" t="n">
        <v>256.2</v>
      </c>
      <c r="C5" s="4" t="inlineStr">
        <is>
          <t xml:space="preserve"> </t>
        </is>
      </c>
      <c r="D5" s="7" t="n">
        <v>256.2</v>
      </c>
      <c r="E5" s="4" t="inlineStr">
        <is>
          <t xml:space="preserve"> </t>
        </is>
      </c>
      <c r="F5" s="6" t="n">
        <v>240.9</v>
      </c>
    </row>
    <row r="6">
      <c r="A6" s="4" t="inlineStr">
        <is>
          <t>Depreciation</t>
        </is>
      </c>
      <c r="B6" s="6" t="n">
        <v>34.2</v>
      </c>
      <c r="C6" s="6" t="n">
        <v>35.1</v>
      </c>
      <c r="D6" s="6" t="n">
        <v>104.3</v>
      </c>
      <c r="E6" s="6" t="n">
        <v>105.9</v>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DEFICIT - USD ($) shares in Millions, $ in Millions</t>
        </is>
      </c>
      <c r="B1" s="2" t="inlineStr">
        <is>
          <t>Total</t>
        </is>
      </c>
      <c r="C1" s="2" t="inlineStr">
        <is>
          <t>Common Stock</t>
        </is>
      </c>
      <c r="D1" s="2" t="inlineStr">
        <is>
          <t>Additional paid in capital</t>
        </is>
      </c>
      <c r="E1" s="2" t="inlineStr">
        <is>
          <t>Accumulated deficit</t>
        </is>
      </c>
      <c r="F1" s="2" t="inlineStr">
        <is>
          <t>Accumulated other comprehensive income (loss)</t>
        </is>
      </c>
    </row>
    <row r="2">
      <c r="A2" s="4" t="inlineStr">
        <is>
          <t>Shares outstanding, beginning of the period (in shares) at Dec. 31, 2021</t>
        </is>
      </c>
      <c r="B2" s="4" t="inlineStr">
        <is>
          <t xml:space="preserve"> </t>
        </is>
      </c>
      <c r="C2" s="7" t="n">
        <v>375.5</v>
      </c>
      <c r="D2" s="4" t="inlineStr">
        <is>
          <t xml:space="preserve"> </t>
        </is>
      </c>
      <c r="E2" s="4" t="inlineStr">
        <is>
          <t xml:space="preserve"> </t>
        </is>
      </c>
      <c r="F2" s="4" t="inlineStr">
        <is>
          <t xml:space="preserve"> </t>
        </is>
      </c>
    </row>
    <row r="3">
      <c r="A3" s="4" t="inlineStr">
        <is>
          <t>Shareholders equity, beginning balance at Dec. 31, 2021</t>
        </is>
      </c>
      <c r="B3" s="6" t="n">
        <v>-293.9</v>
      </c>
      <c r="C3" s="8" t="n">
        <v>0</v>
      </c>
      <c r="D3" s="6" t="n">
        <v>2448.1</v>
      </c>
      <c r="E3" s="6" t="n">
        <v>-2739.4</v>
      </c>
      <c r="F3" s="6" t="n">
        <v>-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ease of restricted stock units and awards (in shares)</t>
        </is>
      </c>
      <c r="B5" s="4" t="inlineStr">
        <is>
          <t xml:space="preserve"> </t>
        </is>
      </c>
      <c r="C5" s="7" t="n">
        <v>10.8</v>
      </c>
      <c r="D5" s="4" t="inlineStr">
        <is>
          <t xml:space="preserve"> </t>
        </is>
      </c>
      <c r="E5" s="4" t="inlineStr">
        <is>
          <t xml:space="preserve"> </t>
        </is>
      </c>
      <c r="F5" s="4" t="inlineStr">
        <is>
          <t xml:space="preserve"> </t>
        </is>
      </c>
    </row>
    <row r="6">
      <c r="A6" s="4" t="inlineStr">
        <is>
          <t>Shares withheld related to net share settlement of restricted stock units and awards (in shares)</t>
        </is>
      </c>
      <c r="B6" s="4" t="inlineStr">
        <is>
          <t xml:space="preserve"> </t>
        </is>
      </c>
      <c r="C6" s="7" t="n">
        <v>-3.9</v>
      </c>
      <c r="D6" s="4" t="inlineStr">
        <is>
          <t xml:space="preserve"> </t>
        </is>
      </c>
      <c r="E6" s="4" t="inlineStr">
        <is>
          <t xml:space="preserve"> </t>
        </is>
      </c>
      <c r="F6" s="4" t="inlineStr">
        <is>
          <t xml:space="preserve"> </t>
        </is>
      </c>
    </row>
    <row r="7">
      <c r="A7" s="4" t="inlineStr">
        <is>
          <t>Shares withheld related to net share settlement of restricted stock units and awards</t>
        </is>
      </c>
      <c r="B7" s="5" t="n">
        <v>-91</v>
      </c>
      <c r="C7" s="4" t="inlineStr">
        <is>
          <t xml:space="preserve"> </t>
        </is>
      </c>
      <c r="D7" s="7" t="n">
        <v>-31.4</v>
      </c>
      <c r="E7" s="7" t="n">
        <v>-59.6</v>
      </c>
      <c r="F7" s="4" t="inlineStr">
        <is>
          <t xml:space="preserve"> </t>
        </is>
      </c>
    </row>
    <row r="8">
      <c r="A8" s="4" t="inlineStr">
        <is>
          <t>Repurchases of common stock (in shares)</t>
        </is>
      </c>
      <c r="B8" s="4" t="inlineStr">
        <is>
          <t xml:space="preserve"> </t>
        </is>
      </c>
      <c r="C8" s="7" t="n">
        <v>-27.6</v>
      </c>
      <c r="D8" s="4" t="inlineStr">
        <is>
          <t xml:space="preserve"> </t>
        </is>
      </c>
      <c r="E8" s="4" t="inlineStr">
        <is>
          <t xml:space="preserve"> </t>
        </is>
      </c>
      <c r="F8" s="4" t="inlineStr">
        <is>
          <t xml:space="preserve"> </t>
        </is>
      </c>
    </row>
    <row r="9">
      <c r="A9" s="4" t="inlineStr">
        <is>
          <t>Repurchases of common stock</t>
        </is>
      </c>
      <c r="B9" s="7" t="n">
        <v>-621.1</v>
      </c>
      <c r="C9" s="4" t="inlineStr">
        <is>
          <t xml:space="preserve"> </t>
        </is>
      </c>
      <c r="D9" s="7" t="n">
        <v>-223.1</v>
      </c>
      <c r="E9" s="5" t="n">
        <v>-398</v>
      </c>
      <c r="F9" s="4" t="inlineStr">
        <is>
          <t xml:space="preserve"> </t>
        </is>
      </c>
    </row>
    <row r="10">
      <c r="A10" s="4" t="inlineStr">
        <is>
          <t>Exercise of stock options and awards (in shares)</t>
        </is>
      </c>
      <c r="B10" s="4" t="inlineStr">
        <is>
          <t xml:space="preserve"> </t>
        </is>
      </c>
      <c r="C10" s="7" t="n">
        <v>0.1</v>
      </c>
      <c r="D10" s="4" t="inlineStr">
        <is>
          <t xml:space="preserve"> </t>
        </is>
      </c>
      <c r="E10" s="4" t="inlineStr">
        <is>
          <t xml:space="preserve"> </t>
        </is>
      </c>
      <c r="F10" s="4" t="inlineStr">
        <is>
          <t xml:space="preserve"> </t>
        </is>
      </c>
    </row>
    <row r="11">
      <c r="A11" s="4" t="inlineStr">
        <is>
          <t>Exercise of stock options and awards</t>
        </is>
      </c>
      <c r="B11" s="7" t="n">
        <v>0.4</v>
      </c>
      <c r="C11" s="4" t="inlineStr">
        <is>
          <t xml:space="preserve"> </t>
        </is>
      </c>
      <c r="D11" s="7" t="n">
        <v>0.4</v>
      </c>
      <c r="E11" s="4" t="inlineStr">
        <is>
          <t xml:space="preserve"> </t>
        </is>
      </c>
      <c r="F11" s="4" t="inlineStr">
        <is>
          <t xml:space="preserve"> </t>
        </is>
      </c>
    </row>
    <row r="12">
      <c r="A12" s="4" t="inlineStr">
        <is>
          <t>Tax benefit attributable to bond hedges purchased in connection with issuance of convertible senior notes</t>
        </is>
      </c>
      <c r="B12" s="7" t="n">
        <v>1.5</v>
      </c>
      <c r="C12" s="4" t="inlineStr">
        <is>
          <t xml:space="preserve"> </t>
        </is>
      </c>
      <c r="D12" s="7" t="n">
        <v>1.5</v>
      </c>
      <c r="E12" s="4" t="inlineStr">
        <is>
          <t xml:space="preserve"> </t>
        </is>
      </c>
      <c r="F12" s="4" t="inlineStr">
        <is>
          <t xml:space="preserve"> </t>
        </is>
      </c>
    </row>
    <row r="13">
      <c r="A13" s="4" t="inlineStr">
        <is>
          <t>Stock-based compensation</t>
        </is>
      </c>
      <c r="B13" s="7" t="n">
        <v>243.4</v>
      </c>
      <c r="C13" s="4" t="inlineStr">
        <is>
          <t xml:space="preserve"> </t>
        </is>
      </c>
      <c r="D13" s="7" t="n">
        <v>243.4</v>
      </c>
      <c r="E13" s="4" t="inlineStr">
        <is>
          <t xml:space="preserve"> </t>
        </is>
      </c>
      <c r="F13" s="4" t="inlineStr">
        <is>
          <t xml:space="preserve"> </t>
        </is>
      </c>
    </row>
    <row r="14">
      <c r="A14" s="4" t="inlineStr">
        <is>
          <t>Other comprehensive income (loss)</t>
        </is>
      </c>
      <c r="B14" s="7" t="n">
        <v>-55.5</v>
      </c>
      <c r="C14" s="4" t="inlineStr">
        <is>
          <t xml:space="preserve"> </t>
        </is>
      </c>
      <c r="D14" s="4" t="inlineStr">
        <is>
          <t xml:space="preserve"> </t>
        </is>
      </c>
      <c r="E14" s="4" t="inlineStr">
        <is>
          <t xml:space="preserve"> </t>
        </is>
      </c>
      <c r="F14" s="7" t="n">
        <v>-55.5</v>
      </c>
    </row>
    <row r="15">
      <c r="A15" s="4" t="inlineStr">
        <is>
          <t>Net income</t>
        </is>
      </c>
      <c r="B15" s="7" t="n">
        <v>224.9</v>
      </c>
      <c r="C15" s="4" t="inlineStr">
        <is>
          <t xml:space="preserve"> </t>
        </is>
      </c>
      <c r="D15" s="4" t="inlineStr">
        <is>
          <t xml:space="preserve"> </t>
        </is>
      </c>
      <c r="E15" s="7" t="n">
        <v>224.9</v>
      </c>
      <c r="F15" s="4" t="inlineStr">
        <is>
          <t xml:space="preserve"> </t>
        </is>
      </c>
    </row>
    <row r="16">
      <c r="A16" s="4" t="inlineStr">
        <is>
          <t>Shares outstanding, end of the period (in shares) at Sep. 30, 2022</t>
        </is>
      </c>
      <c r="B16" s="4" t="inlineStr">
        <is>
          <t xml:space="preserve"> </t>
        </is>
      </c>
      <c r="C16" s="7" t="n">
        <v>354.9</v>
      </c>
      <c r="D16" s="4" t="inlineStr">
        <is>
          <t xml:space="preserve"> </t>
        </is>
      </c>
      <c r="E16" s="4" t="inlineStr">
        <is>
          <t xml:space="preserve"> </t>
        </is>
      </c>
      <c r="F16" s="4" t="inlineStr">
        <is>
          <t xml:space="preserve"> </t>
        </is>
      </c>
    </row>
    <row r="17">
      <c r="A17" s="4" t="inlineStr">
        <is>
          <t>Shareholders equity, ending balance at Sep. 30, 2022</t>
        </is>
      </c>
      <c r="B17" s="7" t="n">
        <v>-591.3</v>
      </c>
      <c r="C17" s="8" t="n">
        <v>0</v>
      </c>
      <c r="D17" s="7" t="n">
        <v>2438.9</v>
      </c>
      <c r="E17" s="7" t="n">
        <v>-2972.1</v>
      </c>
      <c r="F17" s="7" t="n">
        <v>-58.1</v>
      </c>
    </row>
    <row r="18">
      <c r="A18" s="4" t="inlineStr">
        <is>
          <t>Shares outstanding, beginning of the period (in shares) at Jun. 30, 2022</t>
        </is>
      </c>
      <c r="B18" s="4" t="inlineStr">
        <is>
          <t xml:space="preserve"> </t>
        </is>
      </c>
      <c r="C18" s="7" t="n">
        <v>360.3</v>
      </c>
      <c r="D18" s="4" t="inlineStr">
        <is>
          <t xml:space="preserve"> </t>
        </is>
      </c>
      <c r="E18" s="4" t="inlineStr">
        <is>
          <t xml:space="preserve"> </t>
        </is>
      </c>
      <c r="F18" s="4" t="inlineStr">
        <is>
          <t xml:space="preserve"> </t>
        </is>
      </c>
    </row>
    <row r="19">
      <c r="A19" s="4" t="inlineStr">
        <is>
          <t>Shareholders equity, beginning balance at Jun. 30, 2022</t>
        </is>
      </c>
      <c r="B19" s="7" t="n">
        <v>-542.9</v>
      </c>
      <c r="C19" s="8" t="n">
        <v>0</v>
      </c>
      <c r="D19" s="7" t="n">
        <v>2424.1</v>
      </c>
      <c r="E19" s="7" t="n">
        <v>-2926.1</v>
      </c>
      <c r="F19" s="7" t="n">
        <v>-40.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ease of restricted stock units and awards (in shares)</t>
        </is>
      </c>
      <c r="B21" s="4" t="inlineStr">
        <is>
          <t xml:space="preserve"> </t>
        </is>
      </c>
      <c r="C21" s="7" t="n">
        <v>3.5</v>
      </c>
      <c r="D21" s="4" t="inlineStr">
        <is>
          <t xml:space="preserve"> </t>
        </is>
      </c>
      <c r="E21" s="4" t="inlineStr">
        <is>
          <t xml:space="preserve"> </t>
        </is>
      </c>
      <c r="F21" s="4" t="inlineStr">
        <is>
          <t xml:space="preserve"> </t>
        </is>
      </c>
    </row>
    <row r="22">
      <c r="A22" s="4" t="inlineStr">
        <is>
          <t>Shares withheld related to net share settlement of restricted stock units and awards (in shares)</t>
        </is>
      </c>
      <c r="B22" s="4" t="inlineStr">
        <is>
          <t xml:space="preserve"> </t>
        </is>
      </c>
      <c r="C22" s="7" t="n">
        <v>-1.2</v>
      </c>
      <c r="D22" s="4" t="inlineStr">
        <is>
          <t xml:space="preserve"> </t>
        </is>
      </c>
      <c r="E22" s="4" t="inlineStr">
        <is>
          <t xml:space="preserve"> </t>
        </is>
      </c>
      <c r="F22" s="4" t="inlineStr">
        <is>
          <t xml:space="preserve"> </t>
        </is>
      </c>
    </row>
    <row r="23">
      <c r="A23" s="4" t="inlineStr">
        <is>
          <t>Shares withheld related to net share settlement of restricted stock units and awards</t>
        </is>
      </c>
      <c r="B23" s="7" t="n">
        <v>-29.6</v>
      </c>
      <c r="C23" s="4" t="inlineStr">
        <is>
          <t xml:space="preserve"> </t>
        </is>
      </c>
      <c r="D23" s="7" t="n">
        <v>-9.6</v>
      </c>
      <c r="E23" s="5" t="n">
        <v>-20</v>
      </c>
      <c r="F23" s="4" t="inlineStr">
        <is>
          <t xml:space="preserve"> </t>
        </is>
      </c>
    </row>
    <row r="24">
      <c r="A24" s="4" t="inlineStr">
        <is>
          <t>Repurchases of common stock (in shares)</t>
        </is>
      </c>
      <c r="B24" s="4" t="inlineStr">
        <is>
          <t xml:space="preserve"> </t>
        </is>
      </c>
      <c r="C24" s="7" t="n">
        <v>-7.7</v>
      </c>
      <c r="D24" s="4" t="inlineStr">
        <is>
          <t xml:space="preserve"> </t>
        </is>
      </c>
      <c r="E24" s="4" t="inlineStr">
        <is>
          <t xml:space="preserve"> </t>
        </is>
      </c>
      <c r="F24" s="4" t="inlineStr">
        <is>
          <t xml:space="preserve"> </t>
        </is>
      </c>
    </row>
    <row r="25">
      <c r="A25" s="4" t="inlineStr">
        <is>
          <t>Repurchases of common stock</t>
        </is>
      </c>
      <c r="B25" s="7" t="n">
        <v>-171.4</v>
      </c>
      <c r="C25" s="4" t="inlineStr">
        <is>
          <t xml:space="preserve"> </t>
        </is>
      </c>
      <c r="D25" s="7" t="n">
        <v>-62.2</v>
      </c>
      <c r="E25" s="7" t="n">
        <v>-109.2</v>
      </c>
      <c r="F25" s="4" t="inlineStr">
        <is>
          <t xml:space="preserve"> </t>
        </is>
      </c>
    </row>
    <row r="26">
      <c r="A26" s="4" t="inlineStr">
        <is>
          <t>Exercise of stock options and awards</t>
        </is>
      </c>
      <c r="B26" s="7" t="n">
        <v>0.1</v>
      </c>
      <c r="C26" s="4" t="inlineStr">
        <is>
          <t xml:space="preserve"> </t>
        </is>
      </c>
      <c r="D26" s="7" t="n">
        <v>0.1</v>
      </c>
      <c r="E26" s="4" t="inlineStr">
        <is>
          <t xml:space="preserve"> </t>
        </is>
      </c>
      <c r="F26" s="4" t="inlineStr">
        <is>
          <t xml:space="preserve"> </t>
        </is>
      </c>
    </row>
    <row r="27">
      <c r="A27" s="4" t="inlineStr">
        <is>
          <t>Tax benefit attributable to bond hedges purchased in connection with issuance of convertible senior notes</t>
        </is>
      </c>
      <c r="B27" s="7" t="n">
        <v>0.4</v>
      </c>
      <c r="C27" s="4" t="inlineStr">
        <is>
          <t xml:space="preserve"> </t>
        </is>
      </c>
      <c r="D27" s="7" t="n">
        <v>0.4</v>
      </c>
      <c r="E27" s="4" t="inlineStr">
        <is>
          <t xml:space="preserve"> </t>
        </is>
      </c>
      <c r="F27" s="4" t="inlineStr">
        <is>
          <t xml:space="preserve"> </t>
        </is>
      </c>
    </row>
    <row r="28">
      <c r="A28" s="4" t="inlineStr">
        <is>
          <t>Stock-based compensation</t>
        </is>
      </c>
      <c r="B28" s="7" t="n">
        <v>86.09999999999999</v>
      </c>
      <c r="C28" s="4" t="inlineStr">
        <is>
          <t xml:space="preserve"> </t>
        </is>
      </c>
      <c r="D28" s="7" t="n">
        <v>86.09999999999999</v>
      </c>
      <c r="E28" s="4" t="inlineStr">
        <is>
          <t xml:space="preserve"> </t>
        </is>
      </c>
      <c r="F28" s="4" t="inlineStr">
        <is>
          <t xml:space="preserve"> </t>
        </is>
      </c>
    </row>
    <row r="29">
      <c r="A29" s="4" t="inlineStr">
        <is>
          <t>Other comprehensive income (loss)</t>
        </is>
      </c>
      <c r="B29" s="7" t="n">
        <v>-17.2</v>
      </c>
      <c r="C29" s="4" t="inlineStr">
        <is>
          <t xml:space="preserve"> </t>
        </is>
      </c>
      <c r="D29" s="4" t="inlineStr">
        <is>
          <t xml:space="preserve"> </t>
        </is>
      </c>
      <c r="E29" s="4" t="inlineStr">
        <is>
          <t xml:space="preserve"> </t>
        </is>
      </c>
      <c r="F29" s="7" t="n">
        <v>-17.2</v>
      </c>
    </row>
    <row r="30">
      <c r="A30" s="4" t="inlineStr">
        <is>
          <t>Net income</t>
        </is>
      </c>
      <c r="B30" s="7" t="n">
        <v>83.2</v>
      </c>
      <c r="C30" s="4" t="inlineStr">
        <is>
          <t xml:space="preserve"> </t>
        </is>
      </c>
      <c r="D30" s="4" t="inlineStr">
        <is>
          <t xml:space="preserve"> </t>
        </is>
      </c>
      <c r="E30" s="7" t="n">
        <v>83.2</v>
      </c>
      <c r="F30" s="4" t="inlineStr">
        <is>
          <t xml:space="preserve"> </t>
        </is>
      </c>
    </row>
    <row r="31">
      <c r="A31" s="4" t="inlineStr">
        <is>
          <t>Shares outstanding, end of the period (in shares) at Sep. 30, 2022</t>
        </is>
      </c>
      <c r="B31" s="4" t="inlineStr">
        <is>
          <t xml:space="preserve"> </t>
        </is>
      </c>
      <c r="C31" s="7" t="n">
        <v>354.9</v>
      </c>
      <c r="D31" s="4" t="inlineStr">
        <is>
          <t xml:space="preserve"> </t>
        </is>
      </c>
      <c r="E31" s="4" t="inlineStr">
        <is>
          <t xml:space="preserve"> </t>
        </is>
      </c>
      <c r="F31" s="4" t="inlineStr">
        <is>
          <t xml:space="preserve"> </t>
        </is>
      </c>
    </row>
    <row r="32">
      <c r="A32" s="4" t="inlineStr">
        <is>
          <t>Shareholders equity, ending balance at Sep. 30, 2022</t>
        </is>
      </c>
      <c r="B32" s="7" t="n">
        <v>-591.3</v>
      </c>
      <c r="C32" s="8" t="n">
        <v>0</v>
      </c>
      <c r="D32" s="7" t="n">
        <v>2438.9</v>
      </c>
      <c r="E32" s="7" t="n">
        <v>-2972.1</v>
      </c>
      <c r="F32" s="7" t="n">
        <v>-58.1</v>
      </c>
    </row>
    <row r="33">
      <c r="A33" s="4" t="inlineStr">
        <is>
          <t>Shares outstanding, beginning of the period (in shares) at Dec. 31, 2022</t>
        </is>
      </c>
      <c r="B33" s="4" t="inlineStr">
        <is>
          <t xml:space="preserve"> </t>
        </is>
      </c>
      <c r="C33" s="7" t="n">
        <v>349.4</v>
      </c>
      <c r="D33" s="4" t="inlineStr">
        <is>
          <t xml:space="preserve"> </t>
        </is>
      </c>
      <c r="E33" s="4" t="inlineStr">
        <is>
          <t xml:space="preserve"> </t>
        </is>
      </c>
      <c r="F33" s="4" t="inlineStr">
        <is>
          <t xml:space="preserve"> </t>
        </is>
      </c>
    </row>
    <row r="34">
      <c r="A34" s="4" t="inlineStr">
        <is>
          <t>Shareholders equity, beginning balance at Dec. 31, 2022</t>
        </is>
      </c>
      <c r="B34" s="6" t="n">
        <v>-309.4</v>
      </c>
      <c r="C34" s="8" t="n">
        <v>0</v>
      </c>
      <c r="D34" s="7" t="n">
        <v>2511.6</v>
      </c>
      <c r="E34" s="7" t="n">
        <v>-2772.1</v>
      </c>
      <c r="F34" s="7" t="n">
        <v>-48.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lease of restricted stock units and awards (in shares)</t>
        </is>
      </c>
      <c r="B36" s="4" t="inlineStr">
        <is>
          <t xml:space="preserve"> </t>
        </is>
      </c>
      <c r="C36" s="7" t="n">
        <v>11.5</v>
      </c>
      <c r="D36" s="4" t="inlineStr">
        <is>
          <t xml:space="preserve"> </t>
        </is>
      </c>
      <c r="E36" s="4" t="inlineStr">
        <is>
          <t xml:space="preserve"> </t>
        </is>
      </c>
      <c r="F36" s="4" t="inlineStr">
        <is>
          <t xml:space="preserve"> </t>
        </is>
      </c>
    </row>
    <row r="37">
      <c r="A37" s="4" t="inlineStr">
        <is>
          <t>Shares withheld related to net share settlement of restricted stock units and awards (in shares)</t>
        </is>
      </c>
      <c r="B37" s="7" t="n">
        <v>-4.1</v>
      </c>
      <c r="C37" s="7" t="n">
        <v>-4.1</v>
      </c>
      <c r="D37" s="4" t="inlineStr">
        <is>
          <t xml:space="preserve"> </t>
        </is>
      </c>
      <c r="E37" s="4" t="inlineStr">
        <is>
          <t xml:space="preserve"> </t>
        </is>
      </c>
      <c r="F37" s="4" t="inlineStr">
        <is>
          <t xml:space="preserve"> </t>
        </is>
      </c>
    </row>
    <row r="38">
      <c r="A38" s="4" t="inlineStr">
        <is>
          <t>Shares withheld related to net share settlement of restricted stock units and awards</t>
        </is>
      </c>
      <c r="B38" s="6" t="n">
        <v>-100.6</v>
      </c>
      <c r="C38" s="4" t="inlineStr">
        <is>
          <t xml:space="preserve"> </t>
        </is>
      </c>
      <c r="D38" s="7" t="n">
        <v>-37.1</v>
      </c>
      <c r="E38" s="7" t="n">
        <v>-63.5</v>
      </c>
      <c r="F38" s="4" t="inlineStr">
        <is>
          <t xml:space="preserve"> </t>
        </is>
      </c>
    </row>
    <row r="39">
      <c r="A39" s="4" t="inlineStr">
        <is>
          <t>Repurchases of common stock (in shares)</t>
        </is>
      </c>
      <c r="B39" s="4" t="inlineStr">
        <is>
          <t xml:space="preserve"> </t>
        </is>
      </c>
      <c r="C39" s="7" t="n">
        <v>-18.8</v>
      </c>
      <c r="D39" s="4" t="inlineStr">
        <is>
          <t xml:space="preserve"> </t>
        </is>
      </c>
      <c r="E39" s="4" t="inlineStr">
        <is>
          <t xml:space="preserve"> </t>
        </is>
      </c>
      <c r="F39" s="4" t="inlineStr">
        <is>
          <t xml:space="preserve"> </t>
        </is>
      </c>
    </row>
    <row r="40">
      <c r="A40" s="4" t="inlineStr">
        <is>
          <t>Repurchases of common stock</t>
        </is>
      </c>
      <c r="B40" s="6" t="n">
        <v>-436.1</v>
      </c>
      <c r="C40" s="4" t="inlineStr">
        <is>
          <t xml:space="preserve"> </t>
        </is>
      </c>
      <c r="D40" s="7" t="n">
        <v>-170.7</v>
      </c>
      <c r="E40" s="7" t="n">
        <v>-265.4</v>
      </c>
      <c r="F40" s="4" t="inlineStr">
        <is>
          <t xml:space="preserve"> </t>
        </is>
      </c>
    </row>
    <row r="41">
      <c r="A41" s="4" t="inlineStr">
        <is>
          <t>Exercise of stock options and awards (in shares)</t>
        </is>
      </c>
      <c r="B41" s="7" t="n">
        <v>0.2</v>
      </c>
      <c r="C41" s="7" t="n">
        <v>0.2</v>
      </c>
      <c r="D41" s="4" t="inlineStr">
        <is>
          <t xml:space="preserve"> </t>
        </is>
      </c>
      <c r="E41" s="4" t="inlineStr">
        <is>
          <t xml:space="preserve"> </t>
        </is>
      </c>
      <c r="F41" s="4" t="inlineStr">
        <is>
          <t xml:space="preserve"> </t>
        </is>
      </c>
    </row>
    <row r="42">
      <c r="A42" s="4" t="inlineStr">
        <is>
          <t>Exercise of stock options and awards</t>
        </is>
      </c>
      <c r="B42" s="6" t="n">
        <v>2.4</v>
      </c>
      <c r="C42" s="4" t="inlineStr">
        <is>
          <t xml:space="preserve"> </t>
        </is>
      </c>
      <c r="D42" s="7" t="n">
        <v>2.4</v>
      </c>
      <c r="E42" s="4" t="inlineStr">
        <is>
          <t xml:space="preserve"> </t>
        </is>
      </c>
      <c r="F42" s="4" t="inlineStr">
        <is>
          <t xml:space="preserve"> </t>
        </is>
      </c>
    </row>
    <row r="43">
      <c r="A43" s="4" t="inlineStr">
        <is>
          <t>Stock-based compensation</t>
        </is>
      </c>
      <c r="B43" s="7" t="n">
        <v>255.1</v>
      </c>
      <c r="C43" s="4" t="inlineStr">
        <is>
          <t xml:space="preserve"> </t>
        </is>
      </c>
      <c r="D43" s="7" t="n">
        <v>255.1</v>
      </c>
      <c r="E43" s="4" t="inlineStr">
        <is>
          <t xml:space="preserve"> </t>
        </is>
      </c>
      <c r="F43" s="4" t="inlineStr">
        <is>
          <t xml:space="preserve"> </t>
        </is>
      </c>
    </row>
    <row r="44">
      <c r="A44" s="4" t="inlineStr">
        <is>
          <t>Other comprehensive income (loss)</t>
        </is>
      </c>
      <c r="B44" s="5" t="n">
        <v>12</v>
      </c>
      <c r="C44" s="4" t="inlineStr">
        <is>
          <t xml:space="preserve"> </t>
        </is>
      </c>
      <c r="D44" s="4" t="inlineStr">
        <is>
          <t xml:space="preserve"> </t>
        </is>
      </c>
      <c r="E44" s="4" t="inlineStr">
        <is>
          <t xml:space="preserve"> </t>
        </is>
      </c>
      <c r="F44" s="5" t="n">
        <v>12</v>
      </c>
    </row>
    <row r="45">
      <c r="A45" s="4" t="inlineStr">
        <is>
          <t>Net income</t>
        </is>
      </c>
      <c r="B45" s="7" t="n">
        <v>226.3</v>
      </c>
      <c r="C45" s="4" t="inlineStr">
        <is>
          <t xml:space="preserve"> </t>
        </is>
      </c>
      <c r="D45" s="4" t="inlineStr">
        <is>
          <t xml:space="preserve"> </t>
        </is>
      </c>
      <c r="E45" s="7" t="n">
        <v>226.3</v>
      </c>
      <c r="F45" s="4" t="inlineStr">
        <is>
          <t xml:space="preserve"> </t>
        </is>
      </c>
    </row>
    <row r="46">
      <c r="A46" s="4" t="inlineStr">
        <is>
          <t>Shares outstanding, end of the period (in shares) at Sep. 30, 2023</t>
        </is>
      </c>
      <c r="B46" s="4" t="inlineStr">
        <is>
          <t xml:space="preserve"> </t>
        </is>
      </c>
      <c r="C46" s="7" t="n">
        <v>338.2</v>
      </c>
      <c r="D46" s="4" t="inlineStr">
        <is>
          <t xml:space="preserve"> </t>
        </is>
      </c>
      <c r="E46" s="4" t="inlineStr">
        <is>
          <t xml:space="preserve"> </t>
        </is>
      </c>
      <c r="F46" s="4" t="inlineStr">
        <is>
          <t xml:space="preserve"> </t>
        </is>
      </c>
    </row>
    <row r="47">
      <c r="A47" s="4" t="inlineStr">
        <is>
          <t>Shareholders equity, ending balance at Sep. 30, 2023</t>
        </is>
      </c>
      <c r="B47" s="7" t="n">
        <v>-350.3</v>
      </c>
      <c r="C47" s="8" t="n">
        <v>0</v>
      </c>
      <c r="D47" s="7" t="n">
        <v>2561.3</v>
      </c>
      <c r="E47" s="7" t="n">
        <v>-2874.7</v>
      </c>
      <c r="F47" s="7" t="n">
        <v>-36.9</v>
      </c>
    </row>
    <row r="48">
      <c r="A48" s="4" t="inlineStr">
        <is>
          <t>Shares outstanding, beginning of the period (in shares) at Jun. 30, 2023</t>
        </is>
      </c>
      <c r="B48" s="4" t="inlineStr">
        <is>
          <t xml:space="preserve"> </t>
        </is>
      </c>
      <c r="C48" s="7" t="n">
        <v>339.6</v>
      </c>
      <c r="D48" s="4" t="inlineStr">
        <is>
          <t xml:space="preserve"> </t>
        </is>
      </c>
      <c r="E48" s="4" t="inlineStr">
        <is>
          <t xml:space="preserve"> </t>
        </is>
      </c>
      <c r="F48" s="4" t="inlineStr">
        <is>
          <t xml:space="preserve"> </t>
        </is>
      </c>
    </row>
    <row r="49">
      <c r="A49" s="4" t="inlineStr">
        <is>
          <t>Shareholders equity, beginning balance at Jun. 30, 2023</t>
        </is>
      </c>
      <c r="B49" s="7" t="n">
        <v>-411.9</v>
      </c>
      <c r="C49" s="8" t="n">
        <v>0</v>
      </c>
      <c r="D49" s="7" t="n">
        <v>2521.9</v>
      </c>
      <c r="E49" s="7" t="n">
        <v>-2895.6</v>
      </c>
      <c r="F49" s="7" t="n">
        <v>-38.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lease of restricted stock units and awards (in shares)</t>
        </is>
      </c>
      <c r="B51" s="4" t="inlineStr">
        <is>
          <t xml:space="preserve"> </t>
        </is>
      </c>
      <c r="C51" s="7" t="n">
        <v>3.5</v>
      </c>
      <c r="D51" s="4" t="inlineStr">
        <is>
          <t xml:space="preserve"> </t>
        </is>
      </c>
      <c r="E51" s="4" t="inlineStr">
        <is>
          <t xml:space="preserve"> </t>
        </is>
      </c>
      <c r="F51" s="4" t="inlineStr">
        <is>
          <t xml:space="preserve"> </t>
        </is>
      </c>
    </row>
    <row r="52">
      <c r="A52" s="4" t="inlineStr">
        <is>
          <t>Shares withheld related to net share settlement of restricted stock units and awards (in shares)</t>
        </is>
      </c>
      <c r="B52" s="4" t="inlineStr">
        <is>
          <t xml:space="preserve"> </t>
        </is>
      </c>
      <c r="C52" s="7" t="n">
        <v>-1.2</v>
      </c>
      <c r="D52" s="4" t="inlineStr">
        <is>
          <t xml:space="preserve"> </t>
        </is>
      </c>
      <c r="E52" s="4" t="inlineStr">
        <is>
          <t xml:space="preserve"> </t>
        </is>
      </c>
      <c r="F52" s="4" t="inlineStr">
        <is>
          <t xml:space="preserve"> </t>
        </is>
      </c>
    </row>
    <row r="53">
      <c r="A53" s="4" t="inlineStr">
        <is>
          <t>Shares withheld related to net share settlement of restricted stock units and awards</t>
        </is>
      </c>
      <c r="B53" s="7" t="n">
        <v>-34.4</v>
      </c>
      <c r="C53" s="4" t="inlineStr">
        <is>
          <t xml:space="preserve"> </t>
        </is>
      </c>
      <c r="D53" s="5" t="n">
        <v>-11</v>
      </c>
      <c r="E53" s="7" t="n">
        <v>-23.4</v>
      </c>
      <c r="F53" s="4" t="inlineStr">
        <is>
          <t xml:space="preserve"> </t>
        </is>
      </c>
    </row>
    <row r="54">
      <c r="A54" s="4" t="inlineStr">
        <is>
          <t>Repurchases of common stock (in shares)</t>
        </is>
      </c>
      <c r="B54" s="4" t="inlineStr">
        <is>
          <t xml:space="preserve"> </t>
        </is>
      </c>
      <c r="C54" s="7" t="n">
        <v>-3.8</v>
      </c>
      <c r="D54" s="4" t="inlineStr">
        <is>
          <t xml:space="preserve"> </t>
        </is>
      </c>
      <c r="E54" s="4" t="inlineStr">
        <is>
          <t xml:space="preserve"> </t>
        </is>
      </c>
      <c r="F54" s="4" t="inlineStr">
        <is>
          <t xml:space="preserve"> </t>
        </is>
      </c>
    </row>
    <row r="55">
      <c r="A55" s="4" t="inlineStr">
        <is>
          <t>Repurchases of common stock</t>
        </is>
      </c>
      <c r="B55" s="7" t="n">
        <v>-104.4</v>
      </c>
      <c r="C55" s="4" t="inlineStr">
        <is>
          <t xml:space="preserve"> </t>
        </is>
      </c>
      <c r="D55" s="7" t="n">
        <v>-34.6</v>
      </c>
      <c r="E55" s="7" t="n">
        <v>-69.8</v>
      </c>
      <c r="F55" s="4" t="inlineStr">
        <is>
          <t xml:space="preserve"> </t>
        </is>
      </c>
    </row>
    <row r="56">
      <c r="A56" s="4" t="inlineStr">
        <is>
          <t>Exercise of stock options and awards (in shares)</t>
        </is>
      </c>
      <c r="B56" s="4" t="inlineStr">
        <is>
          <t xml:space="preserve"> </t>
        </is>
      </c>
      <c r="C56" s="7" t="n">
        <v>0.1</v>
      </c>
      <c r="D56" s="4" t="inlineStr">
        <is>
          <t xml:space="preserve"> </t>
        </is>
      </c>
      <c r="E56" s="4" t="inlineStr">
        <is>
          <t xml:space="preserve"> </t>
        </is>
      </c>
      <c r="F56" s="4" t="inlineStr">
        <is>
          <t xml:space="preserve"> </t>
        </is>
      </c>
    </row>
    <row r="57">
      <c r="A57" s="4" t="inlineStr">
        <is>
          <t>Exercise of stock options and awards</t>
        </is>
      </c>
      <c r="B57" s="7" t="n">
        <v>1.2</v>
      </c>
      <c r="C57" s="4" t="inlineStr">
        <is>
          <t xml:space="preserve"> </t>
        </is>
      </c>
      <c r="D57" s="7" t="n">
        <v>1.2</v>
      </c>
      <c r="E57" s="4" t="inlineStr">
        <is>
          <t xml:space="preserve"> </t>
        </is>
      </c>
      <c r="F57" s="4" t="inlineStr">
        <is>
          <t xml:space="preserve"> </t>
        </is>
      </c>
    </row>
    <row r="58">
      <c r="A58" s="4" t="inlineStr">
        <is>
          <t>Stock-based compensation</t>
        </is>
      </c>
      <c r="B58" s="7" t="n">
        <v>83.8</v>
      </c>
      <c r="C58" s="4" t="inlineStr">
        <is>
          <t xml:space="preserve"> </t>
        </is>
      </c>
      <c r="D58" s="7" t="n">
        <v>83.8</v>
      </c>
      <c r="E58" s="4" t="inlineStr">
        <is>
          <t xml:space="preserve"> </t>
        </is>
      </c>
      <c r="F58" s="4" t="inlineStr">
        <is>
          <t xml:space="preserve"> </t>
        </is>
      </c>
    </row>
    <row r="59">
      <c r="A59" s="4" t="inlineStr">
        <is>
          <t>Other comprehensive income (loss)</t>
        </is>
      </c>
      <c r="B59" s="7" t="n">
        <v>1.3</v>
      </c>
      <c r="C59" s="4" t="inlineStr">
        <is>
          <t xml:space="preserve"> </t>
        </is>
      </c>
      <c r="D59" s="4" t="inlineStr">
        <is>
          <t xml:space="preserve"> </t>
        </is>
      </c>
      <c r="E59" s="4" t="inlineStr">
        <is>
          <t xml:space="preserve"> </t>
        </is>
      </c>
      <c r="F59" s="7" t="n">
        <v>1.3</v>
      </c>
    </row>
    <row r="60">
      <c r="A60" s="4" t="inlineStr">
        <is>
          <t>Net income</t>
        </is>
      </c>
      <c r="B60" s="7" t="n">
        <v>114.1</v>
      </c>
      <c r="C60" s="4" t="inlineStr">
        <is>
          <t xml:space="preserve"> </t>
        </is>
      </c>
      <c r="D60" s="4" t="inlineStr">
        <is>
          <t xml:space="preserve"> </t>
        </is>
      </c>
      <c r="E60" s="7" t="n">
        <v>114.1</v>
      </c>
      <c r="F60" s="4" t="inlineStr">
        <is>
          <t xml:space="preserve"> </t>
        </is>
      </c>
    </row>
    <row r="61">
      <c r="A61" s="4" t="inlineStr">
        <is>
          <t>Shares outstanding, end of the period (in shares) at Sep. 30, 2023</t>
        </is>
      </c>
      <c r="B61" s="4" t="inlineStr">
        <is>
          <t xml:space="preserve"> </t>
        </is>
      </c>
      <c r="C61" s="7" t="n">
        <v>338.2</v>
      </c>
      <c r="D61" s="4" t="inlineStr">
        <is>
          <t xml:space="preserve"> </t>
        </is>
      </c>
      <c r="E61" s="4" t="inlineStr">
        <is>
          <t xml:space="preserve"> </t>
        </is>
      </c>
      <c r="F61" s="4" t="inlineStr">
        <is>
          <t xml:space="preserve"> </t>
        </is>
      </c>
    </row>
    <row r="62">
      <c r="A62" s="4" t="inlineStr">
        <is>
          <t>Shareholders equity, ending balance at Sep. 30, 2023</t>
        </is>
      </c>
      <c r="B62" s="6" t="n">
        <v>-350.3</v>
      </c>
      <c r="C62" s="8" t="n">
        <v>0</v>
      </c>
      <c r="D62" s="6" t="n">
        <v>2561.3</v>
      </c>
      <c r="E62" s="6" t="n">
        <v>-2874.7</v>
      </c>
      <c r="F62" s="6" t="n">
        <v>-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5" customWidth="1" min="2" max="2"/>
  </cols>
  <sheetData>
    <row r="1">
      <c r="A1" s="1" t="inlineStr">
        <is>
          <t>Business Combinations - Narrative (Details) - FormSwift $ in Millions</t>
        </is>
      </c>
      <c r="B1" s="2" t="inlineStr">
        <is>
          <t>Dec. 15, 2022 USD ($)</t>
        </is>
      </c>
    </row>
    <row r="2">
      <c r="A2" s="3" t="inlineStr">
        <is>
          <t>Business Acquisition [Line Items]</t>
        </is>
      </c>
      <c r="B2" s="4" t="inlineStr">
        <is>
          <t xml:space="preserve"> </t>
        </is>
      </c>
    </row>
    <row r="3">
      <c r="A3" s="4" t="inlineStr">
        <is>
          <t>Percentage of business acquired</t>
        </is>
      </c>
      <c r="B3" s="10" t="n">
        <v>1</v>
      </c>
    </row>
    <row r="4">
      <c r="A4" s="4" t="inlineStr">
        <is>
          <t>Purchase consideration, agreements with key personnel</t>
        </is>
      </c>
      <c r="B4" s="6" t="n">
        <v>25.7</v>
      </c>
    </row>
    <row r="5">
      <c r="A5" s="4" t="inlineStr">
        <is>
          <t>Required service period</t>
        </is>
      </c>
      <c r="B5" s="4" t="inlineStr">
        <is>
          <t>3 years</t>
        </is>
      </c>
    </row>
    <row r="6">
      <c r="A6" s="4" t="inlineStr">
        <is>
          <t>Acquired finite-lived intangible assets weighted average amortization period</t>
        </is>
      </c>
      <c r="B6" s="4" t="inlineStr">
        <is>
          <t>3 years 8 months 12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 Consideration (Details) - FormSwift $ in Millions</t>
        </is>
      </c>
      <c r="B1" s="2" t="inlineStr">
        <is>
          <t>Dec. 15, 2022 USD ($)</t>
        </is>
      </c>
    </row>
    <row r="2">
      <c r="A2" s="3" t="inlineStr">
        <is>
          <t>Business Acquisition [Line Items]</t>
        </is>
      </c>
      <c r="B2" s="4" t="inlineStr">
        <is>
          <t xml:space="preserve"> </t>
        </is>
      </c>
    </row>
    <row r="3">
      <c r="A3" s="4" t="inlineStr">
        <is>
          <t>Cash paid to stockholders</t>
        </is>
      </c>
      <c r="B3" s="8" t="n">
        <v>50</v>
      </c>
    </row>
    <row r="4">
      <c r="A4" s="4" t="inlineStr">
        <is>
          <t>Cash paid for extinguishing shadow stock units</t>
        </is>
      </c>
      <c r="B4" s="7" t="n">
        <v>3.2</v>
      </c>
    </row>
    <row r="5">
      <c r="A5" s="4" t="inlineStr">
        <is>
          <t>Transaction costs paid by Dropbox on behalf of FormSwift</t>
        </is>
      </c>
      <c r="B5" s="5" t="n">
        <v>2</v>
      </c>
    </row>
    <row r="6">
      <c r="A6" s="4" t="inlineStr">
        <is>
          <t>Cash purchase consideration</t>
        </is>
      </c>
      <c r="B6" s="7" t="n">
        <v>55.2</v>
      </c>
    </row>
    <row r="7">
      <c r="A7" s="4" t="inlineStr">
        <is>
          <t>Indemnification holdback</t>
        </is>
      </c>
      <c r="B7" s="7" t="n">
        <v>14.3</v>
      </c>
    </row>
    <row r="8">
      <c r="A8" s="4" t="inlineStr">
        <is>
          <t>Purchase price adjustments</t>
        </is>
      </c>
      <c r="B8" s="7" t="n">
        <v>-0.2</v>
      </c>
    </row>
    <row r="9">
      <c r="A9" s="4" t="inlineStr">
        <is>
          <t>Total purchase consideration</t>
        </is>
      </c>
      <c r="B9" s="6" t="n">
        <v>69.3</v>
      </c>
    </row>
    <row r="10">
      <c r="A10" s="4" t="inlineStr">
        <is>
          <t>Indemnity holdback period</t>
        </is>
      </c>
      <c r="B10" s="4" t="inlineStr">
        <is>
          <t>18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Millions</t>
        </is>
      </c>
      <c r="B1" s="2" t="inlineStr">
        <is>
          <t>Sep. 30, 2023</t>
        </is>
      </c>
      <c r="C1" s="2" t="inlineStr">
        <is>
          <t>Dec. 31, 2022</t>
        </is>
      </c>
      <c r="D1" s="2" t="inlineStr">
        <is>
          <t>Dec. 15, 2022</t>
        </is>
      </c>
    </row>
    <row r="2">
      <c r="A2" s="3" t="inlineStr">
        <is>
          <t>Liabilities assumed:</t>
        </is>
      </c>
      <c r="B2" s="4" t="inlineStr">
        <is>
          <t xml:space="preserve"> </t>
        </is>
      </c>
      <c r="C2" s="4" t="inlineStr">
        <is>
          <t xml:space="preserve"> </t>
        </is>
      </c>
      <c r="D2" s="4" t="inlineStr">
        <is>
          <t xml:space="preserve"> </t>
        </is>
      </c>
    </row>
    <row r="3">
      <c r="A3" s="4" t="inlineStr">
        <is>
          <t>Goodwill</t>
        </is>
      </c>
      <c r="B3" s="6" t="n">
        <v>400.5</v>
      </c>
      <c r="C3" s="6" t="n">
        <v>403.3</v>
      </c>
      <c r="D3" s="4" t="inlineStr">
        <is>
          <t xml:space="preserve"> </t>
        </is>
      </c>
    </row>
    <row r="4">
      <c r="A4" s="4" t="inlineStr">
        <is>
          <t>FormSwift</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0.4</v>
      </c>
    </row>
    <row r="7">
      <c r="A7" s="4" t="inlineStr">
        <is>
          <t>Acquisition-related intangible assets</t>
        </is>
      </c>
      <c r="B7" s="4" t="inlineStr">
        <is>
          <t xml:space="preserve"> </t>
        </is>
      </c>
      <c r="C7" s="4" t="inlineStr">
        <is>
          <t xml:space="preserve"> </t>
        </is>
      </c>
      <c r="D7" s="7" t="n">
        <v>41.2</v>
      </c>
    </row>
    <row r="8">
      <c r="A8" s="4" t="inlineStr">
        <is>
          <t>Accounts receivable, prepaid and other assets</t>
        </is>
      </c>
      <c r="B8" s="4" t="inlineStr">
        <is>
          <t xml:space="preserve"> </t>
        </is>
      </c>
      <c r="C8" s="4" t="inlineStr">
        <is>
          <t xml:space="preserve"> </t>
        </is>
      </c>
      <c r="D8" s="7" t="n">
        <v>3.4</v>
      </c>
    </row>
    <row r="9">
      <c r="A9" s="4" t="inlineStr">
        <is>
          <t>Total assets acquired</t>
        </is>
      </c>
      <c r="B9" s="4" t="inlineStr">
        <is>
          <t xml:space="preserve"> </t>
        </is>
      </c>
      <c r="C9" s="4" t="inlineStr">
        <is>
          <t xml:space="preserve"> </t>
        </is>
      </c>
      <c r="D9" s="5" t="n">
        <v>45</v>
      </c>
    </row>
    <row r="10">
      <c r="A10" s="3" t="inlineStr">
        <is>
          <t>Liabilities assumed:</t>
        </is>
      </c>
      <c r="B10" s="4" t="inlineStr">
        <is>
          <t xml:space="preserve"> </t>
        </is>
      </c>
      <c r="C10" s="4" t="inlineStr">
        <is>
          <t xml:space="preserve"> </t>
        </is>
      </c>
      <c r="D10" s="4" t="inlineStr">
        <is>
          <t xml:space="preserve"> </t>
        </is>
      </c>
    </row>
    <row r="11">
      <c r="A11" s="4" t="inlineStr">
        <is>
          <t>Accounts payable, accrued and other liabilities</t>
        </is>
      </c>
      <c r="B11" s="4" t="inlineStr">
        <is>
          <t xml:space="preserve"> </t>
        </is>
      </c>
      <c r="C11" s="4" t="inlineStr">
        <is>
          <t xml:space="preserve"> </t>
        </is>
      </c>
      <c r="D11" s="7" t="n">
        <v>4.6</v>
      </c>
    </row>
    <row r="12">
      <c r="A12" s="4" t="inlineStr">
        <is>
          <t>Deferred revenue</t>
        </is>
      </c>
      <c r="B12" s="4" t="inlineStr">
        <is>
          <t xml:space="preserve"> </t>
        </is>
      </c>
      <c r="C12" s="4" t="inlineStr">
        <is>
          <t xml:space="preserve"> </t>
        </is>
      </c>
      <c r="D12" s="7" t="n">
        <v>6.6</v>
      </c>
    </row>
    <row r="13">
      <c r="A13" s="4" t="inlineStr">
        <is>
          <t>Total liabilities assumed</t>
        </is>
      </c>
      <c r="B13" s="4" t="inlineStr">
        <is>
          <t xml:space="preserve"> </t>
        </is>
      </c>
      <c r="C13" s="4" t="inlineStr">
        <is>
          <t xml:space="preserve"> </t>
        </is>
      </c>
      <c r="D13" s="7" t="n">
        <v>11.2</v>
      </c>
    </row>
    <row r="14">
      <c r="A14" s="4" t="inlineStr">
        <is>
          <t>Net assets acquired, excluding goodwill</t>
        </is>
      </c>
      <c r="B14" s="4" t="inlineStr">
        <is>
          <t xml:space="preserve"> </t>
        </is>
      </c>
      <c r="C14" s="4" t="inlineStr">
        <is>
          <t xml:space="preserve"> </t>
        </is>
      </c>
      <c r="D14" s="7" t="n">
        <v>33.8</v>
      </c>
    </row>
    <row r="15">
      <c r="A15" s="4" t="inlineStr">
        <is>
          <t>Total purchase consideration</t>
        </is>
      </c>
      <c r="B15" s="4" t="inlineStr">
        <is>
          <t xml:space="preserve"> </t>
        </is>
      </c>
      <c r="C15" s="4" t="inlineStr">
        <is>
          <t xml:space="preserve"> </t>
        </is>
      </c>
      <c r="D15" s="7" t="n">
        <v>69.3</v>
      </c>
    </row>
    <row r="16">
      <c r="A16" s="4" t="inlineStr">
        <is>
          <t>Goodwill</t>
        </is>
      </c>
      <c r="B16" s="4" t="inlineStr">
        <is>
          <t xml:space="preserve"> </t>
        </is>
      </c>
      <c r="C16" s="4" t="inlineStr">
        <is>
          <t xml:space="preserve"> </t>
        </is>
      </c>
      <c r="D16" s="6" t="n">
        <v>3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chedule of Assets Acquired (Details) - FormSwift $ in Millions</t>
        </is>
      </c>
      <c r="B1" s="2" t="inlineStr">
        <is>
          <t>Dec. 15, 2022 USD ($)</t>
        </is>
      </c>
    </row>
    <row r="2">
      <c r="A2" s="3" t="inlineStr">
        <is>
          <t>Acquired Finite-Lived Intangible Assets [Line Items]</t>
        </is>
      </c>
      <c r="B2" s="4" t="inlineStr">
        <is>
          <t xml:space="preserve"> </t>
        </is>
      </c>
    </row>
    <row r="3">
      <c r="A3" s="4" t="inlineStr">
        <is>
          <t>Estimated fair values</t>
        </is>
      </c>
      <c r="B3" s="6" t="n">
        <v>41.2</v>
      </c>
    </row>
    <row r="4">
      <c r="A4" s="4" t="inlineStr">
        <is>
          <t>Estimated weighted average useful lives (In years)</t>
        </is>
      </c>
      <c r="B4" s="4" t="inlineStr">
        <is>
          <t>3 years 8 months 12 days</t>
        </is>
      </c>
    </row>
    <row r="5">
      <c r="A5" s="4" t="inlineStr">
        <is>
          <t>Developed technology</t>
        </is>
      </c>
      <c r="B5" s="4" t="inlineStr">
        <is>
          <t xml:space="preserve"> </t>
        </is>
      </c>
    </row>
    <row r="6">
      <c r="A6" s="3" t="inlineStr">
        <is>
          <t>Acquired Finite-Lived Intangible Assets [Line Items]</t>
        </is>
      </c>
      <c r="B6" s="4" t="inlineStr">
        <is>
          <t xml:space="preserve"> </t>
        </is>
      </c>
    </row>
    <row r="7">
      <c r="A7" s="4" t="inlineStr">
        <is>
          <t>Estimated fair values</t>
        </is>
      </c>
      <c r="B7" s="6" t="n">
        <v>24.2</v>
      </c>
    </row>
    <row r="8">
      <c r="A8" s="4" t="inlineStr">
        <is>
          <t>Estimated weighted average useful lives (In years)</t>
        </is>
      </c>
      <c r="B8" s="4" t="inlineStr">
        <is>
          <t>5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Estimated fair values</t>
        </is>
      </c>
      <c r="B11" s="6" t="n">
        <v>16.4</v>
      </c>
    </row>
    <row r="12">
      <c r="A12" s="4" t="inlineStr">
        <is>
          <t>Estimated weighted average useful lives (In years)</t>
        </is>
      </c>
      <c r="B12" s="4" t="inlineStr">
        <is>
          <t>2 years</t>
        </is>
      </c>
    </row>
    <row r="13">
      <c r="A13" s="4" t="inlineStr">
        <is>
          <t>Trade name</t>
        </is>
      </c>
      <c r="B13" s="4" t="inlineStr">
        <is>
          <t xml:space="preserve"> </t>
        </is>
      </c>
    </row>
    <row r="14">
      <c r="A14" s="3" t="inlineStr">
        <is>
          <t>Acquired Finite-Lived Intangible Assets [Line Items]</t>
        </is>
      </c>
      <c r="B14" s="4" t="inlineStr">
        <is>
          <t xml:space="preserve"> </t>
        </is>
      </c>
    </row>
    <row r="15">
      <c r="A15" s="4" t="inlineStr">
        <is>
          <t>Estimated fair values</t>
        </is>
      </c>
      <c r="B15" s="6" t="n">
        <v>0.6</v>
      </c>
    </row>
    <row r="16">
      <c r="A16" s="4" t="inlineStr">
        <is>
          <t>Estimated weighted average useful lives (In years)</t>
        </is>
      </c>
      <c r="B16"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8" t="n">
        <v>161</v>
      </c>
      <c r="C3" s="6" t="n">
        <v>160.7</v>
      </c>
    </row>
    <row r="4">
      <c r="A4" s="4" t="inlineStr">
        <is>
          <t>Accumulated amortization</t>
        </is>
      </c>
      <c r="B4" s="7" t="n">
        <v>-95.2</v>
      </c>
      <c r="C4" s="7" t="n">
        <v>-72.40000000000001</v>
      </c>
    </row>
    <row r="5">
      <c r="A5" s="4" t="inlineStr">
        <is>
          <t>Intangible assets, net</t>
        </is>
      </c>
      <c r="B5" s="7" t="n">
        <v>65.8</v>
      </c>
      <c r="C5" s="7" t="n">
        <v>88.3</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74.3</v>
      </c>
      <c r="C8" s="7" t="n">
        <v>74.3</v>
      </c>
    </row>
    <row r="9">
      <c r="A9" s="4" t="inlineStr">
        <is>
          <t>Developed technology | Weighted Averag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remaining useful life (in years)</t>
        </is>
      </c>
      <c r="B11" s="4" t="inlineStr">
        <is>
          <t>3 years 8 months 12 days</t>
        </is>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43.2</v>
      </c>
      <c r="C14" s="7" t="n">
        <v>43.2</v>
      </c>
    </row>
    <row r="15">
      <c r="A15" s="4" t="inlineStr">
        <is>
          <t>Customer relationships | Weighted Averag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useful life (in years)</t>
        </is>
      </c>
      <c r="B17" s="4" t="inlineStr">
        <is>
          <t>1 year 6 months</t>
        </is>
      </c>
      <c r="C17" s="4" t="inlineStr">
        <is>
          <t xml:space="preserve"> </t>
        </is>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19.4</v>
      </c>
      <c r="C20" s="7" t="n">
        <v>19.4</v>
      </c>
    </row>
    <row r="21">
      <c r="A21" s="4" t="inlineStr">
        <is>
          <t>Patents | Weighted Averag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remaining useful life (in years)</t>
        </is>
      </c>
      <c r="B23" s="4" t="inlineStr">
        <is>
          <t>3 years 7 months 6 days</t>
        </is>
      </c>
      <c r="C23" s="4" t="inlineStr">
        <is>
          <t xml:space="preserve"> </t>
        </is>
      </c>
    </row>
    <row r="24">
      <c r="A24" s="4" t="inlineStr">
        <is>
          <t>Softwa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6" t="n">
        <v>8.9</v>
      </c>
      <c r="C26" s="7" t="n">
        <v>8.9</v>
      </c>
    </row>
    <row r="27">
      <c r="A27" s="4" t="inlineStr">
        <is>
          <t>Software | Weighted Averag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remaining useful life (in years)</t>
        </is>
      </c>
      <c r="B29" s="4" t="inlineStr">
        <is>
          <t>0 years</t>
        </is>
      </c>
      <c r="C29" s="4" t="inlineStr">
        <is>
          <t xml:space="preserve"> </t>
        </is>
      </c>
    </row>
    <row r="30">
      <c r="A30" s="4" t="inlineStr">
        <is>
          <t>Trademarks and 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gross</t>
        </is>
      </c>
      <c r="B32" s="6" t="n">
        <v>5.8</v>
      </c>
      <c r="C32" s="7" t="n">
        <v>5.8</v>
      </c>
    </row>
    <row r="33">
      <c r="A33" s="4" t="inlineStr">
        <is>
          <t>Trademarks and trade names | Weighted Average</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remaining useful life (in years)</t>
        </is>
      </c>
      <c r="B35" s="4" t="inlineStr">
        <is>
          <t>1 year 1 month 6 days</t>
        </is>
      </c>
      <c r="C35" s="4" t="inlineStr">
        <is>
          <t xml:space="preserve"> </t>
        </is>
      </c>
    </row>
    <row r="36">
      <c r="A36" s="4" t="inlineStr">
        <is>
          <t>Licens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t>
        </is>
      </c>
      <c r="B38" s="6" t="n">
        <v>4.6</v>
      </c>
      <c r="C38" s="7" t="n">
        <v>4.6</v>
      </c>
    </row>
    <row r="39">
      <c r="A39" s="4" t="inlineStr">
        <is>
          <t>Licenses | Weighted Averag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 average remaining useful life (in years)</t>
        </is>
      </c>
      <c r="B41" s="4" t="inlineStr">
        <is>
          <t>0 years</t>
        </is>
      </c>
      <c r="C41" s="4" t="inlineStr">
        <is>
          <t xml:space="preserve"> </t>
        </is>
      </c>
    </row>
    <row r="42">
      <c r="A42" s="4" t="inlineStr">
        <is>
          <t>Assembled workforce in asset acquisition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gross</t>
        </is>
      </c>
      <c r="B44" s="6" t="n">
        <v>3.4</v>
      </c>
      <c r="C44" s="7" t="n">
        <v>3.4</v>
      </c>
    </row>
    <row r="45">
      <c r="A45" s="4" t="inlineStr">
        <is>
          <t>Assembled workforce in asset acquisitions | Weighted Average</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 average remaining useful life (in years)</t>
        </is>
      </c>
      <c r="B47" s="4" t="inlineStr">
        <is>
          <t>2 years 7 months 6 days</t>
        </is>
      </c>
      <c r="C47" s="4" t="inlineStr">
        <is>
          <t xml:space="preserve"> </t>
        </is>
      </c>
    </row>
    <row r="48">
      <c r="A48" s="4" t="inlineStr">
        <is>
          <t>Oth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t>
        </is>
      </c>
      <c r="B50" s="6" t="n">
        <v>1.4</v>
      </c>
      <c r="C50" s="6" t="n">
        <v>1.1</v>
      </c>
    </row>
    <row r="51">
      <c r="A51" s="4" t="inlineStr">
        <is>
          <t>Other | Weighted Average</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Weighted- average remaining useful life (in years)</t>
        </is>
      </c>
      <c r="B53" s="4" t="inlineStr">
        <is>
          <t>2 years 1 month 6 days</t>
        </is>
      </c>
      <c r="C5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Future Amortiz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7</v>
      </c>
      <c r="C4" s="6" t="n">
        <v>3.9</v>
      </c>
      <c r="D4" s="6" t="n">
        <v>22.7</v>
      </c>
      <c r="E4" s="6" t="n">
        <v>11.7</v>
      </c>
    </row>
    <row r="5">
      <c r="A5" s="3" t="inlineStr">
        <is>
          <t>Finite-Lived Intangible Assets, Amortization Expense, Maturity Schedule [Abstract]</t>
        </is>
      </c>
      <c r="B5" s="4" t="inlineStr">
        <is>
          <t xml:space="preserve"> </t>
        </is>
      </c>
      <c r="C5" s="4" t="inlineStr">
        <is>
          <t xml:space="preserve"> </t>
        </is>
      </c>
      <c r="D5" s="4" t="inlineStr">
        <is>
          <t xml:space="preserve"> </t>
        </is>
      </c>
      <c r="E5" s="4" t="inlineStr">
        <is>
          <t xml:space="preserve"> </t>
        </is>
      </c>
    </row>
    <row r="6">
      <c r="A6" s="4" t="inlineStr">
        <is>
          <t>Remainder of 2023</t>
        </is>
      </c>
      <c r="B6" s="7" t="n">
        <v>7.6</v>
      </c>
      <c r="C6" s="4" t="inlineStr">
        <is>
          <t xml:space="preserve"> </t>
        </is>
      </c>
      <c r="D6" s="7" t="n">
        <v>7.6</v>
      </c>
      <c r="E6" s="4" t="inlineStr">
        <is>
          <t xml:space="preserve"> </t>
        </is>
      </c>
    </row>
    <row r="7">
      <c r="A7" s="4" t="inlineStr">
        <is>
          <t>2024</t>
        </is>
      </c>
      <c r="B7" s="7" t="n">
        <v>25.1</v>
      </c>
      <c r="C7" s="4" t="inlineStr">
        <is>
          <t xml:space="preserve"> </t>
        </is>
      </c>
      <c r="D7" s="7" t="n">
        <v>25.1</v>
      </c>
      <c r="E7" s="4" t="inlineStr">
        <is>
          <t xml:space="preserve"> </t>
        </is>
      </c>
    </row>
    <row r="8">
      <c r="A8" s="4" t="inlineStr">
        <is>
          <t>2025</t>
        </is>
      </c>
      <c r="B8" s="7" t="n">
        <v>14.8</v>
      </c>
      <c r="C8" s="4" t="inlineStr">
        <is>
          <t xml:space="preserve"> </t>
        </is>
      </c>
      <c r="D8" s="7" t="n">
        <v>14.8</v>
      </c>
      <c r="E8" s="4" t="inlineStr">
        <is>
          <t xml:space="preserve"> </t>
        </is>
      </c>
    </row>
    <row r="9">
      <c r="A9" s="4" t="inlineStr">
        <is>
          <t>2026</t>
        </is>
      </c>
      <c r="B9" s="7" t="n">
        <v>10.4</v>
      </c>
      <c r="C9" s="4" t="inlineStr">
        <is>
          <t xml:space="preserve"> </t>
        </is>
      </c>
      <c r="D9" s="7" t="n">
        <v>10.4</v>
      </c>
      <c r="E9" s="4" t="inlineStr">
        <is>
          <t xml:space="preserve"> </t>
        </is>
      </c>
    </row>
    <row r="10">
      <c r="A10" s="4" t="inlineStr">
        <is>
          <t>2027</t>
        </is>
      </c>
      <c r="B10" s="5" t="n">
        <v>7</v>
      </c>
      <c r="C10" s="4" t="inlineStr">
        <is>
          <t xml:space="preserve"> </t>
        </is>
      </c>
      <c r="D10" s="5" t="n">
        <v>7</v>
      </c>
      <c r="E10" s="4" t="inlineStr">
        <is>
          <t xml:space="preserve"> </t>
        </is>
      </c>
    </row>
    <row r="11">
      <c r="A11" s="4" t="inlineStr">
        <is>
          <t>Thereafter</t>
        </is>
      </c>
      <c r="B11" s="7" t="n">
        <v>0.9</v>
      </c>
      <c r="C11" s="4" t="inlineStr">
        <is>
          <t xml:space="preserve"> </t>
        </is>
      </c>
      <c r="D11" s="7" t="n">
        <v>0.9</v>
      </c>
      <c r="E11" s="4" t="inlineStr">
        <is>
          <t xml:space="preserve"> </t>
        </is>
      </c>
    </row>
    <row r="12">
      <c r="A12" s="4" t="inlineStr">
        <is>
          <t>Total</t>
        </is>
      </c>
      <c r="B12" s="6" t="n">
        <v>65.8</v>
      </c>
      <c r="C12" s="4" t="inlineStr">
        <is>
          <t xml:space="preserve"> </t>
        </is>
      </c>
      <c r="D12" s="6" t="n">
        <v>65.8</v>
      </c>
      <c r="E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8" t="n">
        <v>403300000</v>
      </c>
      <c r="C4" s="4" t="inlineStr">
        <is>
          <t xml:space="preserve"> </t>
        </is>
      </c>
    </row>
    <row r="5">
      <c r="A5" s="4" t="inlineStr">
        <is>
          <t>FormSwift acquisition purchase price adjustments</t>
        </is>
      </c>
      <c r="B5" s="5" t="n">
        <v>-200000</v>
      </c>
      <c r="C5" s="4" t="inlineStr">
        <is>
          <t xml:space="preserve"> </t>
        </is>
      </c>
    </row>
    <row r="6">
      <c r="A6" s="4" t="inlineStr">
        <is>
          <t>Effect of foreign currency translation</t>
        </is>
      </c>
      <c r="B6" s="5" t="n">
        <v>-2600000</v>
      </c>
      <c r="C6" s="4" t="inlineStr">
        <is>
          <t xml:space="preserve"> </t>
        </is>
      </c>
    </row>
    <row r="7">
      <c r="A7" s="4" t="inlineStr">
        <is>
          <t>Goodwill, ending balance</t>
        </is>
      </c>
      <c r="B7" s="5" t="n">
        <v>400500000</v>
      </c>
      <c r="C7" s="8" t="n">
        <v>403300000</v>
      </c>
    </row>
    <row r="8">
      <c r="A8" s="4" t="inlineStr">
        <is>
          <t>Goodwill impairment</t>
        </is>
      </c>
      <c r="B8" s="8" t="n">
        <v>0</v>
      </c>
      <c r="C8" s="8"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Revolving Credit Facility (Details) - Credit And Guarantee Agreement - USD ($)</t>
        </is>
      </c>
      <c r="B1" s="2" t="inlineStr">
        <is>
          <t>1 Months Ended</t>
        </is>
      </c>
    </row>
    <row r="2">
      <c r="B2" s="2" t="inlineStr">
        <is>
          <t>Mar. 31, 2023</t>
        </is>
      </c>
      <c r="C2" s="2" t="inlineStr">
        <is>
          <t>Feb. 28, 2021</t>
        </is>
      </c>
      <c r="D2" s="2" t="inlineStr">
        <is>
          <t>Feb. 28, 2018</t>
        </is>
      </c>
      <c r="E2" s="2" t="inlineStr">
        <is>
          <t>Sep. 30, 2023</t>
        </is>
      </c>
      <c r="F2" s="2" t="inlineStr">
        <is>
          <t>Apr. 30, 2017</t>
        </is>
      </c>
    </row>
    <row r="3">
      <c r="A3" s="4" t="inlineStr">
        <is>
          <t>Letter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itment fee (percent)</t>
        </is>
      </c>
      <c r="B5" s="4" t="inlineStr">
        <is>
          <t xml:space="preserve"> </t>
        </is>
      </c>
      <c r="C5" s="4" t="inlineStr">
        <is>
          <t xml:space="preserve"> </t>
        </is>
      </c>
      <c r="D5" s="11" t="n">
        <v>0.01375</v>
      </c>
      <c r="E5" s="4" t="inlineStr">
        <is>
          <t xml:space="preserve"> </t>
        </is>
      </c>
      <c r="F5" s="4" t="inlineStr">
        <is>
          <t xml:space="preserve"> </t>
        </is>
      </c>
    </row>
    <row r="6">
      <c r="A6" s="4" t="inlineStr">
        <is>
          <t>Fronting fee (percent)</t>
        </is>
      </c>
      <c r="B6" s="4" t="inlineStr">
        <is>
          <t xml:space="preserve"> </t>
        </is>
      </c>
      <c r="C6" s="4" t="inlineStr">
        <is>
          <t xml:space="preserve"> </t>
        </is>
      </c>
      <c r="D6" s="11" t="n">
        <v>0.00125</v>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used capacity, commitment fee (percent)</t>
        </is>
      </c>
      <c r="B9" s="4" t="inlineStr">
        <is>
          <t xml:space="preserve"> </t>
        </is>
      </c>
      <c r="C9" s="4" t="inlineStr">
        <is>
          <t xml:space="preserve"> </t>
        </is>
      </c>
      <c r="D9" s="12" t="n">
        <v>0.002</v>
      </c>
      <c r="E9" s="4" t="inlineStr">
        <is>
          <t xml:space="preserve"> </t>
        </is>
      </c>
      <c r="F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venant terms, minimum liquidity balance</t>
        </is>
      </c>
      <c r="B12" s="4" t="inlineStr">
        <is>
          <t xml:space="preserve"> </t>
        </is>
      </c>
      <c r="C12" s="4" t="inlineStr">
        <is>
          <t xml:space="preserve"> </t>
        </is>
      </c>
      <c r="D12" s="8" t="n">
        <v>100000000</v>
      </c>
      <c r="E12" s="4" t="inlineStr">
        <is>
          <t xml:space="preserve"> </t>
        </is>
      </c>
      <c r="F12" s="4" t="inlineStr">
        <is>
          <t xml:space="preserve"> </t>
        </is>
      </c>
    </row>
    <row r="13">
      <c r="A13" s="4" t="inlineStr">
        <is>
          <t>Line of Credit | 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8" t="n">
        <v>65000000</v>
      </c>
      <c r="D15" s="5" t="n">
        <v>187500000</v>
      </c>
      <c r="E15" s="4" t="inlineStr">
        <is>
          <t xml:space="preserve"> </t>
        </is>
      </c>
      <c r="F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5" t="n">
        <v>500000000</v>
      </c>
      <c r="D18" s="8" t="n">
        <v>725000000</v>
      </c>
      <c r="E18" s="4" t="inlineStr">
        <is>
          <t xml:space="preserve"> </t>
        </is>
      </c>
      <c r="F18" s="8" t="n">
        <v>600000000</v>
      </c>
    </row>
    <row r="19">
      <c r="A19" s="4" t="inlineStr">
        <is>
          <t>Line of credit facility, accordion feature, increase limit</t>
        </is>
      </c>
      <c r="B19" s="4" t="inlineStr">
        <is>
          <t xml:space="preserve"> </t>
        </is>
      </c>
      <c r="C19" s="5" t="n">
        <v>250000000</v>
      </c>
      <c r="D19" s="4" t="inlineStr">
        <is>
          <t xml:space="preserve"> </t>
        </is>
      </c>
      <c r="E19" s="4" t="inlineStr">
        <is>
          <t xml:space="preserve"> </t>
        </is>
      </c>
      <c r="F19" s="4" t="inlineStr">
        <is>
          <t xml:space="preserve"> </t>
        </is>
      </c>
    </row>
    <row r="20">
      <c r="A20" s="4" t="inlineStr">
        <is>
          <t>Debt issuance fees</t>
        </is>
      </c>
      <c r="B20" s="8" t="n">
        <v>100000</v>
      </c>
      <c r="C20" s="5" t="n">
        <v>1700000</v>
      </c>
      <c r="D20" s="4" t="inlineStr">
        <is>
          <t xml:space="preserve"> </t>
        </is>
      </c>
      <c r="E20" s="4" t="inlineStr">
        <is>
          <t xml:space="preserve"> </t>
        </is>
      </c>
      <c r="F20" s="4" t="inlineStr">
        <is>
          <t xml:space="preserve"> </t>
        </is>
      </c>
    </row>
    <row r="21">
      <c r="A21" s="4" t="inlineStr">
        <is>
          <t>Write off of deferred debt issuance cost</t>
        </is>
      </c>
      <c r="B21" s="4" t="inlineStr">
        <is>
          <t xml:space="preserve"> </t>
        </is>
      </c>
      <c r="C21" s="8" t="n">
        <v>200000</v>
      </c>
      <c r="D21" s="4" t="inlineStr">
        <is>
          <t xml:space="preserve"> </t>
        </is>
      </c>
      <c r="E21" s="4" t="inlineStr">
        <is>
          <t xml:space="preserve"> </t>
        </is>
      </c>
      <c r="F21" s="4" t="inlineStr">
        <is>
          <t xml:space="preserve"> </t>
        </is>
      </c>
    </row>
    <row r="22">
      <c r="A22" s="4" t="inlineStr">
        <is>
          <t>Aggregate letters of credit outstanding amount</t>
        </is>
      </c>
      <c r="B22" s="4" t="inlineStr">
        <is>
          <t xml:space="preserve"> </t>
        </is>
      </c>
      <c r="C22" s="4" t="inlineStr">
        <is>
          <t xml:space="preserve"> </t>
        </is>
      </c>
      <c r="D22" s="4" t="inlineStr">
        <is>
          <t xml:space="preserve"> </t>
        </is>
      </c>
      <c r="E22" s="8" t="n">
        <v>38900000</v>
      </c>
      <c r="F22" s="4" t="inlineStr">
        <is>
          <t xml:space="preserve"> </t>
        </is>
      </c>
    </row>
    <row r="23">
      <c r="A23" s="4" t="inlineStr">
        <is>
          <t>Remaining borrowing capacity</t>
        </is>
      </c>
      <c r="B23" s="4" t="inlineStr">
        <is>
          <t xml:space="preserve"> </t>
        </is>
      </c>
      <c r="C23" s="4" t="inlineStr">
        <is>
          <t xml:space="preserve"> </t>
        </is>
      </c>
      <c r="D23" s="4" t="inlineStr">
        <is>
          <t xml:space="preserve"> </t>
        </is>
      </c>
      <c r="E23" s="8" t="n">
        <v>461100000</v>
      </c>
      <c r="F23" s="4" t="inlineStr">
        <is>
          <t xml:space="preserve"> </t>
        </is>
      </c>
    </row>
    <row r="24">
      <c r="A24" s="4" t="inlineStr">
        <is>
          <t>Line of Credit | Revolving Credit Facility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adjustment</t>
        </is>
      </c>
      <c r="B26" s="12" t="n">
        <v>0.001</v>
      </c>
      <c r="C26" s="4" t="inlineStr">
        <is>
          <t xml:space="preserve"> </t>
        </is>
      </c>
      <c r="D26" s="4" t="inlineStr">
        <is>
          <t xml:space="preserve"> </t>
        </is>
      </c>
      <c r="E26" s="4" t="inlineStr">
        <is>
          <t xml:space="preserve"> </t>
        </is>
      </c>
      <c r="F26" s="4" t="inlineStr">
        <is>
          <t xml:space="preserve"> </t>
        </is>
      </c>
    </row>
    <row r="27">
      <c r="A27" s="4" t="inlineStr">
        <is>
          <t>Basis spread on variable rate (percent)</t>
        </is>
      </c>
      <c r="B27" s="4" t="inlineStr">
        <is>
          <t xml:space="preserve"> </t>
        </is>
      </c>
      <c r="C27" s="4" t="inlineStr">
        <is>
          <t xml:space="preserve"> </t>
        </is>
      </c>
      <c r="D27" s="11" t="n">
        <v>0.01375</v>
      </c>
      <c r="E27" s="4" t="inlineStr">
        <is>
          <t xml:space="preserve"> </t>
        </is>
      </c>
      <c r="F27" s="4" t="inlineStr">
        <is>
          <t xml:space="preserve"> </t>
        </is>
      </c>
    </row>
    <row r="28">
      <c r="A28" s="4" t="inlineStr">
        <is>
          <t>Line of Credit | Revolving Credit Facility | Bas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percent)</t>
        </is>
      </c>
      <c r="B30" s="4" t="inlineStr">
        <is>
          <t xml:space="preserve"> </t>
        </is>
      </c>
      <c r="C30" s="4" t="inlineStr">
        <is>
          <t xml:space="preserve"> </t>
        </is>
      </c>
      <c r="D30" s="11" t="n">
        <v>0.00375</v>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35" customWidth="1" min="5" max="5"/>
    <col width="22" customWidth="1" min="6" max="6"/>
  </cols>
  <sheetData>
    <row r="1">
      <c r="A1" s="1" t="inlineStr">
        <is>
          <t>Debt - Convertible Senior Notes (Details) $ / shares in Units, $ in Millions</t>
        </is>
      </c>
      <c r="B1" s="2" t="inlineStr">
        <is>
          <t>3 Months Ended</t>
        </is>
      </c>
      <c r="E1" s="2" t="inlineStr">
        <is>
          <t>9 Months Ended</t>
        </is>
      </c>
    </row>
    <row r="2">
      <c r="B2" s="2" t="inlineStr">
        <is>
          <t>Sep. 30, 2023 USD ($) $ / shares</t>
        </is>
      </c>
      <c r="C2" s="2" t="inlineStr">
        <is>
          <t>Sep. 30, 2022 USD ($)</t>
        </is>
      </c>
      <c r="D2" s="2" t="inlineStr">
        <is>
          <t>Mar. 31, 2021 USD ($)</t>
        </is>
      </c>
      <c r="E2" s="2" t="inlineStr">
        <is>
          <t>Sep. 30, 2023 USD ($) d $ / shares</t>
        </is>
      </c>
      <c r="F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4" t="inlineStr">
        <is>
          <t xml:space="preserve"> </t>
        </is>
      </c>
      <c r="C4" s="4" t="inlineStr">
        <is>
          <t xml:space="preserve"> </t>
        </is>
      </c>
      <c r="D4" s="8" t="n">
        <v>1400</v>
      </c>
      <c r="E4" s="4" t="inlineStr">
        <is>
          <t xml:space="preserve"> </t>
        </is>
      </c>
      <c r="F4" s="4" t="inlineStr">
        <is>
          <t xml:space="preserve"> </t>
        </is>
      </c>
    </row>
    <row r="5">
      <c r="A5" s="4" t="inlineStr">
        <is>
          <t>Convertible Scenario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debt, threshold trading days | d</t>
        </is>
      </c>
      <c r="B7" s="4" t="inlineStr">
        <is>
          <t xml:space="preserve"> </t>
        </is>
      </c>
      <c r="C7" s="4" t="inlineStr">
        <is>
          <t xml:space="preserve"> </t>
        </is>
      </c>
      <c r="D7" s="4" t="inlineStr">
        <is>
          <t xml:space="preserve"> </t>
        </is>
      </c>
      <c r="E7" s="5" t="n">
        <v>20</v>
      </c>
      <c r="F7" s="4" t="inlineStr">
        <is>
          <t xml:space="preserve"> </t>
        </is>
      </c>
    </row>
    <row r="8">
      <c r="A8" s="4" t="inlineStr">
        <is>
          <t>Convertible debt, threshold consecutive trading days | d</t>
        </is>
      </c>
      <c r="B8" s="4" t="inlineStr">
        <is>
          <t xml:space="preserve"> </t>
        </is>
      </c>
      <c r="C8" s="4" t="inlineStr">
        <is>
          <t xml:space="preserve"> </t>
        </is>
      </c>
      <c r="D8" s="4" t="inlineStr">
        <is>
          <t xml:space="preserve"> </t>
        </is>
      </c>
      <c r="E8" s="5" t="n">
        <v>30</v>
      </c>
      <c r="F8" s="4" t="inlineStr">
        <is>
          <t xml:space="preserve"> </t>
        </is>
      </c>
    </row>
    <row r="9">
      <c r="A9" s="4" t="inlineStr">
        <is>
          <t>Convertible debt, threshold percentage of stock price trigger</t>
        </is>
      </c>
      <c r="B9" s="4" t="inlineStr">
        <is>
          <t xml:space="preserve"> </t>
        </is>
      </c>
      <c r="C9" s="4" t="inlineStr">
        <is>
          <t xml:space="preserve"> </t>
        </is>
      </c>
      <c r="D9" s="4" t="inlineStr">
        <is>
          <t xml:space="preserve"> </t>
        </is>
      </c>
      <c r="E9" s="10" t="n">
        <v>1.3</v>
      </c>
      <c r="F9" s="4" t="inlineStr">
        <is>
          <t xml:space="preserve"> </t>
        </is>
      </c>
    </row>
    <row r="10">
      <c r="A10" s="4" t="inlineStr">
        <is>
          <t>Convertible Scenario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debt, threshold trading days | d</t>
        </is>
      </c>
      <c r="B12" s="4" t="inlineStr">
        <is>
          <t xml:space="preserve"> </t>
        </is>
      </c>
      <c r="C12" s="4" t="inlineStr">
        <is>
          <t xml:space="preserve"> </t>
        </is>
      </c>
      <c r="D12" s="4" t="inlineStr">
        <is>
          <t xml:space="preserve"> </t>
        </is>
      </c>
      <c r="E12" s="5" t="n">
        <v>5</v>
      </c>
      <c r="F12" s="4" t="inlineStr">
        <is>
          <t xml:space="preserve"> </t>
        </is>
      </c>
    </row>
    <row r="13">
      <c r="A13" s="4" t="inlineStr">
        <is>
          <t>Convertible debt, threshold consecutive trading days | d</t>
        </is>
      </c>
      <c r="B13" s="4" t="inlineStr">
        <is>
          <t xml:space="preserve"> </t>
        </is>
      </c>
      <c r="C13" s="4" t="inlineStr">
        <is>
          <t xml:space="preserve"> </t>
        </is>
      </c>
      <c r="D13" s="4" t="inlineStr">
        <is>
          <t xml:space="preserve"> </t>
        </is>
      </c>
      <c r="E13" s="5" t="n">
        <v>5</v>
      </c>
      <c r="F13" s="4" t="inlineStr">
        <is>
          <t xml:space="preserve"> </t>
        </is>
      </c>
    </row>
    <row r="14">
      <c r="A14" s="4" t="inlineStr">
        <is>
          <t>Convertible debt, threshold percentage of stock price trigger</t>
        </is>
      </c>
      <c r="B14" s="4" t="inlineStr">
        <is>
          <t xml:space="preserve"> </t>
        </is>
      </c>
      <c r="C14" s="4" t="inlineStr">
        <is>
          <t xml:space="preserve"> </t>
        </is>
      </c>
      <c r="D14" s="4" t="inlineStr">
        <is>
          <t xml:space="preserve"> </t>
        </is>
      </c>
      <c r="E14" s="10" t="n">
        <v>0.98</v>
      </c>
      <c r="F14" s="4" t="inlineStr">
        <is>
          <t xml:space="preserve"> </t>
        </is>
      </c>
    </row>
    <row r="15">
      <c r="A15" s="4" t="inlineStr">
        <is>
          <t>Redemption Scenari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debt, threshold trading days | d</t>
        </is>
      </c>
      <c r="B17" s="4" t="inlineStr">
        <is>
          <t xml:space="preserve"> </t>
        </is>
      </c>
      <c r="C17" s="4" t="inlineStr">
        <is>
          <t xml:space="preserve"> </t>
        </is>
      </c>
      <c r="D17" s="4" t="inlineStr">
        <is>
          <t xml:space="preserve"> </t>
        </is>
      </c>
      <c r="E17" s="5" t="n">
        <v>20</v>
      </c>
      <c r="F17" s="4" t="inlineStr">
        <is>
          <t xml:space="preserve"> </t>
        </is>
      </c>
    </row>
    <row r="18">
      <c r="A18" s="4" t="inlineStr">
        <is>
          <t>Convertible debt, threshold consecutive trading days | d</t>
        </is>
      </c>
      <c r="B18" s="4" t="inlineStr">
        <is>
          <t xml:space="preserve"> </t>
        </is>
      </c>
      <c r="C18" s="4" t="inlineStr">
        <is>
          <t xml:space="preserve"> </t>
        </is>
      </c>
      <c r="D18" s="4" t="inlineStr">
        <is>
          <t xml:space="preserve"> </t>
        </is>
      </c>
      <c r="E18" s="5" t="n">
        <v>30</v>
      </c>
      <c r="F18" s="4" t="inlineStr">
        <is>
          <t xml:space="preserve"> </t>
        </is>
      </c>
    </row>
    <row r="19">
      <c r="A19" s="4" t="inlineStr">
        <is>
          <t>Convertible debt, threshold percentage of stock price trigger</t>
        </is>
      </c>
      <c r="B19" s="4" t="inlineStr">
        <is>
          <t xml:space="preserve"> </t>
        </is>
      </c>
      <c r="C19" s="4" t="inlineStr">
        <is>
          <t xml:space="preserve"> </t>
        </is>
      </c>
      <c r="D19" s="4" t="inlineStr">
        <is>
          <t xml:space="preserve"> </t>
        </is>
      </c>
      <c r="E19" s="10" t="n">
        <v>1.3</v>
      </c>
      <c r="F19" s="4" t="inlineStr">
        <is>
          <t xml:space="preserve"> </t>
        </is>
      </c>
    </row>
    <row r="20">
      <c r="A20" s="4" t="inlineStr">
        <is>
          <t>Convertible Debt | Redemption Scenari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debt, redemption percentage</t>
        </is>
      </c>
      <c r="B22" s="4" t="inlineStr">
        <is>
          <t xml:space="preserve"> </t>
        </is>
      </c>
      <c r="C22" s="4" t="inlineStr">
        <is>
          <t xml:space="preserve"> </t>
        </is>
      </c>
      <c r="D22" s="4" t="inlineStr">
        <is>
          <t xml:space="preserve"> </t>
        </is>
      </c>
      <c r="E22" s="10" t="n">
        <v>1</v>
      </c>
      <c r="F22" s="4" t="inlineStr">
        <is>
          <t xml:space="preserve"> </t>
        </is>
      </c>
    </row>
    <row r="23">
      <c r="A23" s="4" t="inlineStr">
        <is>
          <t>Convertible Debt | Fundamental Ch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debt, redemption percentage</t>
        </is>
      </c>
      <c r="B25" s="4" t="inlineStr">
        <is>
          <t xml:space="preserve"> </t>
        </is>
      </c>
      <c r="C25" s="4" t="inlineStr">
        <is>
          <t xml:space="preserve"> </t>
        </is>
      </c>
      <c r="D25" s="4" t="inlineStr">
        <is>
          <t xml:space="preserve"> </t>
        </is>
      </c>
      <c r="E25" s="10" t="n">
        <v>1</v>
      </c>
      <c r="F25" s="4" t="inlineStr">
        <is>
          <t xml:space="preserve"> </t>
        </is>
      </c>
    </row>
    <row r="26">
      <c r="A26" s="4" t="inlineStr">
        <is>
          <t>2026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debt, conversion rate</t>
        </is>
      </c>
      <c r="B28" s="4" t="inlineStr">
        <is>
          <t xml:space="preserve"> </t>
        </is>
      </c>
      <c r="C28" s="4" t="inlineStr">
        <is>
          <t xml:space="preserve"> </t>
        </is>
      </c>
      <c r="D28" s="4" t="inlineStr">
        <is>
          <t xml:space="preserve"> </t>
        </is>
      </c>
      <c r="E28" s="13" t="n">
        <v>0.0261458</v>
      </c>
      <c r="F28" s="4" t="inlineStr">
        <is>
          <t xml:space="preserve"> </t>
        </is>
      </c>
    </row>
    <row r="29">
      <c r="A29" s="4" t="inlineStr">
        <is>
          <t>Convertible debt, conversion rate (in dollars per share) | $ / shares</t>
        </is>
      </c>
      <c r="B29" s="9" t="n">
        <v>38.25</v>
      </c>
      <c r="C29" s="4" t="inlineStr">
        <is>
          <t xml:space="preserve"> </t>
        </is>
      </c>
      <c r="D29" s="4" t="inlineStr">
        <is>
          <t xml:space="preserve"> </t>
        </is>
      </c>
      <c r="E29" s="9" t="n">
        <v>38.25</v>
      </c>
      <c r="F29" s="4" t="inlineStr">
        <is>
          <t xml:space="preserve"> </t>
        </is>
      </c>
    </row>
    <row r="30">
      <c r="A30" s="4" t="inlineStr">
        <is>
          <t>Interest expense</t>
        </is>
      </c>
      <c r="B30" s="6" t="n">
        <v>0.6</v>
      </c>
      <c r="C30" s="6" t="n">
        <v>0.6</v>
      </c>
      <c r="D30" s="4" t="inlineStr">
        <is>
          <t xml:space="preserve"> </t>
        </is>
      </c>
      <c r="E30" s="6" t="n">
        <v>1.7</v>
      </c>
      <c r="F30" s="6" t="n">
        <v>1.6</v>
      </c>
    </row>
    <row r="31">
      <c r="A31" s="4" t="inlineStr">
        <is>
          <t>2026 Note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debt, conversion rate</t>
        </is>
      </c>
      <c r="B33" s="4" t="inlineStr">
        <is>
          <t xml:space="preserve"> </t>
        </is>
      </c>
      <c r="C33" s="4" t="inlineStr">
        <is>
          <t xml:space="preserve"> </t>
        </is>
      </c>
      <c r="D33" s="4" t="inlineStr">
        <is>
          <t xml:space="preserve"> </t>
        </is>
      </c>
      <c r="E33" s="13" t="n">
        <v>0.0431406</v>
      </c>
      <c r="F33" s="4" t="inlineStr">
        <is>
          <t xml:space="preserve"> </t>
        </is>
      </c>
    </row>
    <row r="34">
      <c r="A34" s="4" t="inlineStr">
        <is>
          <t>2026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convertible debt</t>
        </is>
      </c>
      <c r="B36" s="4" t="inlineStr">
        <is>
          <t xml:space="preserve"> </t>
        </is>
      </c>
      <c r="C36" s="4" t="inlineStr">
        <is>
          <t xml:space="preserve"> </t>
        </is>
      </c>
      <c r="D36" s="7" t="n">
        <v>695.8</v>
      </c>
      <c r="E36" s="4" t="inlineStr">
        <is>
          <t xml:space="preserve"> </t>
        </is>
      </c>
      <c r="F36" s="4" t="inlineStr">
        <is>
          <t xml:space="preserve"> </t>
        </is>
      </c>
    </row>
    <row r="37">
      <c r="A37" s="4" t="inlineStr">
        <is>
          <t>Debt issuance costs</t>
        </is>
      </c>
      <c r="B37" s="8" t="n">
        <v>11</v>
      </c>
      <c r="C37" s="4" t="inlineStr">
        <is>
          <t xml:space="preserve"> </t>
        </is>
      </c>
      <c r="D37" s="4" t="inlineStr">
        <is>
          <t xml:space="preserve"> </t>
        </is>
      </c>
      <c r="E37" s="8" t="n">
        <v>11</v>
      </c>
      <c r="F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5 years</t>
        </is>
      </c>
      <c r="F38" s="4" t="inlineStr">
        <is>
          <t xml:space="preserve"> </t>
        </is>
      </c>
    </row>
    <row r="39">
      <c r="A39" s="4" t="inlineStr">
        <is>
          <t>Effective interest rate</t>
        </is>
      </c>
      <c r="B39" s="12" t="n">
        <v>0.0032</v>
      </c>
      <c r="C39" s="4" t="inlineStr">
        <is>
          <t xml:space="preserve"> </t>
        </is>
      </c>
      <c r="D39" s="4" t="inlineStr">
        <is>
          <t xml:space="preserve"> </t>
        </is>
      </c>
      <c r="E39" s="12" t="n">
        <v>0.0032</v>
      </c>
      <c r="F39" s="4" t="inlineStr">
        <is>
          <t xml:space="preserve"> </t>
        </is>
      </c>
    </row>
    <row r="40">
      <c r="A40" s="4" t="inlineStr">
        <is>
          <t>2028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debt, conversion rate</t>
        </is>
      </c>
      <c r="B42" s="4" t="inlineStr">
        <is>
          <t xml:space="preserve"> </t>
        </is>
      </c>
      <c r="C42" s="4" t="inlineStr">
        <is>
          <t xml:space="preserve"> </t>
        </is>
      </c>
      <c r="D42" s="4" t="inlineStr">
        <is>
          <t xml:space="preserve"> </t>
        </is>
      </c>
      <c r="E42" s="13" t="n">
        <v>0.0282889</v>
      </c>
      <c r="F42" s="4" t="inlineStr">
        <is>
          <t xml:space="preserve"> </t>
        </is>
      </c>
    </row>
    <row r="43">
      <c r="A43" s="4" t="inlineStr">
        <is>
          <t>Convertible debt, conversion rate (in dollars per share) | $ / shares</t>
        </is>
      </c>
      <c r="B43" s="9" t="n">
        <v>35.35</v>
      </c>
      <c r="C43" s="4" t="inlineStr">
        <is>
          <t xml:space="preserve"> </t>
        </is>
      </c>
      <c r="D43" s="4" t="inlineStr">
        <is>
          <t xml:space="preserve"> </t>
        </is>
      </c>
      <c r="E43" s="9" t="n">
        <v>35.35</v>
      </c>
      <c r="F43" s="4" t="inlineStr">
        <is>
          <t xml:space="preserve"> </t>
        </is>
      </c>
    </row>
    <row r="44">
      <c r="A44" s="4" t="inlineStr">
        <is>
          <t>Interest expense</t>
        </is>
      </c>
      <c r="B44" s="6" t="n">
        <v>0.4</v>
      </c>
      <c r="C44" s="6" t="n">
        <v>0.4</v>
      </c>
      <c r="D44" s="4" t="inlineStr">
        <is>
          <t xml:space="preserve"> </t>
        </is>
      </c>
      <c r="E44" s="6" t="n">
        <v>1.2</v>
      </c>
      <c r="F44" s="6" t="n">
        <v>1.2</v>
      </c>
    </row>
    <row r="45">
      <c r="A45" s="4" t="inlineStr">
        <is>
          <t>2028 Note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tible debt, conversion rate</t>
        </is>
      </c>
      <c r="B47" s="4" t="inlineStr">
        <is>
          <t xml:space="preserve"> </t>
        </is>
      </c>
      <c r="C47" s="4" t="inlineStr">
        <is>
          <t xml:space="preserve"> </t>
        </is>
      </c>
      <c r="D47" s="4" t="inlineStr">
        <is>
          <t xml:space="preserve"> </t>
        </is>
      </c>
      <c r="E47" s="13" t="n">
        <v>0.0431406</v>
      </c>
      <c r="F47" s="4" t="inlineStr">
        <is>
          <t xml:space="preserve"> </t>
        </is>
      </c>
    </row>
    <row r="48">
      <c r="A48" s="4" t="inlineStr">
        <is>
          <t>2028 Notes | Convertible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convertible debt</t>
        </is>
      </c>
      <c r="B50" s="4" t="inlineStr">
        <is>
          <t xml:space="preserve"> </t>
        </is>
      </c>
      <c r="C50" s="4" t="inlineStr">
        <is>
          <t xml:space="preserve"> </t>
        </is>
      </c>
      <c r="D50" s="6" t="n">
        <v>693.3</v>
      </c>
      <c r="E50" s="4" t="inlineStr">
        <is>
          <t xml:space="preserve"> </t>
        </is>
      </c>
      <c r="F50" s="4" t="inlineStr">
        <is>
          <t xml:space="preserve"> </t>
        </is>
      </c>
    </row>
    <row r="51">
      <c r="A51" s="4" t="inlineStr">
        <is>
          <t>Debt issuance costs</t>
        </is>
      </c>
      <c r="B51" s="8" t="n">
        <v>11</v>
      </c>
      <c r="C51" s="4" t="inlineStr">
        <is>
          <t xml:space="preserve"> </t>
        </is>
      </c>
      <c r="D51" s="4" t="inlineStr">
        <is>
          <t xml:space="preserve"> </t>
        </is>
      </c>
      <c r="E51" s="8" t="n">
        <v>11</v>
      </c>
      <c r="F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7 years</t>
        </is>
      </c>
      <c r="F52" s="4" t="inlineStr">
        <is>
          <t xml:space="preserve"> </t>
        </is>
      </c>
    </row>
    <row r="53">
      <c r="A53" s="4" t="inlineStr">
        <is>
          <t>Effective interest rate</t>
        </is>
      </c>
      <c r="B53" s="12" t="n">
        <v>0.0022</v>
      </c>
      <c r="C53" s="4" t="inlineStr">
        <is>
          <t xml:space="preserve"> </t>
        </is>
      </c>
      <c r="D53" s="4" t="inlineStr">
        <is>
          <t xml:space="preserve"> </t>
        </is>
      </c>
      <c r="E53" s="12" t="n">
        <v>0.0022</v>
      </c>
      <c r="F53"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Convertible Notes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6" t="n">
        <v>1389.1</v>
      </c>
      <c r="C3" s="4" t="inlineStr">
        <is>
          <t xml:space="preserve"> </t>
        </is>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7" t="n">
        <v>1389.1</v>
      </c>
      <c r="C6" s="6" t="n">
        <v>1389.1</v>
      </c>
    </row>
    <row r="7">
      <c r="A7" s="4" t="inlineStr">
        <is>
          <t>Unamortized issuance costs</t>
        </is>
      </c>
      <c r="B7" s="7" t="n">
        <v>-12.2</v>
      </c>
      <c r="C7" s="7" t="n">
        <v>-15.1</v>
      </c>
    </row>
    <row r="8">
      <c r="A8" s="4" t="inlineStr">
        <is>
          <t>Carrying value, net</t>
        </is>
      </c>
      <c r="B8" s="7" t="n">
        <v>1376.9</v>
      </c>
      <c r="C8" s="5" t="n">
        <v>1374</v>
      </c>
    </row>
    <row r="9">
      <c r="A9" s="4" t="inlineStr">
        <is>
          <t>Convertible Debt | 2026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7" t="n">
        <v>695.8</v>
      </c>
      <c r="C11" s="7" t="n">
        <v>695.8</v>
      </c>
    </row>
    <row r="12">
      <c r="A12" s="4" t="inlineStr">
        <is>
          <t>Unamortized issuance costs</t>
        </is>
      </c>
      <c r="B12" s="7" t="n">
        <v>-5.3</v>
      </c>
      <c r="C12" s="5" t="n">
        <v>-7</v>
      </c>
    </row>
    <row r="13">
      <c r="A13" s="4" t="inlineStr">
        <is>
          <t>Carrying value, net</t>
        </is>
      </c>
      <c r="B13" s="7" t="n">
        <v>690.5</v>
      </c>
      <c r="C13" s="7" t="n">
        <v>688.8</v>
      </c>
    </row>
    <row r="14">
      <c r="A14" s="4" t="inlineStr">
        <is>
          <t>Convertible Debt |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balance</t>
        </is>
      </c>
      <c r="B16" s="7" t="n">
        <v>693.3</v>
      </c>
      <c r="C16" s="7" t="n">
        <v>693.3</v>
      </c>
    </row>
    <row r="17">
      <c r="A17" s="4" t="inlineStr">
        <is>
          <t>Unamortized issuance costs</t>
        </is>
      </c>
      <c r="B17" s="7" t="n">
        <v>-6.9</v>
      </c>
      <c r="C17" s="7" t="n">
        <v>-8.1</v>
      </c>
    </row>
    <row r="18">
      <c r="A18" s="4" t="inlineStr">
        <is>
          <t>Carrying value, net</t>
        </is>
      </c>
      <c r="B18" s="6" t="n">
        <v>686.4</v>
      </c>
      <c r="C18" s="6" t="n">
        <v>6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t>
        </is>
      </c>
      <c r="B4" s="8" t="n">
        <v>226300000</v>
      </c>
      <c r="C4" s="8" t="n">
        <v>22490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000000</v>
      </c>
      <c r="C6" s="5" t="n">
        <v>117500000</v>
      </c>
    </row>
    <row r="7">
      <c r="A7" s="4" t="inlineStr">
        <is>
          <t>Stock-based compensation</t>
        </is>
      </c>
      <c r="B7" s="5" t="n">
        <v>255100000</v>
      </c>
      <c r="C7" s="5" t="n">
        <v>243400000</v>
      </c>
    </row>
    <row r="8">
      <c r="A8" s="4" t="inlineStr">
        <is>
          <t>Impairment related to real estate assets</t>
        </is>
      </c>
      <c r="B8" s="5" t="n">
        <v>2200000</v>
      </c>
      <c r="C8" s="5" t="n">
        <v>12700000</v>
      </c>
    </row>
    <row r="9">
      <c r="A9" s="4" t="inlineStr">
        <is>
          <t>Amortization of debt issuance costs</t>
        </is>
      </c>
      <c r="B9" s="5" t="n">
        <v>3200000</v>
      </c>
      <c r="C9" s="5" t="n">
        <v>3100000</v>
      </c>
    </row>
    <row r="10">
      <c r="A10" s="4" t="inlineStr">
        <is>
          <t>Net gains on equity investments</t>
        </is>
      </c>
      <c r="B10" s="5" t="n">
        <v>0</v>
      </c>
      <c r="C10" s="5" t="n">
        <v>-5000000</v>
      </c>
    </row>
    <row r="11">
      <c r="A11" s="4" t="inlineStr">
        <is>
          <t>Amortization of deferred commissions</t>
        </is>
      </c>
      <c r="B11" s="5" t="n">
        <v>30200000</v>
      </c>
      <c r="C11" s="5" t="n">
        <v>28900000</v>
      </c>
    </row>
    <row r="12">
      <c r="A12" s="4" t="inlineStr">
        <is>
          <t>Non-cash operating lease expense</t>
        </is>
      </c>
      <c r="B12" s="5" t="n">
        <v>34000000</v>
      </c>
      <c r="C12" s="5" t="n">
        <v>48300000</v>
      </c>
    </row>
    <row r="13">
      <c r="A13" s="4" t="inlineStr">
        <is>
          <t>Deferred taxes</t>
        </is>
      </c>
      <c r="B13" s="5" t="n">
        <v>11700000</v>
      </c>
      <c r="C13" s="5" t="n">
        <v>18500000</v>
      </c>
    </row>
    <row r="14">
      <c r="A14" s="4" t="inlineStr">
        <is>
          <t>Other</t>
        </is>
      </c>
      <c r="B14" s="5" t="n">
        <v>2300000</v>
      </c>
      <c r="C14" s="5" t="n">
        <v>7500000</v>
      </c>
    </row>
    <row r="15">
      <c r="A15" s="3" t="inlineStr">
        <is>
          <t>Changes in operating assets and liabilities:</t>
        </is>
      </c>
      <c r="B15" s="4" t="inlineStr">
        <is>
          <t xml:space="preserve"> </t>
        </is>
      </c>
      <c r="C15" s="4" t="inlineStr">
        <is>
          <t xml:space="preserve"> </t>
        </is>
      </c>
    </row>
    <row r="16">
      <c r="A16" s="4" t="inlineStr">
        <is>
          <t>Trade and other receivables, net</t>
        </is>
      </c>
      <c r="B16" s="5" t="n">
        <v>-10600000</v>
      </c>
      <c r="C16" s="5" t="n">
        <v>-2600000</v>
      </c>
    </row>
    <row r="17">
      <c r="A17" s="4" t="inlineStr">
        <is>
          <t>Prepaid expenses and other current assets</t>
        </is>
      </c>
      <c r="B17" s="5" t="n">
        <v>-24000000</v>
      </c>
      <c r="C17" s="5" t="n">
        <v>-23600000</v>
      </c>
    </row>
    <row r="18">
      <c r="A18" s="4" t="inlineStr">
        <is>
          <t>Other assets</t>
        </is>
      </c>
      <c r="B18" s="5" t="n">
        <v>6500000</v>
      </c>
      <c r="C18" s="5" t="n">
        <v>3800000</v>
      </c>
    </row>
    <row r="19">
      <c r="A19" s="4" t="inlineStr">
        <is>
          <t>Accounts payable</t>
        </is>
      </c>
      <c r="B19" s="5" t="n">
        <v>7400000</v>
      </c>
      <c r="C19" s="5" t="n">
        <v>10300000</v>
      </c>
    </row>
    <row r="20">
      <c r="A20" s="4" t="inlineStr">
        <is>
          <t>Accrued and other current liabilities</t>
        </is>
      </c>
      <c r="B20" s="5" t="n">
        <v>-9300000</v>
      </c>
      <c r="C20" s="5" t="n">
        <v>2300000</v>
      </c>
    </row>
    <row r="21">
      <c r="A21" s="4" t="inlineStr">
        <is>
          <t>Accrued compensation and benefits</t>
        </is>
      </c>
      <c r="B21" s="5" t="n">
        <v>-45200000</v>
      </c>
      <c r="C21" s="5" t="n">
        <v>-35900000</v>
      </c>
    </row>
    <row r="22">
      <c r="A22" s="4" t="inlineStr">
        <is>
          <t>Deferred revenue</t>
        </is>
      </c>
      <c r="B22" s="5" t="n">
        <v>31500000</v>
      </c>
      <c r="C22" s="5" t="n">
        <v>26100000</v>
      </c>
    </row>
    <row r="23">
      <c r="A23" s="4" t="inlineStr">
        <is>
          <t>Other non-current liabilities</t>
        </is>
      </c>
      <c r="B23" s="5" t="n">
        <v>-10600000</v>
      </c>
      <c r="C23" s="5" t="n">
        <v>-13100000</v>
      </c>
    </row>
    <row r="24">
      <c r="A24" s="4" t="inlineStr">
        <is>
          <t>Operating lease liabilities</t>
        </is>
      </c>
      <c r="B24" s="5" t="n">
        <v>-54400000</v>
      </c>
      <c r="C24" s="5" t="n">
        <v>-72600000</v>
      </c>
    </row>
    <row r="25">
      <c r="A25" s="4" t="inlineStr">
        <is>
          <t>Tenant improvement allowance reimbursement</t>
        </is>
      </c>
      <c r="B25" s="5" t="n">
        <v>100000</v>
      </c>
      <c r="C25" s="5" t="n">
        <v>8200000</v>
      </c>
    </row>
    <row r="26">
      <c r="A26" s="4" t="inlineStr">
        <is>
          <t>Net cash provided by operating activities</t>
        </is>
      </c>
      <c r="B26" s="5" t="n">
        <v>583400000</v>
      </c>
      <c r="C26" s="5" t="n">
        <v>602700000</v>
      </c>
    </row>
    <row r="27">
      <c r="A27" s="3" t="inlineStr">
        <is>
          <t>Cash flow from investing activities</t>
        </is>
      </c>
      <c r="B27" s="4" t="inlineStr">
        <is>
          <t xml:space="preserve"> </t>
        </is>
      </c>
      <c r="C27" s="4" t="inlineStr">
        <is>
          <t xml:space="preserve"> </t>
        </is>
      </c>
    </row>
    <row r="28">
      <c r="A28" s="4" t="inlineStr">
        <is>
          <t>Capital expenditures</t>
        </is>
      </c>
      <c r="B28" s="5" t="n">
        <v>-14300000</v>
      </c>
      <c r="C28" s="5" t="n">
        <v>-20900000</v>
      </c>
    </row>
    <row r="29">
      <c r="A29" s="4" t="inlineStr">
        <is>
          <t>Purchases of short-term investments</t>
        </is>
      </c>
      <c r="B29" s="5" t="n">
        <v>-112600000</v>
      </c>
      <c r="C29" s="5" t="n">
        <v>-439900000</v>
      </c>
    </row>
    <row r="30">
      <c r="A30" s="4" t="inlineStr">
        <is>
          <t>Proceeds from sales of short-term investments</t>
        </is>
      </c>
      <c r="B30" s="5" t="n">
        <v>335800000</v>
      </c>
      <c r="C30" s="5" t="n">
        <v>154200000</v>
      </c>
    </row>
    <row r="31">
      <c r="A31" s="4" t="inlineStr">
        <is>
          <t>Proceeds from maturities of short-term investments</t>
        </is>
      </c>
      <c r="B31" s="5" t="n">
        <v>197100000</v>
      </c>
      <c r="C31" s="5" t="n">
        <v>339800000</v>
      </c>
    </row>
    <row r="32">
      <c r="A32" s="4" t="inlineStr">
        <is>
          <t>Proceeds from sales of equity investments</t>
        </is>
      </c>
      <c r="B32" s="5" t="n">
        <v>0</v>
      </c>
      <c r="C32" s="5" t="n">
        <v>10600000</v>
      </c>
    </row>
    <row r="33">
      <c r="A33" s="4" t="inlineStr">
        <is>
          <t>Other</t>
        </is>
      </c>
      <c r="B33" s="5" t="n">
        <v>11200000</v>
      </c>
      <c r="C33" s="5" t="n">
        <v>12800000</v>
      </c>
    </row>
    <row r="34">
      <c r="A34" s="4" t="inlineStr">
        <is>
          <t>Net cash provided by investing activities</t>
        </is>
      </c>
      <c r="B34" s="5" t="n">
        <v>417200000</v>
      </c>
      <c r="C34" s="5" t="n">
        <v>56600000</v>
      </c>
    </row>
    <row r="35">
      <c r="A35" s="3" t="inlineStr">
        <is>
          <t>Cash flow from financing activities</t>
        </is>
      </c>
      <c r="B35" s="4" t="inlineStr">
        <is>
          <t xml:space="preserve"> </t>
        </is>
      </c>
      <c r="C35" s="4" t="inlineStr">
        <is>
          <t xml:space="preserve"> </t>
        </is>
      </c>
    </row>
    <row r="36">
      <c r="A36" s="4" t="inlineStr">
        <is>
          <t>Payments of debt issuance costs</t>
        </is>
      </c>
      <c r="B36" s="5" t="n">
        <v>-100000</v>
      </c>
      <c r="C36" s="5" t="n">
        <v>0</v>
      </c>
    </row>
    <row r="37">
      <c r="A37" s="4" t="inlineStr">
        <is>
          <t>Payments for taxes related to net share settlement of restricted stock units and awards</t>
        </is>
      </c>
      <c r="B37" s="5" t="n">
        <v>-100600000</v>
      </c>
      <c r="C37" s="5" t="n">
        <v>-91000000</v>
      </c>
    </row>
    <row r="38">
      <c r="A38" s="4" t="inlineStr">
        <is>
          <t>Proceeds from issuance of common stock, net of taxes withheld</t>
        </is>
      </c>
      <c r="B38" s="5" t="n">
        <v>2400000</v>
      </c>
      <c r="C38" s="5" t="n">
        <v>400000</v>
      </c>
    </row>
    <row r="39">
      <c r="A39" s="4" t="inlineStr">
        <is>
          <t>Principal payments on finance lease obligations</t>
        </is>
      </c>
      <c r="B39" s="5" t="n">
        <v>-95200000</v>
      </c>
      <c r="C39" s="5" t="n">
        <v>-96000000</v>
      </c>
    </row>
    <row r="40">
      <c r="A40" s="4" t="inlineStr">
        <is>
          <t>Common stock repurchases</t>
        </is>
      </c>
      <c r="B40" s="5" t="n">
        <v>-433700000</v>
      </c>
      <c r="C40" s="5" t="n">
        <v>-621100000</v>
      </c>
    </row>
    <row r="41">
      <c r="A41" s="4" t="inlineStr">
        <is>
          <t>Net cash used in financing activities</t>
        </is>
      </c>
      <c r="B41" s="5" t="n">
        <v>-627200000</v>
      </c>
      <c r="C41" s="5" t="n">
        <v>-807700000</v>
      </c>
    </row>
    <row r="42">
      <c r="A42" s="4" t="inlineStr">
        <is>
          <t>Effect of exchange rate changes on cash and cash equivalents</t>
        </is>
      </c>
      <c r="B42" s="5" t="n">
        <v>-1900000</v>
      </c>
      <c r="C42" s="5" t="n">
        <v>-12600000</v>
      </c>
    </row>
    <row r="43">
      <c r="A43" s="4" t="inlineStr">
        <is>
          <t>Change in cash and cash equivalents</t>
        </is>
      </c>
      <c r="B43" s="5" t="n">
        <v>371500000</v>
      </c>
      <c r="C43" s="5" t="n">
        <v>-161000000</v>
      </c>
    </row>
    <row r="44">
      <c r="A44" s="4" t="inlineStr">
        <is>
          <t>Cash and cash equivalents - beginning of period</t>
        </is>
      </c>
      <c r="B44" s="5" t="n">
        <v>232800000</v>
      </c>
      <c r="C44" s="5" t="n">
        <v>533000000</v>
      </c>
    </row>
    <row r="45">
      <c r="A45" s="4" t="inlineStr">
        <is>
          <t>Cash and cash equivalents - end of period</t>
        </is>
      </c>
      <c r="B45" s="5" t="n">
        <v>604300000</v>
      </c>
      <c r="C45" s="5" t="n">
        <v>372000000</v>
      </c>
    </row>
    <row r="46">
      <c r="A46" s="3" t="inlineStr">
        <is>
          <t>Supplemental cash flow data:</t>
        </is>
      </c>
      <c r="B46" s="4" t="inlineStr">
        <is>
          <t xml:space="preserve"> </t>
        </is>
      </c>
      <c r="C46" s="4" t="inlineStr">
        <is>
          <t xml:space="preserve"> </t>
        </is>
      </c>
    </row>
    <row r="47">
      <c r="A47" s="4" t="inlineStr">
        <is>
          <t>Property and equipment acquired under finance leases</t>
        </is>
      </c>
      <c r="B47" s="8" t="n">
        <v>94100000</v>
      </c>
      <c r="C47" s="8" t="n">
        <v>525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Debt - Long Term Debt Maturities (Details) $ in Millions</t>
        </is>
      </c>
      <c r="B1" s="2" t="inlineStr">
        <is>
          <t>Sep. 30, 2023 USD ($)</t>
        </is>
      </c>
    </row>
    <row r="2">
      <c r="A2" s="3" t="inlineStr">
        <is>
          <t>Debt Disclosure [Abstract]</t>
        </is>
      </c>
      <c r="B2" s="4" t="inlineStr">
        <is>
          <t xml:space="preserve"> </t>
        </is>
      </c>
    </row>
    <row r="3">
      <c r="A3" s="4" t="inlineStr">
        <is>
          <t>Remainder of 2023</t>
        </is>
      </c>
      <c r="B3" s="8" t="n">
        <v>0</v>
      </c>
    </row>
    <row r="4">
      <c r="A4" s="4" t="inlineStr">
        <is>
          <t>2024</t>
        </is>
      </c>
      <c r="B4" s="5" t="n">
        <v>0</v>
      </c>
    </row>
    <row r="5">
      <c r="A5" s="4" t="inlineStr">
        <is>
          <t>2025</t>
        </is>
      </c>
      <c r="B5" s="5" t="n">
        <v>0</v>
      </c>
    </row>
    <row r="6">
      <c r="A6" s="4" t="inlineStr">
        <is>
          <t>2026</t>
        </is>
      </c>
      <c r="B6" s="7" t="n">
        <v>695.8</v>
      </c>
    </row>
    <row r="7">
      <c r="A7" s="4" t="inlineStr">
        <is>
          <t>2027</t>
        </is>
      </c>
      <c r="B7" s="5" t="n">
        <v>0</v>
      </c>
    </row>
    <row r="8">
      <c r="A8" s="4" t="inlineStr">
        <is>
          <t>2028</t>
        </is>
      </c>
      <c r="B8" s="7" t="n">
        <v>693.3</v>
      </c>
    </row>
    <row r="9">
      <c r="A9" s="4" t="inlineStr">
        <is>
          <t>Thereafter</t>
        </is>
      </c>
      <c r="B9" s="5" t="n">
        <v>0</v>
      </c>
    </row>
    <row r="10">
      <c r="A10" s="4" t="inlineStr">
        <is>
          <t>Total</t>
        </is>
      </c>
      <c r="B10" s="6" t="n">
        <v>138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Debt - Convertible Note Hedges and Warrants (Details) $ / shares in Units, shares in Millions, $ in Millions</t>
        </is>
      </c>
      <c r="B1" s="2" t="inlineStr">
        <is>
          <t>9 Months Ended</t>
        </is>
      </c>
    </row>
    <row r="2">
      <c r="B2" s="2" t="inlineStr">
        <is>
          <t>Sep. 30, 2023 USD ($) $ / shares shares</t>
        </is>
      </c>
    </row>
    <row r="3">
      <c r="A3" s="4" t="inlineStr">
        <is>
          <t>2026 Notes</t>
        </is>
      </c>
      <c r="B3" s="4" t="inlineStr">
        <is>
          <t xml:space="preserve"> </t>
        </is>
      </c>
    </row>
    <row r="4">
      <c r="A4" s="3" t="inlineStr">
        <is>
          <t>Derivative [Line Items]</t>
        </is>
      </c>
      <c r="B4" s="4" t="inlineStr">
        <is>
          <t xml:space="preserve"> </t>
        </is>
      </c>
    </row>
    <row r="5">
      <c r="A5" s="4" t="inlineStr">
        <is>
          <t>Convertible debt, conversion rate (in dollars per share)</t>
        </is>
      </c>
      <c r="B5" s="9" t="n">
        <v>38.25</v>
      </c>
    </row>
    <row r="6">
      <c r="A6" s="4" t="inlineStr">
        <is>
          <t>Convertible debt, effective conversion rate (in dollars per share)</t>
        </is>
      </c>
      <c r="B6" s="14" t="n">
        <v>46.36</v>
      </c>
    </row>
    <row r="7">
      <c r="A7" s="4" t="inlineStr">
        <is>
          <t>2028 Notes</t>
        </is>
      </c>
      <c r="B7" s="4" t="inlineStr">
        <is>
          <t xml:space="preserve"> </t>
        </is>
      </c>
    </row>
    <row r="8">
      <c r="A8" s="3" t="inlineStr">
        <is>
          <t>Derivative [Line Items]</t>
        </is>
      </c>
      <c r="B8" s="4" t="inlineStr">
        <is>
          <t xml:space="preserve"> </t>
        </is>
      </c>
    </row>
    <row r="9">
      <c r="A9" s="4" t="inlineStr">
        <is>
          <t>Convertible debt, conversion rate (in dollars per share)</t>
        </is>
      </c>
      <c r="B9" s="14" t="n">
        <v>35.35</v>
      </c>
    </row>
    <row r="10">
      <c r="A10" s="4" t="inlineStr">
        <is>
          <t>Convertible debt, effective conversion rate (in dollars per share)</t>
        </is>
      </c>
      <c r="B10" s="9" t="n">
        <v>46.36</v>
      </c>
    </row>
    <row r="11">
      <c r="A11" s="4" t="inlineStr">
        <is>
          <t>2026 And 2028 Warrants</t>
        </is>
      </c>
      <c r="B11" s="4" t="inlineStr">
        <is>
          <t xml:space="preserve"> </t>
        </is>
      </c>
    </row>
    <row r="12">
      <c r="A12" s="3" t="inlineStr">
        <is>
          <t>Derivative [Line Items]</t>
        </is>
      </c>
      <c r="B12" s="4" t="inlineStr">
        <is>
          <t xml:space="preserve"> </t>
        </is>
      </c>
    </row>
    <row r="13">
      <c r="A13" s="4" t="inlineStr">
        <is>
          <t>Proceeds from issuance of warrants | $</t>
        </is>
      </c>
      <c r="B13" s="6" t="n">
        <v>202.9</v>
      </c>
    </row>
    <row r="14">
      <c r="A14" s="4" t="inlineStr">
        <is>
          <t>2026 Warrants</t>
        </is>
      </c>
      <c r="B14" s="4" t="inlineStr">
        <is>
          <t xml:space="preserve"> </t>
        </is>
      </c>
    </row>
    <row r="15">
      <c r="A15" s="3" t="inlineStr">
        <is>
          <t>Derivative [Line Items]</t>
        </is>
      </c>
      <c r="B15" s="4" t="inlineStr">
        <is>
          <t xml:space="preserve"> </t>
        </is>
      </c>
    </row>
    <row r="16">
      <c r="A16" s="4" t="inlineStr">
        <is>
          <t>Number of shares covered by warrant (in shares) | shares</t>
        </is>
      </c>
      <c r="B16" s="7" t="n">
        <v>18.1</v>
      </c>
    </row>
    <row r="17">
      <c r="A17" s="4" t="inlineStr">
        <is>
          <t>Warrant price (in dollars per share)</t>
        </is>
      </c>
      <c r="B17" s="9" t="n">
        <v>46.36</v>
      </c>
    </row>
    <row r="18">
      <c r="A18" s="4" t="inlineStr">
        <is>
          <t>2028 Warrants</t>
        </is>
      </c>
      <c r="B18" s="4" t="inlineStr">
        <is>
          <t xml:space="preserve"> </t>
        </is>
      </c>
    </row>
    <row r="19">
      <c r="A19" s="3" t="inlineStr">
        <is>
          <t>Derivative [Line Items]</t>
        </is>
      </c>
      <c r="B19" s="4" t="inlineStr">
        <is>
          <t xml:space="preserve"> </t>
        </is>
      </c>
    </row>
    <row r="20">
      <c r="A20" s="4" t="inlineStr">
        <is>
          <t>Number of shares covered by warrant (in shares) | shares</t>
        </is>
      </c>
      <c r="B20" s="7" t="n">
        <v>20.1</v>
      </c>
    </row>
    <row r="21">
      <c r="A21" s="4" t="inlineStr">
        <is>
          <t>Warrant price (in dollars per share)</t>
        </is>
      </c>
      <c r="B21" s="9" t="n">
        <v>46.36</v>
      </c>
    </row>
    <row r="22">
      <c r="A22" s="4" t="inlineStr">
        <is>
          <t>2026 Notes Hedge</t>
        </is>
      </c>
      <c r="B22" s="4" t="inlineStr">
        <is>
          <t xml:space="preserve"> </t>
        </is>
      </c>
    </row>
    <row r="23">
      <c r="A23" s="3" t="inlineStr">
        <is>
          <t>Derivative [Line Items]</t>
        </is>
      </c>
      <c r="B23" s="4" t="inlineStr">
        <is>
          <t xml:space="preserve"> </t>
        </is>
      </c>
    </row>
    <row r="24">
      <c r="A24" s="4" t="inlineStr">
        <is>
          <t>Convertible note hedge, number of shares covered by hedge (in shares) | shares</t>
        </is>
      </c>
      <c r="B24" s="7" t="n">
        <v>18.2</v>
      </c>
    </row>
    <row r="25">
      <c r="A25" s="4" t="inlineStr">
        <is>
          <t>Convertible note hedge, strike price (in dollars per share)</t>
        </is>
      </c>
      <c r="B25" s="9" t="n">
        <v>38.25</v>
      </c>
    </row>
    <row r="26">
      <c r="A26" s="4" t="inlineStr">
        <is>
          <t>2028 Notes Hedge</t>
        </is>
      </c>
      <c r="B26" s="4" t="inlineStr">
        <is>
          <t xml:space="preserve"> </t>
        </is>
      </c>
    </row>
    <row r="27">
      <c r="A27" s="3" t="inlineStr">
        <is>
          <t>Derivative [Line Items]</t>
        </is>
      </c>
      <c r="B27" s="4" t="inlineStr">
        <is>
          <t xml:space="preserve"> </t>
        </is>
      </c>
    </row>
    <row r="28">
      <c r="A28" s="4" t="inlineStr">
        <is>
          <t>Convertible note hedge, number of shares covered by hedge (in shares) | shares</t>
        </is>
      </c>
      <c r="B28" s="7" t="n">
        <v>19.6</v>
      </c>
    </row>
    <row r="29">
      <c r="A29" s="4" t="inlineStr">
        <is>
          <t>Convertible note hedge, strike price (in dollars per share)</t>
        </is>
      </c>
      <c r="B29" s="9" t="n">
        <v>35.35</v>
      </c>
    </row>
    <row r="30">
      <c r="A30" s="4" t="inlineStr">
        <is>
          <t>Convertible Note Hedge</t>
        </is>
      </c>
      <c r="B30" s="4" t="inlineStr">
        <is>
          <t xml:space="preserve"> </t>
        </is>
      </c>
    </row>
    <row r="31">
      <c r="A31" s="3" t="inlineStr">
        <is>
          <t>Derivative [Line Items]</t>
        </is>
      </c>
      <c r="B31" s="4" t="inlineStr">
        <is>
          <t xml:space="preserve"> </t>
        </is>
      </c>
    </row>
    <row r="32">
      <c r="A32" s="4" t="inlineStr">
        <is>
          <t>Cost of note hedge transaction | $</t>
        </is>
      </c>
      <c r="B32" s="6" t="n">
        <v>26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 width="14" customWidth="1" min="6" max="6"/>
  </cols>
  <sheetData>
    <row r="1">
      <c r="A1" s="1" t="inlineStr">
        <is>
          <t>Leas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17</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ewal term</t>
        </is>
      </c>
      <c r="B4" s="4" t="inlineStr">
        <is>
          <t>5 years</t>
        </is>
      </c>
      <c r="C4" s="4" t="inlineStr">
        <is>
          <t xml:space="preserve"> </t>
        </is>
      </c>
      <c r="D4" s="4" t="inlineStr">
        <is>
          <t>5 years</t>
        </is>
      </c>
      <c r="E4" s="4" t="inlineStr">
        <is>
          <t xml:space="preserve"> </t>
        </is>
      </c>
      <c r="F4" s="4" t="inlineStr">
        <is>
          <t xml:space="preserve"> </t>
        </is>
      </c>
    </row>
    <row r="5">
      <c r="A5" s="4" t="inlineStr">
        <is>
          <t>Operating sublease, extension term</t>
        </is>
      </c>
      <c r="B5" s="4" t="inlineStr">
        <is>
          <t xml:space="preserve"> </t>
        </is>
      </c>
      <c r="C5" s="4" t="inlineStr">
        <is>
          <t xml:space="preserve"> </t>
        </is>
      </c>
      <c r="D5" s="4" t="inlineStr">
        <is>
          <t>4 years</t>
        </is>
      </c>
      <c r="E5" s="4" t="inlineStr">
        <is>
          <t xml:space="preserve"> </t>
        </is>
      </c>
      <c r="F5" s="4" t="inlineStr">
        <is>
          <t xml:space="preserve"> </t>
        </is>
      </c>
    </row>
    <row r="6">
      <c r="A6" s="4" t="inlineStr">
        <is>
          <t>Sublease income</t>
        </is>
      </c>
      <c r="B6" s="8" t="n">
        <v>3600000</v>
      </c>
      <c r="C6" s="8" t="n">
        <v>5300000</v>
      </c>
      <c r="D6" s="8" t="n">
        <v>11900000</v>
      </c>
      <c r="E6" s="8" t="n">
        <v>14800000</v>
      </c>
      <c r="F6" s="4" t="inlineStr">
        <is>
          <t xml:space="preserve"> </t>
        </is>
      </c>
    </row>
    <row r="7">
      <c r="A7" s="4" t="inlineStr">
        <is>
          <t>Impairment charges</t>
        </is>
      </c>
      <c r="B7" s="5" t="n">
        <v>0</v>
      </c>
      <c r="C7" s="8" t="n">
        <v>4000000</v>
      </c>
      <c r="D7" s="5" t="n">
        <v>2200000</v>
      </c>
      <c r="E7" s="8" t="n">
        <v>12700000</v>
      </c>
      <c r="F7" s="4" t="inlineStr">
        <is>
          <t xml:space="preserve"> </t>
        </is>
      </c>
    </row>
    <row r="8">
      <c r="A8" s="4" t="inlineStr">
        <is>
          <t>Operating lease, not yet commenced, liability</t>
        </is>
      </c>
      <c r="B8" s="8" t="n">
        <v>19200000</v>
      </c>
      <c r="C8" s="4" t="inlineStr">
        <is>
          <t xml:space="preserve"> </t>
        </is>
      </c>
      <c r="D8" s="8" t="n">
        <v>19200000</v>
      </c>
      <c r="E8" s="4" t="inlineStr">
        <is>
          <t xml:space="preserve"> </t>
        </is>
      </c>
      <c r="F8" s="4" t="inlineStr">
        <is>
          <t xml:space="preserve"> </t>
        </is>
      </c>
    </row>
    <row r="9">
      <c r="A9" s="4" t="inlineStr">
        <is>
          <t>Operating leases, not yet commenced, term of contract</t>
        </is>
      </c>
      <c r="B9" s="4" t="inlineStr">
        <is>
          <t>6 years 6 months</t>
        </is>
      </c>
      <c r="C9" s="4" t="inlineStr">
        <is>
          <t xml:space="preserve"> </t>
        </is>
      </c>
      <c r="D9" s="4" t="inlineStr">
        <is>
          <t>6 years 6 months</t>
        </is>
      </c>
      <c r="E9" s="4" t="inlineStr">
        <is>
          <t xml:space="preserve"> </t>
        </is>
      </c>
      <c r="F9" s="4" t="inlineStr">
        <is>
          <t xml:space="preserve"> </t>
        </is>
      </c>
    </row>
    <row r="10">
      <c r="A10" s="4" t="inlineStr">
        <is>
          <t>Corporate Headquarters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term of contract</t>
        </is>
      </c>
      <c r="B12" s="4" t="inlineStr">
        <is>
          <t xml:space="preserve"> </t>
        </is>
      </c>
      <c r="C12" s="4" t="inlineStr">
        <is>
          <t xml:space="preserve"> </t>
        </is>
      </c>
      <c r="D12" s="4" t="inlineStr">
        <is>
          <t xml:space="preserve"> </t>
        </is>
      </c>
      <c r="E12" s="4" t="inlineStr">
        <is>
          <t xml:space="preserve"> </t>
        </is>
      </c>
      <c r="F12" s="4" t="inlineStr">
        <is>
          <t>15 years</t>
        </is>
      </c>
    </row>
    <row r="13">
      <c r="A13" s="4" t="inlineStr">
        <is>
          <t>Minimum obligations</t>
        </is>
      </c>
      <c r="B13" s="8" t="n">
        <v>520300000</v>
      </c>
      <c r="C13" s="4" t="inlineStr">
        <is>
          <t xml:space="preserve"> </t>
        </is>
      </c>
      <c r="D13" s="8" t="n">
        <v>520300000</v>
      </c>
      <c r="E13" s="4" t="inlineStr">
        <is>
          <t xml:space="preserve"> </t>
        </is>
      </c>
      <c r="F13" s="4" t="inlineStr">
        <is>
          <t xml:space="preserve"> </t>
        </is>
      </c>
    </row>
    <row r="14">
      <c r="A14" s="4" t="inlineStr">
        <is>
          <t>Corporate Headquarters Lease | Line of Credit | 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 of credit</t>
        </is>
      </c>
      <c r="B16" s="8" t="n">
        <v>24100000</v>
      </c>
      <c r="C16" s="4" t="inlineStr">
        <is>
          <t xml:space="preserve"> </t>
        </is>
      </c>
      <c r="D16" s="8" t="n">
        <v>24100000</v>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remaining lease term</t>
        </is>
      </c>
      <c r="B19" s="4" t="inlineStr">
        <is>
          <t>1 year</t>
        </is>
      </c>
      <c r="C19" s="4" t="inlineStr">
        <is>
          <t xml:space="preserve"> </t>
        </is>
      </c>
      <c r="D19" s="4" t="inlineStr">
        <is>
          <t>1 year</t>
        </is>
      </c>
      <c r="E19" s="4" t="inlineStr">
        <is>
          <t xml:space="preserve"> </t>
        </is>
      </c>
      <c r="F19" s="4" t="inlineStr">
        <is>
          <t xml:space="preserve"> </t>
        </is>
      </c>
    </row>
    <row r="20">
      <c r="A20" s="4" t="inlineStr">
        <is>
          <t>Operating sublease, term</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remaining lease term</t>
        </is>
      </c>
      <c r="B23" s="4" t="inlineStr">
        <is>
          <t>13 years</t>
        </is>
      </c>
      <c r="C23" s="4" t="inlineStr">
        <is>
          <t xml:space="preserve"> </t>
        </is>
      </c>
      <c r="D23" s="4" t="inlineStr">
        <is>
          <t>13 years</t>
        </is>
      </c>
      <c r="E23" s="4" t="inlineStr">
        <is>
          <t xml:space="preserve"> </t>
        </is>
      </c>
      <c r="F23" s="4" t="inlineStr">
        <is>
          <t xml:space="preserve"> </t>
        </is>
      </c>
    </row>
    <row r="24">
      <c r="A24" s="4" t="inlineStr">
        <is>
          <t>Operating sublease, term</t>
        </is>
      </c>
      <c r="B24" s="4" t="inlineStr">
        <is>
          <t xml:space="preserve"> </t>
        </is>
      </c>
      <c r="C24" s="4" t="inlineStr">
        <is>
          <t xml:space="preserve"> </t>
        </is>
      </c>
      <c r="D24" s="4" t="inlineStr">
        <is>
          <t>10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Sep. 30, 2023 USD ($)</t>
        </is>
      </c>
    </row>
    <row r="2">
      <c r="A2" s="3" t="inlineStr">
        <is>
          <t>Operating leases</t>
        </is>
      </c>
      <c r="B2" s="4" t="inlineStr">
        <is>
          <t xml:space="preserve"> </t>
        </is>
      </c>
    </row>
    <row r="3">
      <c r="A3" s="4" t="inlineStr">
        <is>
          <t>Remainder of 2023</t>
        </is>
      </c>
      <c r="B3" s="6" t="n">
        <v>23.5</v>
      </c>
    </row>
    <row r="4">
      <c r="A4" s="4" t="inlineStr">
        <is>
          <t>2024</t>
        </is>
      </c>
      <c r="B4" s="7" t="n">
        <v>92.5</v>
      </c>
    </row>
    <row r="5">
      <c r="A5" s="4" t="inlineStr">
        <is>
          <t>2025</t>
        </is>
      </c>
      <c r="B5" s="7" t="n">
        <v>87.59999999999999</v>
      </c>
    </row>
    <row r="6">
      <c r="A6" s="4" t="inlineStr">
        <is>
          <t>2026</t>
        </is>
      </c>
      <c r="B6" s="5" t="n">
        <v>68</v>
      </c>
    </row>
    <row r="7">
      <c r="A7" s="4" t="inlineStr">
        <is>
          <t>2027</t>
        </is>
      </c>
      <c r="B7" s="7" t="n">
        <v>68.3</v>
      </c>
    </row>
    <row r="8">
      <c r="A8" s="4" t="inlineStr">
        <is>
          <t>2028</t>
        </is>
      </c>
      <c r="B8" s="7" t="n">
        <v>68.40000000000001</v>
      </c>
    </row>
    <row r="9">
      <c r="A9" s="4" t="inlineStr">
        <is>
          <t>Thereafter</t>
        </is>
      </c>
      <c r="B9" s="7" t="n">
        <v>351.9</v>
      </c>
    </row>
    <row r="10">
      <c r="A10" s="4" t="inlineStr">
        <is>
          <t>Total future minimum lease payments</t>
        </is>
      </c>
      <c r="B10" s="7" t="n">
        <v>760.2</v>
      </c>
    </row>
    <row r="11">
      <c r="A11" s="4" t="inlineStr">
        <is>
          <t>Less imputed interest</t>
        </is>
      </c>
      <c r="B11" s="7" t="n">
        <v>-140.8</v>
      </c>
    </row>
    <row r="12">
      <c r="A12" s="4" t="inlineStr">
        <is>
          <t>Less tenant improvement receivables</t>
        </is>
      </c>
      <c r="B12" s="7" t="n">
        <v>-1.2</v>
      </c>
    </row>
    <row r="13">
      <c r="A13" s="4" t="inlineStr">
        <is>
          <t>Total liability</t>
        </is>
      </c>
      <c r="B13" s="7" t="n">
        <v>618.2</v>
      </c>
    </row>
    <row r="14">
      <c r="A14" s="3" t="inlineStr">
        <is>
          <t>Finance leases</t>
        </is>
      </c>
      <c r="B14" s="4" t="inlineStr">
        <is>
          <t xml:space="preserve"> </t>
        </is>
      </c>
    </row>
    <row r="15">
      <c r="A15" s="4" t="inlineStr">
        <is>
          <t>Remainder of 2023</t>
        </is>
      </c>
      <c r="B15" s="7" t="n">
        <v>34.1</v>
      </c>
    </row>
    <row r="16">
      <c r="A16" s="4" t="inlineStr">
        <is>
          <t>2024</t>
        </is>
      </c>
      <c r="B16" s="5" t="n">
        <v>115</v>
      </c>
    </row>
    <row r="17">
      <c r="A17" s="4" t="inlineStr">
        <is>
          <t>2025</t>
        </is>
      </c>
      <c r="B17" s="7" t="n">
        <v>74.8</v>
      </c>
    </row>
    <row r="18">
      <c r="A18" s="4" t="inlineStr">
        <is>
          <t>2026</t>
        </is>
      </c>
      <c r="B18" s="7" t="n">
        <v>47.9</v>
      </c>
    </row>
    <row r="19">
      <c r="A19" s="4" t="inlineStr">
        <is>
          <t>2027</t>
        </is>
      </c>
      <c r="B19" s="7" t="n">
        <v>11.4</v>
      </c>
    </row>
    <row r="20">
      <c r="A20" s="4" t="inlineStr">
        <is>
          <t>2028</t>
        </is>
      </c>
      <c r="B20" s="5" t="n">
        <v>0</v>
      </c>
    </row>
    <row r="21">
      <c r="A21" s="4" t="inlineStr">
        <is>
          <t>Thereafter</t>
        </is>
      </c>
      <c r="B21" s="5" t="n">
        <v>0</v>
      </c>
    </row>
    <row r="22">
      <c r="A22" s="4" t="inlineStr">
        <is>
          <t>Total future minimum lease payments</t>
        </is>
      </c>
      <c r="B22" s="7" t="n">
        <v>283.2</v>
      </c>
    </row>
    <row r="23">
      <c r="A23" s="4" t="inlineStr">
        <is>
          <t>Less imputed interest</t>
        </is>
      </c>
      <c r="B23" s="7" t="n">
        <v>-17.4</v>
      </c>
    </row>
    <row r="24">
      <c r="A24" s="4" t="inlineStr">
        <is>
          <t>Less tenant improvement receivables</t>
        </is>
      </c>
      <c r="B24" s="5" t="n">
        <v>0</v>
      </c>
    </row>
    <row r="25">
      <c r="A25" s="4" t="inlineStr">
        <is>
          <t>Total liability</t>
        </is>
      </c>
      <c r="B25" s="6" t="n">
        <v>26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 Future Subtenant Payments Receivable (Details) $ in Millions</t>
        </is>
      </c>
      <c r="B1" s="2" t="inlineStr">
        <is>
          <t>Sep. 30, 2023 USD ($)</t>
        </is>
      </c>
    </row>
    <row r="2">
      <c r="A2" s="3" t="inlineStr">
        <is>
          <t>Leases [Abstract]</t>
        </is>
      </c>
      <c r="B2" s="4" t="inlineStr">
        <is>
          <t xml:space="preserve"> </t>
        </is>
      </c>
    </row>
    <row r="3">
      <c r="A3" s="4" t="inlineStr">
        <is>
          <t>Remainder of 2023</t>
        </is>
      </c>
      <c r="B3" s="6" t="n">
        <v>4.3</v>
      </c>
    </row>
    <row r="4">
      <c r="A4" s="4" t="inlineStr">
        <is>
          <t>2024</t>
        </is>
      </c>
      <c r="B4" s="7" t="n">
        <v>17.3</v>
      </c>
    </row>
    <row r="5">
      <c r="A5" s="4" t="inlineStr">
        <is>
          <t>2025</t>
        </is>
      </c>
      <c r="B5" s="7" t="n">
        <v>15.7</v>
      </c>
    </row>
    <row r="6">
      <c r="A6" s="4" t="inlineStr">
        <is>
          <t>2026</t>
        </is>
      </c>
      <c r="B6" s="7" t="n">
        <v>11.9</v>
      </c>
    </row>
    <row r="7">
      <c r="A7" s="4" t="inlineStr">
        <is>
          <t>2027</t>
        </is>
      </c>
      <c r="B7" s="7" t="n">
        <v>8.199999999999999</v>
      </c>
    </row>
    <row r="8">
      <c r="A8" s="4" t="inlineStr">
        <is>
          <t>2028</t>
        </is>
      </c>
      <c r="B8" s="7" t="n">
        <v>7.7</v>
      </c>
    </row>
    <row r="9">
      <c r="A9" s="4" t="inlineStr">
        <is>
          <t>Thereafter</t>
        </is>
      </c>
      <c r="B9" s="7" t="n">
        <v>18.6</v>
      </c>
    </row>
    <row r="10">
      <c r="A10" s="4" t="inlineStr">
        <is>
          <t>Total future sublease rent payments, net</t>
        </is>
      </c>
      <c r="B10" s="6" t="n">
        <v>8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Non-income taxes payable</t>
        </is>
      </c>
      <c r="B3" s="6" t="n">
        <v>58.6</v>
      </c>
      <c r="C3" s="6" t="n">
        <v>76.40000000000001</v>
      </c>
    </row>
    <row r="4">
      <c r="A4" s="4" t="inlineStr">
        <is>
          <t>Accrued legal and other external fees</t>
        </is>
      </c>
      <c r="B4" s="7" t="n">
        <v>25.2</v>
      </c>
      <c r="C4" s="7" t="n">
        <v>25.5</v>
      </c>
    </row>
    <row r="5">
      <c r="A5" s="4" t="inlineStr">
        <is>
          <t>Acquisition indemnification holdbacks</t>
        </is>
      </c>
      <c r="B5" s="7" t="n">
        <v>17.3</v>
      </c>
      <c r="C5" s="5" t="n">
        <v>0</v>
      </c>
    </row>
    <row r="6">
      <c r="A6" s="4" t="inlineStr">
        <is>
          <t>Other accrued and current liabilities</t>
        </is>
      </c>
      <c r="B6" s="7" t="n">
        <v>49.4</v>
      </c>
      <c r="C6" s="5" t="n">
        <v>38</v>
      </c>
    </row>
    <row r="7">
      <c r="A7" s="4" t="inlineStr">
        <is>
          <t>Total accrued and other current liabilities</t>
        </is>
      </c>
      <c r="B7" s="6" t="n">
        <v>150.5</v>
      </c>
      <c r="C7" s="6" t="n">
        <v>13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7" customWidth="1" min="5" max="5"/>
    <col width="21" customWidth="1" min="6" max="6"/>
    <col width="21" customWidth="1" min="7" max="7"/>
  </cols>
  <sheetData>
    <row r="1">
      <c r="A1" s="1" t="inlineStr">
        <is>
          <t>Stockholders’ Deficit - Common Stock, Convertible Preferred Stock, Preferred Stock - Narrative (Details)</t>
        </is>
      </c>
      <c r="B1" s="2" t="inlineStr">
        <is>
          <t>1 Months Ended</t>
        </is>
      </c>
      <c r="C1" s="2" t="inlineStr">
        <is>
          <t>3 Months Ended</t>
        </is>
      </c>
      <c r="E1" s="2" t="inlineStr">
        <is>
          <t>9 Months Ended</t>
        </is>
      </c>
      <c r="G1" s="2" t="inlineStr">
        <is>
          <t>12 Months Ended</t>
        </is>
      </c>
    </row>
    <row r="2">
      <c r="B2" s="2" t="inlineStr">
        <is>
          <t>Dec. 31, 2017 shares</t>
        </is>
      </c>
      <c r="C2" s="2" t="inlineStr">
        <is>
          <t>Sep. 30, 2023 $ / shares shares</t>
        </is>
      </c>
      <c r="D2" s="2" t="inlineStr">
        <is>
          <t>Sep. 30, 2022 shares</t>
        </is>
      </c>
      <c r="E2" s="2" t="inlineStr">
        <is>
          <t>Sep. 30, 2023 vote $ / shares shares</t>
        </is>
      </c>
      <c r="F2" s="2" t="inlineStr">
        <is>
          <t>Sep. 30, 2022 shares</t>
        </is>
      </c>
      <c r="G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5" t="n">
        <v>240000000</v>
      </c>
      <c r="D4" s="4" t="inlineStr">
        <is>
          <t xml:space="preserve"> </t>
        </is>
      </c>
      <c r="E4" s="5" t="n">
        <v>240000000</v>
      </c>
      <c r="F4" s="4" t="inlineStr">
        <is>
          <t xml:space="preserve"> </t>
        </is>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granted (in shares)</t>
        </is>
      </c>
      <c r="B7" s="4" t="inlineStr">
        <is>
          <t xml:space="preserve"> </t>
        </is>
      </c>
      <c r="C7" s="4" t="inlineStr">
        <is>
          <t xml:space="preserve"> </t>
        </is>
      </c>
      <c r="D7" s="4" t="inlineStr">
        <is>
          <t xml:space="preserve"> </t>
        </is>
      </c>
      <c r="E7" s="5" t="n">
        <v>20400000</v>
      </c>
      <c r="F7" s="4" t="inlineStr">
        <is>
          <t xml:space="preserve"> </t>
        </is>
      </c>
      <c r="G7" s="4" t="inlineStr">
        <is>
          <t xml:space="preserve"> </t>
        </is>
      </c>
    </row>
    <row r="8">
      <c r="A8" s="4" t="inlineStr">
        <is>
          <t>Co-Founder Grant | Restricted Stock |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granted (in shares)</t>
        </is>
      </c>
      <c r="B10" s="5" t="n">
        <v>10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tes per share | vote</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Common stock, shares authorized (in shares)</t>
        </is>
      </c>
      <c r="B14" s="4" t="inlineStr">
        <is>
          <t xml:space="preserve"> </t>
        </is>
      </c>
      <c r="C14" s="5" t="n">
        <v>2400000000</v>
      </c>
      <c r="D14" s="4" t="inlineStr">
        <is>
          <t xml:space="preserve"> </t>
        </is>
      </c>
      <c r="E14" s="5" t="n">
        <v>2400000000</v>
      </c>
      <c r="F14" s="4" t="inlineStr">
        <is>
          <t xml:space="preserve"> </t>
        </is>
      </c>
      <c r="G14" s="4" t="inlineStr">
        <is>
          <t xml:space="preserve"> </t>
        </is>
      </c>
    </row>
    <row r="15">
      <c r="A15" s="4" t="inlineStr">
        <is>
          <t>Common stock, par value (in dollars per share) | $ / shares</t>
        </is>
      </c>
      <c r="B15" s="4" t="inlineStr">
        <is>
          <t xml:space="preserve"> </t>
        </is>
      </c>
      <c r="C15" s="15" t="n">
        <v>1e-05</v>
      </c>
      <c r="D15" s="4" t="inlineStr">
        <is>
          <t xml:space="preserve"> </t>
        </is>
      </c>
      <c r="E15" s="15" t="n">
        <v>1e-05</v>
      </c>
      <c r="F15" s="4" t="inlineStr">
        <is>
          <t xml:space="preserve"> </t>
        </is>
      </c>
      <c r="G15" s="4" t="inlineStr">
        <is>
          <t xml:space="preserve"> </t>
        </is>
      </c>
    </row>
    <row r="16">
      <c r="A16" s="4" t="inlineStr">
        <is>
          <t>Common stock, shares issued (in shares)</t>
        </is>
      </c>
      <c r="B16" s="4" t="inlineStr">
        <is>
          <t xml:space="preserve"> </t>
        </is>
      </c>
      <c r="C16" s="5" t="n">
        <v>257500000</v>
      </c>
      <c r="D16" s="4" t="inlineStr">
        <is>
          <t xml:space="preserve"> </t>
        </is>
      </c>
      <c r="E16" s="5" t="n">
        <v>257500000</v>
      </c>
      <c r="F16" s="4" t="inlineStr">
        <is>
          <t xml:space="preserve"> </t>
        </is>
      </c>
      <c r="G16" s="5" t="n">
        <v>267200000</v>
      </c>
    </row>
    <row r="17">
      <c r="A17" s="4" t="inlineStr">
        <is>
          <t>Common stock, shares outstanding (in shares)</t>
        </is>
      </c>
      <c r="B17" s="4" t="inlineStr">
        <is>
          <t xml:space="preserve"> </t>
        </is>
      </c>
      <c r="C17" s="5" t="n">
        <v>257500000</v>
      </c>
      <c r="D17" s="4" t="inlineStr">
        <is>
          <t xml:space="preserve"> </t>
        </is>
      </c>
      <c r="E17" s="5" t="n">
        <v>257500000</v>
      </c>
      <c r="F17" s="4" t="inlineStr">
        <is>
          <t xml:space="preserve"> </t>
        </is>
      </c>
      <c r="G17" s="5" t="n">
        <v>267200000</v>
      </c>
    </row>
    <row r="18">
      <c r="A18" s="4" t="inlineStr">
        <is>
          <t>Class A common stock | Co-Founder Grant | Restricted Stock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 (in shares)</t>
        </is>
      </c>
      <c r="B20" s="4" t="inlineStr">
        <is>
          <t xml:space="preserve"> </t>
        </is>
      </c>
      <c r="C20" s="4" t="inlineStr">
        <is>
          <t xml:space="preserve"> </t>
        </is>
      </c>
      <c r="D20" s="4" t="inlineStr">
        <is>
          <t xml:space="preserve"> </t>
        </is>
      </c>
      <c r="E20" s="5" t="n">
        <v>8300000</v>
      </c>
      <c r="F20" s="4" t="inlineStr">
        <is>
          <t xml:space="preserve"> </t>
        </is>
      </c>
      <c r="G20" s="5" t="n">
        <v>8300000</v>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otes per share | vote</t>
        </is>
      </c>
      <c r="B23" s="4" t="inlineStr">
        <is>
          <t xml:space="preserve"> </t>
        </is>
      </c>
      <c r="C23" s="4" t="inlineStr">
        <is>
          <t xml:space="preserve"> </t>
        </is>
      </c>
      <c r="D23" s="4" t="inlineStr">
        <is>
          <t xml:space="preserve"> </t>
        </is>
      </c>
      <c r="E23" s="5" t="n">
        <v>10</v>
      </c>
      <c r="F23" s="4" t="inlineStr">
        <is>
          <t xml:space="preserve"> </t>
        </is>
      </c>
      <c r="G23" s="4" t="inlineStr">
        <is>
          <t xml:space="preserve"> </t>
        </is>
      </c>
    </row>
    <row r="24">
      <c r="A24" s="4" t="inlineStr">
        <is>
          <t>Common stock, shares authorized (in shares)</t>
        </is>
      </c>
      <c r="B24" s="4" t="inlineStr">
        <is>
          <t xml:space="preserve"> </t>
        </is>
      </c>
      <c r="C24" s="5" t="n">
        <v>475000000</v>
      </c>
      <c r="D24" s="4" t="inlineStr">
        <is>
          <t xml:space="preserve"> </t>
        </is>
      </c>
      <c r="E24" s="5" t="n">
        <v>475000000</v>
      </c>
      <c r="F24" s="4" t="inlineStr">
        <is>
          <t xml:space="preserve"> </t>
        </is>
      </c>
      <c r="G24" s="4" t="inlineStr">
        <is>
          <t xml:space="preserve"> </t>
        </is>
      </c>
    </row>
    <row r="25">
      <c r="A25" s="4" t="inlineStr">
        <is>
          <t>Common stock, par value (in dollars per share) | $ / shares</t>
        </is>
      </c>
      <c r="B25" s="4" t="inlineStr">
        <is>
          <t xml:space="preserve"> </t>
        </is>
      </c>
      <c r="C25" s="15" t="n">
        <v>1e-05</v>
      </c>
      <c r="D25" s="4" t="inlineStr">
        <is>
          <t xml:space="preserve"> </t>
        </is>
      </c>
      <c r="E25" s="15" t="n">
        <v>1e-05</v>
      </c>
      <c r="F25" s="4" t="inlineStr">
        <is>
          <t xml:space="preserve"> </t>
        </is>
      </c>
      <c r="G25" s="4" t="inlineStr">
        <is>
          <t xml:space="preserve"> </t>
        </is>
      </c>
    </row>
    <row r="26">
      <c r="A26" s="4" t="inlineStr">
        <is>
          <t>Shares converted in conversion (in shares)</t>
        </is>
      </c>
      <c r="B26" s="4" t="inlineStr">
        <is>
          <t xml:space="preserve"> </t>
        </is>
      </c>
      <c r="C26" s="5" t="n">
        <v>400000</v>
      </c>
      <c r="D26" s="5" t="n">
        <v>0</v>
      </c>
      <c r="E26" s="5" t="n">
        <v>1400000</v>
      </c>
      <c r="F26" s="5" t="n">
        <v>200000</v>
      </c>
      <c r="G26" s="4" t="inlineStr">
        <is>
          <t xml:space="preserve"> </t>
        </is>
      </c>
    </row>
    <row r="27">
      <c r="A27" s="4" t="inlineStr">
        <is>
          <t>Common stock, shares issued (in shares)</t>
        </is>
      </c>
      <c r="B27" s="4" t="inlineStr">
        <is>
          <t xml:space="preserve"> </t>
        </is>
      </c>
      <c r="C27" s="5" t="n">
        <v>80700000</v>
      </c>
      <c r="D27" s="4" t="inlineStr">
        <is>
          <t xml:space="preserve"> </t>
        </is>
      </c>
      <c r="E27" s="5" t="n">
        <v>80700000</v>
      </c>
      <c r="F27" s="4" t="inlineStr">
        <is>
          <t xml:space="preserve"> </t>
        </is>
      </c>
      <c r="G27" s="5" t="n">
        <v>82200000</v>
      </c>
    </row>
    <row r="28">
      <c r="A28" s="4" t="inlineStr">
        <is>
          <t>Common stock, shares outstanding (in shares)</t>
        </is>
      </c>
      <c r="B28" s="4" t="inlineStr">
        <is>
          <t xml:space="preserve"> </t>
        </is>
      </c>
      <c r="C28" s="5" t="n">
        <v>80700000</v>
      </c>
      <c r="D28" s="4" t="inlineStr">
        <is>
          <t xml:space="preserve"> </t>
        </is>
      </c>
      <c r="E28" s="5" t="n">
        <v>80700000</v>
      </c>
      <c r="F28" s="4" t="inlineStr">
        <is>
          <t xml:space="preserve"> </t>
        </is>
      </c>
      <c r="G28" s="5" t="n">
        <v>82200000</v>
      </c>
    </row>
    <row r="29">
      <c r="A29" s="4" t="inlineStr">
        <is>
          <t>Class C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otes per share | vote</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Common stock, shares authorized (in shares)</t>
        </is>
      </c>
      <c r="B32" s="4" t="inlineStr">
        <is>
          <t xml:space="preserve"> </t>
        </is>
      </c>
      <c r="C32" s="5" t="n">
        <v>800000000</v>
      </c>
      <c r="D32" s="4" t="inlineStr">
        <is>
          <t xml:space="preserve"> </t>
        </is>
      </c>
      <c r="E32" s="5" t="n">
        <v>800000000</v>
      </c>
      <c r="F32" s="4" t="inlineStr">
        <is>
          <t xml:space="preserve"> </t>
        </is>
      </c>
      <c r="G32" s="4" t="inlineStr">
        <is>
          <t xml:space="preserve"> </t>
        </is>
      </c>
    </row>
    <row r="33">
      <c r="A33" s="4" t="inlineStr">
        <is>
          <t>Common stock, par value (in dollars per share) | $ / shares</t>
        </is>
      </c>
      <c r="B33" s="4" t="inlineStr">
        <is>
          <t xml:space="preserve"> </t>
        </is>
      </c>
      <c r="C33" s="15" t="n">
        <v>1e-05</v>
      </c>
      <c r="D33" s="4" t="inlineStr">
        <is>
          <t xml:space="preserve"> </t>
        </is>
      </c>
      <c r="E33" s="15" t="n">
        <v>1e-05</v>
      </c>
      <c r="F33" s="4" t="inlineStr">
        <is>
          <t xml:space="preserve"> </t>
        </is>
      </c>
      <c r="G33" s="4" t="inlineStr">
        <is>
          <t xml:space="preserve"> </t>
        </is>
      </c>
    </row>
    <row r="34">
      <c r="A34" s="4" t="inlineStr">
        <is>
          <t>Common stock, shares issued (in shares)</t>
        </is>
      </c>
      <c r="B34" s="4" t="inlineStr">
        <is>
          <t xml:space="preserve"> </t>
        </is>
      </c>
      <c r="C34" s="5" t="n">
        <v>0</v>
      </c>
      <c r="D34" s="4" t="inlineStr">
        <is>
          <t xml:space="preserve"> </t>
        </is>
      </c>
      <c r="E34" s="5" t="n">
        <v>0</v>
      </c>
      <c r="F34" s="4" t="inlineStr">
        <is>
          <t xml:space="preserve"> </t>
        </is>
      </c>
      <c r="G34" s="5" t="n">
        <v>0</v>
      </c>
    </row>
    <row r="35">
      <c r="A35" s="4" t="inlineStr">
        <is>
          <t>Common stock, shares outstanding (in shares)</t>
        </is>
      </c>
      <c r="B35" s="4" t="inlineStr">
        <is>
          <t xml:space="preserve"> </t>
        </is>
      </c>
      <c r="C35" s="5" t="n">
        <v>0</v>
      </c>
      <c r="D35" s="4" t="inlineStr">
        <is>
          <t xml:space="preserve"> </t>
        </is>
      </c>
      <c r="E35" s="5" t="n">
        <v>0</v>
      </c>
      <c r="F35" s="4" t="inlineStr">
        <is>
          <t xml:space="preserve"> </t>
        </is>
      </c>
      <c r="G35" s="5" t="n">
        <v>0</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Stockholders’ Deficit - Stock Repurchase Program (Details) - USD ($)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31, 2023</t>
        </is>
      </c>
      <c r="G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8" t="n">
        <v>1200000000</v>
      </c>
      <c r="G4" s="8" t="n">
        <v>1200000000</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and retired during period (in shares)</t>
        </is>
      </c>
      <c r="B7" s="7" t="n">
        <v>3.8</v>
      </c>
      <c r="C7" s="7" t="n">
        <v>7.7</v>
      </c>
      <c r="D7" s="7" t="n">
        <v>18.8</v>
      </c>
      <c r="E7" s="7" t="n">
        <v>27.6</v>
      </c>
      <c r="F7" s="4" t="inlineStr">
        <is>
          <t xml:space="preserve"> </t>
        </is>
      </c>
      <c r="G7" s="4" t="inlineStr">
        <is>
          <t xml:space="preserve"> </t>
        </is>
      </c>
    </row>
    <row r="8">
      <c r="A8" s="4" t="inlineStr">
        <is>
          <t>Stock repurchased and retired during period, aggregate purchase price</t>
        </is>
      </c>
      <c r="B8" s="8" t="n">
        <v>104400000</v>
      </c>
      <c r="C8" s="8" t="n">
        <v>171400000</v>
      </c>
      <c r="D8" s="8" t="n">
        <v>436100000</v>
      </c>
      <c r="E8" s="8" t="n">
        <v>62110000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t - Equity Incentive Plans Narrative (Details) - USD ($) shares in Millions, $ in Million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issued and outstanding (in shares)</t>
        </is>
      </c>
      <c r="B4" s="7" t="n">
        <v>0.2</v>
      </c>
      <c r="C4" s="7" t="n">
        <v>0.4</v>
      </c>
    </row>
    <row r="5">
      <c r="A5" s="4" t="inlineStr">
        <is>
          <t>2018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period</t>
        </is>
      </c>
      <c r="B7" s="4" t="inlineStr">
        <is>
          <t>10 years</t>
        </is>
      </c>
      <c r="C7" s="4" t="inlineStr">
        <is>
          <t xml:space="preserve"> </t>
        </is>
      </c>
    </row>
    <row r="8">
      <c r="A8" s="4" t="inlineStr">
        <is>
          <t>Remaining unamortized stock-based compensation</t>
        </is>
      </c>
      <c r="B8" s="6" t="n">
        <v>750.4</v>
      </c>
      <c r="C8" s="4" t="inlineStr">
        <is>
          <t xml:space="preserve"> </t>
        </is>
      </c>
    </row>
    <row r="9">
      <c r="A9" s="4" t="inlineStr">
        <is>
          <t>Award requisite period</t>
        </is>
      </c>
      <c r="B9" s="4" t="inlineStr">
        <is>
          <t>2 years 9 months 18 days</t>
        </is>
      </c>
      <c r="C9" s="4" t="inlineStr">
        <is>
          <t xml:space="preserve"> </t>
        </is>
      </c>
    </row>
    <row r="10">
      <c r="A10" s="4" t="inlineStr">
        <is>
          <t>2018 Plan | 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iration period</t>
        </is>
      </c>
      <c r="B12" s="4" t="inlineStr">
        <is>
          <t>10 years</t>
        </is>
      </c>
      <c r="C12" s="4" t="inlineStr">
        <is>
          <t xml:space="preserve"> </t>
        </is>
      </c>
    </row>
    <row r="13">
      <c r="A13" s="4" t="inlineStr">
        <is>
          <t>Vesting period</t>
        </is>
      </c>
      <c r="B13" s="4" t="inlineStr">
        <is>
          <t>4 years</t>
        </is>
      </c>
      <c r="C13" s="4" t="inlineStr">
        <is>
          <t xml:space="preserve"> </t>
        </is>
      </c>
    </row>
    <row r="14">
      <c r="A14" s="4" t="inlineStr">
        <is>
          <t>Equity Incentive Pla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issued and outstanding (in shares)</t>
        </is>
      </c>
      <c r="B16" s="7" t="n">
        <v>33.9</v>
      </c>
      <c r="C16" s="4" t="inlineStr">
        <is>
          <t xml:space="preserve"> </t>
        </is>
      </c>
    </row>
    <row r="17">
      <c r="A17" s="4" t="inlineStr">
        <is>
          <t>Shares available for grant (in shares)</t>
        </is>
      </c>
      <c r="B17" s="7" t="n">
        <v>109.1</v>
      </c>
      <c r="C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Deficit - Schedule of Stock Option and Restricted Stock Activity (Details) $ / shares in Units, shares in Millions, $ in Million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 available for issuance under the Plans</t>
        </is>
      </c>
      <c r="B3" s="4" t="inlineStr">
        <is>
          <t xml:space="preserve"> </t>
        </is>
      </c>
      <c r="C3" s="4" t="inlineStr">
        <is>
          <t xml:space="preserve"> </t>
        </is>
      </c>
    </row>
    <row r="4">
      <c r="A4" s="4" t="inlineStr">
        <is>
          <t>Beginning balance (in shares)</t>
        </is>
      </c>
      <c r="B4" s="7" t="n">
        <v>97.90000000000001</v>
      </c>
      <c r="C4" s="4" t="inlineStr">
        <is>
          <t xml:space="preserve"> </t>
        </is>
      </c>
    </row>
    <row r="5">
      <c r="A5" s="4" t="inlineStr">
        <is>
          <t>Additional shares authorized (in shares)</t>
        </is>
      </c>
      <c r="B5" s="7" t="n">
        <v>17.5</v>
      </c>
      <c r="C5" s="4" t="inlineStr">
        <is>
          <t xml:space="preserve"> </t>
        </is>
      </c>
    </row>
    <row r="6">
      <c r="A6" s="4" t="inlineStr">
        <is>
          <t>Options and restricted stock units and awards canceled (in shares)</t>
        </is>
      </c>
      <c r="B6" s="5" t="n">
        <v>10</v>
      </c>
      <c r="C6" s="4" t="inlineStr">
        <is>
          <t xml:space="preserve"> </t>
        </is>
      </c>
    </row>
    <row r="7">
      <c r="A7" s="4" t="inlineStr">
        <is>
          <t>Shares withheld related to net share settlement of restricted stock units and awards (in shares)</t>
        </is>
      </c>
      <c r="B7" s="7" t="n">
        <v>4.1</v>
      </c>
      <c r="C7" s="4" t="inlineStr">
        <is>
          <t xml:space="preserve"> </t>
        </is>
      </c>
    </row>
    <row r="8">
      <c r="A8" s="4" t="inlineStr">
        <is>
          <t>Options and restricted stock units and awards granted (in shares)</t>
        </is>
      </c>
      <c r="B8" s="7" t="n">
        <v>-20.4</v>
      </c>
      <c r="C8" s="4" t="inlineStr">
        <is>
          <t xml:space="preserve"> </t>
        </is>
      </c>
    </row>
    <row r="9">
      <c r="A9" s="4" t="inlineStr">
        <is>
          <t>Ending balance (in shares)</t>
        </is>
      </c>
      <c r="B9" s="7" t="n">
        <v>109.1</v>
      </c>
      <c r="C9" s="7" t="n">
        <v>97.90000000000001</v>
      </c>
    </row>
    <row r="10">
      <c r="A10" s="3" t="inlineStr">
        <is>
          <t>Options Outstanding, Number of shares outstanding under the Plans</t>
        </is>
      </c>
      <c r="B10" s="4" t="inlineStr">
        <is>
          <t xml:space="preserve"> </t>
        </is>
      </c>
      <c r="C10" s="4" t="inlineStr">
        <is>
          <t xml:space="preserve"> </t>
        </is>
      </c>
    </row>
    <row r="11">
      <c r="A11" s="4" t="inlineStr">
        <is>
          <t>Beginning balance (in shares)</t>
        </is>
      </c>
      <c r="B11" s="7" t="n">
        <v>0.4</v>
      </c>
      <c r="C11" s="4" t="inlineStr">
        <is>
          <t xml:space="preserve"> </t>
        </is>
      </c>
    </row>
    <row r="12">
      <c r="A12" s="4" t="inlineStr">
        <is>
          <t>Options exercised and restricted stock units and awards released (in shares)</t>
        </is>
      </c>
      <c r="B12" s="7" t="n">
        <v>-0.2</v>
      </c>
      <c r="C12" s="4" t="inlineStr">
        <is>
          <t xml:space="preserve"> </t>
        </is>
      </c>
    </row>
    <row r="13">
      <c r="A13" s="4" t="inlineStr">
        <is>
          <t>Ending balance (in shares)</t>
        </is>
      </c>
      <c r="B13" s="7" t="n">
        <v>0.2</v>
      </c>
      <c r="C13" s="7" t="n">
        <v>0.4</v>
      </c>
    </row>
    <row r="14">
      <c r="A14" s="4" t="inlineStr">
        <is>
          <t>Vested at end of period (in shares)</t>
        </is>
      </c>
      <c r="B14" s="7" t="n">
        <v>0.2</v>
      </c>
      <c r="C14" s="4" t="inlineStr">
        <is>
          <t xml:space="preserve"> </t>
        </is>
      </c>
    </row>
    <row r="15">
      <c r="A15" s="4" t="inlineStr">
        <is>
          <t>Unvested at end of period (in shares)</t>
        </is>
      </c>
      <c r="B15" s="5" t="n">
        <v>0</v>
      </c>
      <c r="C15" s="4" t="inlineStr">
        <is>
          <t xml:space="preserve"> </t>
        </is>
      </c>
    </row>
    <row r="16">
      <c r="A16" s="3" t="inlineStr">
        <is>
          <t>Options Outstanding, Weighted- average exercise price per share</t>
        </is>
      </c>
      <c r="B16" s="4" t="inlineStr">
        <is>
          <t xml:space="preserve"> </t>
        </is>
      </c>
      <c r="C16" s="4" t="inlineStr">
        <is>
          <t xml:space="preserve"> </t>
        </is>
      </c>
    </row>
    <row r="17">
      <c r="A17" s="4" t="inlineStr">
        <is>
          <t>Beginning balance (in dollars per share) | $ / shares</t>
        </is>
      </c>
      <c r="B17" s="9" t="n">
        <v>11.3</v>
      </c>
      <c r="C17" s="4" t="inlineStr">
        <is>
          <t xml:space="preserve"> </t>
        </is>
      </c>
    </row>
    <row r="18">
      <c r="A18" s="4" t="inlineStr">
        <is>
          <t>Options exercised and restricted stock units and awards released (in dollars per share) | $ / shares</t>
        </is>
      </c>
      <c r="B18" s="14" t="n">
        <v>10.59</v>
      </c>
      <c r="C18" s="4" t="inlineStr">
        <is>
          <t xml:space="preserve"> </t>
        </is>
      </c>
    </row>
    <row r="19">
      <c r="A19" s="4" t="inlineStr">
        <is>
          <t>Ending balance (in dollars per share) | $ / shares</t>
        </is>
      </c>
      <c r="B19" s="14" t="n">
        <v>12.73</v>
      </c>
      <c r="C19" s="9" t="n">
        <v>11.3</v>
      </c>
    </row>
    <row r="20">
      <c r="A20" s="4" t="inlineStr">
        <is>
          <t>Vested at end of period (in dollars per share) | $ / shares</t>
        </is>
      </c>
      <c r="B20" s="14" t="n">
        <v>12.73</v>
      </c>
      <c r="C20" s="4" t="inlineStr">
        <is>
          <t xml:space="preserve"> </t>
        </is>
      </c>
    </row>
    <row r="21">
      <c r="A21" s="4" t="inlineStr">
        <is>
          <t>Unvested at end of period (in dollars per share) | $ / shares</t>
        </is>
      </c>
      <c r="B21" s="8" t="n">
        <v>0</v>
      </c>
      <c r="C21" s="4" t="inlineStr">
        <is>
          <t xml:space="preserve"> </t>
        </is>
      </c>
    </row>
    <row r="22">
      <c r="A22" s="3" t="inlineStr">
        <is>
          <t>Options Outstanding, Weighted- average remaining contractual term (In years)</t>
        </is>
      </c>
      <c r="B22" s="4" t="inlineStr">
        <is>
          <t xml:space="preserve"> </t>
        </is>
      </c>
      <c r="C22" s="4" t="inlineStr">
        <is>
          <t xml:space="preserve"> </t>
        </is>
      </c>
    </row>
    <row r="23">
      <c r="A23" s="4" t="inlineStr">
        <is>
          <t>Weighted-average contractual term</t>
        </is>
      </c>
      <c r="B23" s="4" t="inlineStr">
        <is>
          <t>4 years 2 months 12 days</t>
        </is>
      </c>
      <c r="C23" s="4" t="inlineStr">
        <is>
          <t>4 years 6 months</t>
        </is>
      </c>
    </row>
    <row r="24">
      <c r="A24" s="4" t="inlineStr">
        <is>
          <t>Vested at end of period</t>
        </is>
      </c>
      <c r="B24" s="4" t="inlineStr">
        <is>
          <t>4 years 2 months 12 days</t>
        </is>
      </c>
      <c r="C24" s="4" t="inlineStr">
        <is>
          <t xml:space="preserve"> </t>
        </is>
      </c>
    </row>
    <row r="25">
      <c r="A25" s="4" t="inlineStr">
        <is>
          <t>Options outstanding, aggregate intrinsic value | $</t>
        </is>
      </c>
      <c r="B25" s="6" t="n">
        <v>2.2</v>
      </c>
      <c r="C25" s="6" t="n">
        <v>4.5</v>
      </c>
    </row>
    <row r="26">
      <c r="A26" s="4" t="inlineStr">
        <is>
          <t>Vested at end of period, aggregate intrinsic value | $</t>
        </is>
      </c>
      <c r="B26" s="7" t="n">
        <v>2.2</v>
      </c>
      <c r="C26" s="4" t="inlineStr">
        <is>
          <t xml:space="preserve"> </t>
        </is>
      </c>
    </row>
    <row r="27">
      <c r="A27" s="4" t="inlineStr">
        <is>
          <t>Unvested at end of period, aggregate intrinsic value | $</t>
        </is>
      </c>
      <c r="B27" s="8" t="n">
        <v>0</v>
      </c>
      <c r="C27" s="4" t="inlineStr">
        <is>
          <t xml:space="preserve"> </t>
        </is>
      </c>
    </row>
    <row r="28">
      <c r="A28" s="4" t="inlineStr">
        <is>
          <t>Restricted Stock</t>
        </is>
      </c>
      <c r="B28" s="4" t="inlineStr">
        <is>
          <t xml:space="preserve"> </t>
        </is>
      </c>
      <c r="C28" s="4" t="inlineStr">
        <is>
          <t xml:space="preserve"> </t>
        </is>
      </c>
    </row>
    <row r="29">
      <c r="A29" s="3" t="inlineStr">
        <is>
          <t>Restricted Stock Outstanding, Number of shares outstanding under the Plans</t>
        </is>
      </c>
      <c r="B29" s="4" t="inlineStr">
        <is>
          <t xml:space="preserve"> </t>
        </is>
      </c>
      <c r="C29" s="4" t="inlineStr">
        <is>
          <t xml:space="preserve"> </t>
        </is>
      </c>
    </row>
    <row r="30">
      <c r="A30" s="4" t="inlineStr">
        <is>
          <t>Beginning balance (in shares)</t>
        </is>
      </c>
      <c r="B30" s="7" t="n">
        <v>34.8</v>
      </c>
      <c r="C30" s="4" t="inlineStr">
        <is>
          <t xml:space="preserve"> </t>
        </is>
      </c>
    </row>
    <row r="31">
      <c r="A31" s="4" t="inlineStr">
        <is>
          <t>Options exercised and restricted stock units and awards released (in shares)</t>
        </is>
      </c>
      <c r="B31" s="7" t="n">
        <v>-11.5</v>
      </c>
      <c r="C31" s="4" t="inlineStr">
        <is>
          <t xml:space="preserve"> </t>
        </is>
      </c>
    </row>
    <row r="32">
      <c r="A32" s="4" t="inlineStr">
        <is>
          <t>Options and restricted stock units and awards canceled (in shares)</t>
        </is>
      </c>
      <c r="B32" s="5" t="n">
        <v>-10</v>
      </c>
      <c r="C32" s="4" t="inlineStr">
        <is>
          <t xml:space="preserve"> </t>
        </is>
      </c>
    </row>
    <row r="33">
      <c r="A33" s="4" t="inlineStr">
        <is>
          <t>Options and restricted stock units and awards granted (in shares)</t>
        </is>
      </c>
      <c r="B33" s="7" t="n">
        <v>20.4</v>
      </c>
      <c r="C33" s="4" t="inlineStr">
        <is>
          <t xml:space="preserve"> </t>
        </is>
      </c>
    </row>
    <row r="34">
      <c r="A34" s="4" t="inlineStr">
        <is>
          <t>Ending balance (in shares)</t>
        </is>
      </c>
      <c r="B34" s="7" t="n">
        <v>33.7</v>
      </c>
      <c r="C34" s="7" t="n">
        <v>34.8</v>
      </c>
    </row>
    <row r="35">
      <c r="A35" s="4" t="inlineStr">
        <is>
          <t>Vested at end of period (in shares)</t>
        </is>
      </c>
      <c r="B35" s="5" t="n">
        <v>0</v>
      </c>
      <c r="C35" s="4" t="inlineStr">
        <is>
          <t xml:space="preserve"> </t>
        </is>
      </c>
    </row>
    <row r="36">
      <c r="A36" s="3" t="inlineStr">
        <is>
          <t>Restricted Stock Outstanding, Weighted- average grant date fair value per share</t>
        </is>
      </c>
      <c r="B36" s="4" t="inlineStr">
        <is>
          <t xml:space="preserve"> </t>
        </is>
      </c>
      <c r="C36" s="4" t="inlineStr">
        <is>
          <t xml:space="preserve"> </t>
        </is>
      </c>
    </row>
    <row r="37">
      <c r="A37" s="4" t="inlineStr">
        <is>
          <t>Beginning balance (in dollars per share) | $ / shares</t>
        </is>
      </c>
      <c r="B37" s="9" t="n">
        <v>23.4</v>
      </c>
      <c r="C37" s="4" t="inlineStr">
        <is>
          <t xml:space="preserve"> </t>
        </is>
      </c>
    </row>
    <row r="38">
      <c r="A38" s="4" t="inlineStr">
        <is>
          <t>Options exercised and restricted stock units and awards released (in dollars per share) | $ / shares</t>
        </is>
      </c>
      <c r="B38" s="14" t="n">
        <v>22.76</v>
      </c>
      <c r="C38" s="4" t="inlineStr">
        <is>
          <t xml:space="preserve"> </t>
        </is>
      </c>
    </row>
    <row r="39">
      <c r="A39" s="4" t="inlineStr">
        <is>
          <t>Options and restricted stock units and awards canceled (in dollars per share) | $ / shares</t>
        </is>
      </c>
      <c r="B39" s="14" t="n">
        <v>22.25</v>
      </c>
      <c r="C39" s="4" t="inlineStr">
        <is>
          <t xml:space="preserve"> </t>
        </is>
      </c>
    </row>
    <row r="40">
      <c r="A40" s="4" t="inlineStr">
        <is>
          <t>Options and restricted stock units and awards granted (in dollars per share) | $ / shares</t>
        </is>
      </c>
      <c r="B40" s="14" t="n">
        <v>22.23</v>
      </c>
      <c r="C40" s="4" t="inlineStr">
        <is>
          <t xml:space="preserve"> </t>
        </is>
      </c>
    </row>
    <row r="41">
      <c r="A41" s="4" t="inlineStr">
        <is>
          <t>Ending balance (in dollars per share) | $ / shares</t>
        </is>
      </c>
      <c r="B41" s="14" t="n">
        <v>22.89</v>
      </c>
      <c r="C41" s="9" t="n">
        <v>23.4</v>
      </c>
    </row>
    <row r="42">
      <c r="A42" s="4" t="inlineStr">
        <is>
          <t>Vested at end of period (in dollars per share) | $ / shares</t>
        </is>
      </c>
      <c r="B42" s="8" t="n">
        <v>0</v>
      </c>
      <c r="C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t>
        </is>
      </c>
      <c r="B4" s="4" t="inlineStr">
        <is>
          <t>Description of the Business and Summary of Significant Accounting Policies Business Dropbox, Inc. (the “Company” or “Dropbox”) helps keep life organized and work moving. The Company was incorporated in May 2007 as Evenflow, Inc., a Delaware corporation, and changed its name to Dropbox, Inc. in October 2009. The Company is headquartered in San Francisco, California. Basis of presentation and consolidation The accompanying unaudited condensed consolidated financial statements have been prepared in accordance with the United States of America generally accepted accounting principles (“GAAP”) and applicable rules and regulations of the SEC regarding interim financial reporting. The accompanying unaudited condensed consolidated financial statements include the accounts of Dropbox and its wholly owned subsidiaries. All intercompany balances and transactions have been eliminated in consolidation. The condensed consolidated balance sheet as of December 31, 2022 included herein was derived from the audited financial statements as of that date. The unaudited condensed consolidated financial statements reflect all normal recurring adjustments necessary to present fairly the balance sheets, statements of operations, statements of comprehensive income, statements of stockholders' deficit and the statements of cash flows for the interim periods, but are not necessarily indicative of the results of operations to be anticipated for the full fiscal year ended December 31, 2023 or any future period. The unaudited condensed consolidated financial statements should be read in conjunction with the audited consolidated financial statements and the related notes thereto as of and for the year ended December 31, 2022, included in the Company's Annual Report on Form 10-K on file with the SEC ("Annual Report"). Use of estimates 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 The Company’s most significant estimates and judgments involve the valuation of right-of-use and other lease related assets and income taxes. Financial information about segments and geographic areas 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See Note 15 "Geographic Areas" to our condensed consolidated financial statements included elsewhere in this Quarterly Report on Form 10-Q for information regarding the Company’s long-lived assets and revenue by geography. 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loss), net of tax. 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 The Company recorded net foreign currency transaction losses of $0.3 million and $0.4 million during the three and nine months ended September 30, 2023, respectively, and net foreign currency transaction gains of $5.1 million and $4.0 million during the three and nine months ended September 30, 2022, respectively.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The Company also recognizes an immaterial amount of contract assets, or unbilled receivables, primarily related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349.9 million and $661.1 million of revenue during the three and nine months ended September 30, 2023, respectively, and recognized $330.4 million and $632.2 million of revenue during the three and nine months ended September 30, 2022, respectively, that was included in the deferred revenue balances at the beginning of their respective periods. As of September 30, 2023, future estimated revenue related to performance obligations that were unsatisfied or partially unsatisfied was $808.1 million. The substantial majority of the unsatisfied performance obligations will be satisfied over the next twelve months. Stock-based compensation The Company has primarily granted restricted stock units (“RSUs”) to its employees and members of the Board of Directors under the 2008 Equity Incentive Plan (“2008 Plan”), the 2017 Equity Incentive Plan (“2017 Plan”), and the 2018 Equity Incentive Plan (“2018 Plan” and together with the 2008 Plan and 2017 Plan, the "Dropbox Equity Incentive Plans”). Since August 2015, the Company has granted RSUs, which have a service based vesting condition over a four-year period vesting quarterly, as the only stock-based payment awards to its employees, with the exception of awards granted to its co-founder and certain executives, and has not granted any stock options to employees under the Dropbox Equity Incentive Plans. The Company recognizes compensation expense associated with RSUs on a straight-line basis over the requisite service period and accounts for forfeitures in the period in which they occur. The Board of Directors determines the fair value of each share of underlying common stock based on the closing price of the Company's Class A common stock as reported on the Nasdaq Global Select Market on the date of the grant. In December 2017, the Board of Directors approved the Company’s Co-Founder Grant, consisting of 10.3 million shares of Class A Common Stock in the form of restricted stock awards ("RSAs") which were granted to Drew Houston, the Company’s co-founder and Chief Executive Officer. This Co-Founder Grant has service-based, market-based, and performance-based vesting conditions. The Co-Founder Grant is excluded from Class A common stock issued and outstanding until the satisfaction of these vesting conditions. The Company estimated the grant date fair value of the Co-Founder Grant using a model based on multiple stock price paths developed through the use of a Monte Carlo simulation that incorporates into the valuation the possibility that the certain stock price targets may not be satisfied. The first tranche of the Co-Founder Grant vested in the fourth quarter of 2021. The stock-based compensation expense for the Co-Founder Grant is recognized utilizing the accelerated attribution method over the requisite service period identified as the derived service period over which the market conditions are expected to be achieved, and is not reversed if the market conditions are not satisfied. Therefore no incremental stock-based compensation was recognized upon vesting of these RSAs. See Note 12, "Stockholders' Deficit" to our condensed consolidated financial statements included elsewhere in this Quarterly Report on Form 10-Q for further information. Cost of revenue Cost of revenue consists primarily of expenses associated with the storage, delivery, and distribution of the Company’s platform for both paying users and free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 Reduction in Workforce On April 27, 2023, the Company announced a reduction of its global workforce by approximately 16% to streamline its team structure in support of its long-term growth and profitability objectives. The Company estimates that it will incur charges of approximately $40 million in connection with the reduction in workforce, primarily consisting of cash expenditures for severance payments, employee benefits and related costs. The Company incurred substantially all of these charges by the end of the third quarter of 2023. During the three and nine months ended September 30, 2023, the Company incurred $1.4 million and $38.9 million in charges, respectively. These severance and related charges are included within the Company's condensed consolidated statements of operations for the three and nine months ended September 30, 2023 as follows: Three Months Ended Nine Months Ended Cost of revenue $ 0.2 $ 2.9 Research and development 0.6 27.6 Sales and marketing 0.3 6.6 General and administrative 0.3 1.8 Total Charges $ 1.4 $ 38.9 For the nine months ended September 30, 2023, changes in liabilities resulting from the severance charges and related accruals were as follows: Severance and Related Costs Balance as of December 31, 2022 $ — Charges 38.9 Cash Payments (38.9) Balance as of September 30, 2023 $ — Cash and cash equivalents 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 Short-term investments The Company’s short-term investments are primarily comprised of corporate notes and obligations, U.S. Treasury securities, certificates of deposit, asset-backed securities, commercial paper, U.S. agency obligations, foreign government securitie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recorded at fair value each reporting period. Unrealized gains and losses on these short-term investments are reported as a separate component of accumulated other comprehensive loss in the condensed consolidated balance sheets until realized. Unrealized gains and losses for any short-term investments that management intends to sell or it is more likely than not that management will be required to sell prior to their anticipated recovery are recorded in other income,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 The Company did not record any material credit losses during the three and nine months ended September 30, 2023. As of September 30, 2023 and December 31, 2022, no allowance for credit losses in short-term investments was recorded. Concentrations of credit risk Financial instruments that potentially subject the Company to significant concentrations of credit risk consist primarily of cash, cash equivalents, accounts receivable, and short-term investments. Although the Company deposits its cash and short-term investments with multiple well-established financial institutions, the deposits, at times, may exceed federally insured limits. The Company has not experienced any losses on its deposits of cash and cash equivalents and management believes that the institutions where the Company has deposits are financially stable and, accordingly, minimal credit risk exists. Trade accounts receivable are typically unsecured and are derived from revenue earned from customers located around the world. Two distribution partners accounted for 13% and 46% of total trade and other receivables, net as of September 30, 2023. Two distribution partners accounted for 12% and 30% o f total trade and other receivables, net as of December 31, 2022. No customer accounted for more than 10% of the Company’s revenue in the periods presented. Deferred commissions, net Deferred commissions, net is stated as gross deferred commissions less accumulated amortization. Deferred commissions are considered to be incremental and recoverable costs of obtaining a contract with a customer such as sales commissions earned by the Company’s sales force including related payroll taxes and revenue share earned by strategic partners. These amounts have been capitalized as deferred commissions within prepaid and other current assets and other assets on the condensed consolidated balance sheets. The Company deferred incremental costs of obtaining a contract of $6.4 million and $18.7 million during the three and nine months ended September 30, 2023, respectively and $8.6 million and $24.6 million during the three and nine months ended September 30, 2022, respectively. Deferred commissions, net included in prepaid and other current assets were $25.2 million and $33.6 million as of September 30, 2023 and December 31, 2022, respectively. Deferred commissions, net included in other assets were $22.6 million and $25.7 million as of September 30, 2023 and December 31, 2022, respectively. Commissions related to new contracts are typically deferred and amortized over a period of benefit of five years. The period of benefit was estimated by considering factors such as historical customer attrition rates, the useful life of the Company’s technology, and the impact of competition in its industry. Commissions that are commensurate with renewal contracts are typically amortized over one year. Amortization of deferred commissions was $9.4 million and $30.2 million for the three and nine months ended September 30, 2023, respectively and $10.2 million and $28.9 million for the three and nine months ended September 30, 2022, respectively. Amortization of deferred commissions costs are included in sales and marketing expense in the accompanying condensed consolidated statements of operations. There was no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Lease obligations The Company leases office space, data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perating lease agreements contain tenant improvement allowances from its landlords. These allowances are accounted for as lease incentives and decrease the Company's right-of-use asset and reduce single lease cost over the lease term. As part of the Company's Virtual First strategy, Dropbox has retained a portion of its office space for in-person collaboration while the remainder will be subleased. The Company recorded total impairment charges of zero and $2.2 million during the three and nine months ended September 30, 2023, respectively, and $4.0 million and $12.7 million during the three and nine months ended September 30, 2022, respectively, related to real estate assets as a result of changes in the corporate real estate market which has impacted the Company's subleasing strategy in conjunction with our Virtual First model. See Note 9 "Leases" to our condensed consolidated financial statements included elsewhere in this Quarterly Report on Form 10-Q for further information.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densed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Business combinations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 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goodwill or intangible assets for the periods presented in these condensed consolidated financial statements. The Company recorded total impairment charges of zero and $2.2 million during the three and nine months ended September 30, 2023, respectively, and $4.0 million and $12.7 million during the three and nine months ended September 30, 2022, respectively, related to real estate assets as a result of changes in the corporate real estate market which has impacted the Company's subleasing strategy in conjunction with our Virtual First model. See Note 9 "Leases" for further information.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Tax Cuts and Jobs Act of 2017 ("TCJA") subjects a U.S. shareholder to current tax on global intangible low-taxed income ("GILTI") earned by foreign subsidiaries. The Company accounts for GILTI as a period cost as incurred.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Recently adopted accounting pronouncements In March 2022, the FASB issued ASU 2022-02, Financial Instruments—Credit Losses (Topic 326): Troubled Debt Restructurings and Vintage Disclosures, which eliminates the accounting guidance on troubled debt restructuring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The Company adopted ASU 2022-02 on January 1, 2023. The adoption of the standard did not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Pre-Tax Intrinsic Val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Intrinsic value of options exercised</t>
        </is>
      </c>
      <c r="B4" s="6" t="n">
        <v>0.8</v>
      </c>
      <c r="C4" s="6" t="n">
        <v>0.6</v>
      </c>
      <c r="D4" s="8" t="n">
        <v>3</v>
      </c>
      <c r="E4" s="6" t="n">
        <v>2.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9" customWidth="1" min="6" max="6"/>
    <col width="22" customWidth="1" min="7" max="7"/>
  </cols>
  <sheetData>
    <row r="1">
      <c r="A1" s="1" t="inlineStr">
        <is>
          <t>Stockholders’ Deficit - Co-Founder Grants (Details) - Restricted Stock shares in Millions, $ in Millions</t>
        </is>
      </c>
      <c r="B1" s="2" t="inlineStr">
        <is>
          <t>1 Months Ended</t>
        </is>
      </c>
      <c r="C1" s="2" t="inlineStr">
        <is>
          <t>3 Months Ended</t>
        </is>
      </c>
      <c r="F1" s="2" t="inlineStr">
        <is>
          <t>9 Months Ended</t>
        </is>
      </c>
    </row>
    <row r="2">
      <c r="B2" s="2" t="inlineStr">
        <is>
          <t>Dec. 31, 2017 tranche shares</t>
        </is>
      </c>
      <c r="C2" s="2" t="inlineStr">
        <is>
          <t>Sep. 30, 2023 USD ($)</t>
        </is>
      </c>
      <c r="D2" s="2" t="inlineStr">
        <is>
          <t>Sep. 30, 2022 USD ($)</t>
        </is>
      </c>
      <c r="E2" s="2" t="inlineStr">
        <is>
          <t>Dec. 31, 2021 shares</t>
        </is>
      </c>
      <c r="F2" s="2" t="inlineStr">
        <is>
          <t>Sep. 30, 2023 USD ($) shares</t>
        </is>
      </c>
      <c r="G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 (in shares)</t>
        </is>
      </c>
      <c r="B4" s="4" t="inlineStr">
        <is>
          <t xml:space="preserve"> </t>
        </is>
      </c>
      <c r="C4" s="4" t="inlineStr">
        <is>
          <t xml:space="preserve"> </t>
        </is>
      </c>
      <c r="D4" s="4" t="inlineStr">
        <is>
          <t xml:space="preserve"> </t>
        </is>
      </c>
      <c r="E4" s="4" t="inlineStr">
        <is>
          <t xml:space="preserve"> </t>
        </is>
      </c>
      <c r="F4" s="7" t="n">
        <v>20.4</v>
      </c>
      <c r="G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row>
    <row r="6">
      <c r="A6" s="4" t="inlineStr">
        <is>
          <t>Awards vesting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Co-Founder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ranches | tranche</t>
        </is>
      </c>
      <c r="B10" s="5" t="n">
        <v>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ding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ed share-based compensation expense | $</t>
        </is>
      </c>
      <c r="B12" s="4" t="inlineStr">
        <is>
          <t xml:space="preserve"> </t>
        </is>
      </c>
      <c r="C12" s="6" t="n">
        <v>1.5</v>
      </c>
      <c r="D12" s="6" t="n">
        <v>2.6</v>
      </c>
      <c r="E12" s="4" t="inlineStr">
        <is>
          <t xml:space="preserve"> </t>
        </is>
      </c>
      <c r="F12" s="6" t="n">
        <v>5.7</v>
      </c>
      <c r="G12" s="6" t="n">
        <v>9.5</v>
      </c>
    </row>
    <row r="13">
      <c r="A13" s="4" t="inlineStr">
        <is>
          <t>Remaining unamortized stock-based compensation | $</t>
        </is>
      </c>
      <c r="B13" s="4" t="inlineStr">
        <is>
          <t xml:space="preserve"> </t>
        </is>
      </c>
      <c r="C13" s="6" t="n">
        <v>3.7</v>
      </c>
      <c r="D13" s="4" t="inlineStr">
        <is>
          <t xml:space="preserve"> </t>
        </is>
      </c>
      <c r="E13" s="4" t="inlineStr">
        <is>
          <t xml:space="preserve"> </t>
        </is>
      </c>
      <c r="F13" s="6" t="n">
        <v>3.7</v>
      </c>
      <c r="G13" s="4" t="inlineStr">
        <is>
          <t xml:space="preserve"> </t>
        </is>
      </c>
    </row>
    <row r="14">
      <c r="A14" s="4" t="inlineStr">
        <is>
          <t>Co-Founder Grant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Founder Grant | Tranche On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vested maximum</t>
        </is>
      </c>
      <c r="B19" s="10"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Founder Grant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granted (in shares)</t>
        </is>
      </c>
      <c r="B22" s="7" t="n">
        <v>1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vesting (in shares)</t>
        </is>
      </c>
      <c r="B23" s="4" t="inlineStr">
        <is>
          <t xml:space="preserve"> </t>
        </is>
      </c>
      <c r="C23" s="4" t="inlineStr">
        <is>
          <t xml:space="preserve"> </t>
        </is>
      </c>
      <c r="D23" s="4" t="inlineStr">
        <is>
          <t xml:space="preserve"> </t>
        </is>
      </c>
      <c r="E23" s="7" t="n">
        <v>2.1</v>
      </c>
      <c r="F23" s="4" t="inlineStr">
        <is>
          <t xml:space="preserve"> </t>
        </is>
      </c>
      <c r="G23" s="4" t="inlineStr">
        <is>
          <t xml:space="preserve"> </t>
        </is>
      </c>
    </row>
  </sheetData>
  <mergeCells count="3">
    <mergeCell ref="A1:A2"/>
    <mergeCell ref="C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14.1</v>
      </c>
      <c r="C4" s="6" t="n">
        <v>83.2</v>
      </c>
      <c r="D4" s="6" t="n">
        <v>226.3</v>
      </c>
      <c r="E4" s="6" t="n">
        <v>224.9</v>
      </c>
    </row>
    <row r="5">
      <c r="A5" s="4" t="inlineStr">
        <is>
          <t>Weighted-average number of common shares outstanding used in computing basic net income per share (in shares)</t>
        </is>
      </c>
      <c r="B5" s="7" t="n">
        <v>339.2</v>
      </c>
      <c r="C5" s="7" t="n">
        <v>358.1</v>
      </c>
      <c r="D5" s="7" t="n">
        <v>342.5</v>
      </c>
      <c r="E5" s="7" t="n">
        <v>364.2</v>
      </c>
    </row>
    <row r="6">
      <c r="A6" s="4" t="inlineStr">
        <is>
          <t>Net income per common share, basic (in dollars per share)</t>
        </is>
      </c>
      <c r="B6" s="9" t="n">
        <v>0.34</v>
      </c>
      <c r="C6" s="9" t="n">
        <v>0.23</v>
      </c>
      <c r="D6" s="9" t="n">
        <v>0.66</v>
      </c>
      <c r="E6" s="9" t="n">
        <v>0.62</v>
      </c>
    </row>
    <row r="7">
      <c r="A7" s="4" t="inlineStr">
        <is>
          <t>Weighted-average number of common shares outstanding used in computing diluted net income per share (in shares)</t>
        </is>
      </c>
      <c r="B7" s="5" t="n">
        <v>346</v>
      </c>
      <c r="C7" s="7" t="n">
        <v>360.1</v>
      </c>
      <c r="D7" s="7" t="n">
        <v>345.9</v>
      </c>
      <c r="E7" s="7" t="n">
        <v>366.5</v>
      </c>
    </row>
    <row r="8">
      <c r="A8" s="4" t="inlineStr">
        <is>
          <t>Net income per common share, diluted (in dollars per share)</t>
        </is>
      </c>
      <c r="B8" s="9" t="n">
        <v>0.33</v>
      </c>
      <c r="C8" s="9" t="n">
        <v>0.23</v>
      </c>
      <c r="D8" s="9" t="n">
        <v>0.65</v>
      </c>
      <c r="E8" s="9" t="n">
        <v>0.61</v>
      </c>
    </row>
    <row r="9">
      <c r="A9" s="4" t="inlineStr">
        <is>
          <t>Class A</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attributable to common stockholders</t>
        </is>
      </c>
      <c r="B11" s="6" t="n">
        <v>86.90000000000001</v>
      </c>
      <c r="C11" s="8" t="n">
        <v>64</v>
      </c>
      <c r="D11" s="6" t="n">
        <v>172.6</v>
      </c>
      <c r="E11" s="6" t="n">
        <v>173.9</v>
      </c>
    </row>
    <row r="12">
      <c r="A12" s="4" t="inlineStr">
        <is>
          <t>Weighted-average number of common shares outstanding used in computing basic net income per share (in shares)</t>
        </is>
      </c>
      <c r="B12" s="7" t="n">
        <v>258.4</v>
      </c>
      <c r="C12" s="7" t="n">
        <v>275.5</v>
      </c>
      <c r="D12" s="7" t="n">
        <v>261.2</v>
      </c>
      <c r="E12" s="7" t="n">
        <v>281.6</v>
      </c>
    </row>
    <row r="13">
      <c r="A13" s="4" t="inlineStr">
        <is>
          <t>Net income per common share, basic (in dollars per share)</t>
        </is>
      </c>
      <c r="B13" s="9" t="n">
        <v>0.34</v>
      </c>
      <c r="C13" s="9" t="n">
        <v>0.23</v>
      </c>
      <c r="D13" s="9" t="n">
        <v>0.66</v>
      </c>
      <c r="E13" s="9" t="n">
        <v>0.62</v>
      </c>
    </row>
    <row r="14">
      <c r="A14" s="4" t="inlineStr">
        <is>
          <t>Reallocation of net income as a result of conversion of Class B to Class A common stock</t>
        </is>
      </c>
      <c r="B14" s="6" t="n">
        <v>27.2</v>
      </c>
      <c r="C14" s="6" t="n">
        <v>19.2</v>
      </c>
      <c r="D14" s="6" t="n">
        <v>53.7</v>
      </c>
      <c r="E14" s="8" t="n">
        <v>51</v>
      </c>
    </row>
    <row r="15">
      <c r="A15" s="4" t="inlineStr">
        <is>
          <t>Reallocation of net income to Class B common stock</t>
        </is>
      </c>
      <c r="B15" s="5" t="n">
        <v>0</v>
      </c>
      <c r="C15" s="5" t="n">
        <v>0</v>
      </c>
      <c r="D15" s="5" t="n">
        <v>0</v>
      </c>
      <c r="E15" s="5" t="n">
        <v>0</v>
      </c>
    </row>
    <row r="16">
      <c r="A16" s="4" t="inlineStr">
        <is>
          <t>Net income attributable to common stockholders for diluted EPS</t>
        </is>
      </c>
      <c r="B16" s="6" t="n">
        <v>114.1</v>
      </c>
      <c r="C16" s="6" t="n">
        <v>83.2</v>
      </c>
      <c r="D16" s="6" t="n">
        <v>226.3</v>
      </c>
      <c r="E16" s="6" t="n">
        <v>224.9</v>
      </c>
    </row>
    <row r="17">
      <c r="A17" s="4" t="inlineStr">
        <is>
          <t>Weighted-average effect of dilutive restricted stock units and awards and employee stock options (in shares)</t>
        </is>
      </c>
      <c r="B17" s="7" t="n">
        <v>6.8</v>
      </c>
      <c r="C17" s="5" t="n">
        <v>2</v>
      </c>
      <c r="D17" s="7" t="n">
        <v>3.4</v>
      </c>
      <c r="E17" s="7" t="n">
        <v>2.3</v>
      </c>
    </row>
    <row r="18">
      <c r="A18" s="4" t="inlineStr">
        <is>
          <t>Conversion of Class B to Class A common stock (in shares)</t>
        </is>
      </c>
      <c r="B18" s="7" t="n">
        <v>80.8</v>
      </c>
      <c r="C18" s="7" t="n">
        <v>82.59999999999999</v>
      </c>
      <c r="D18" s="7" t="n">
        <v>81.3</v>
      </c>
      <c r="E18" s="7" t="n">
        <v>82.59999999999999</v>
      </c>
    </row>
    <row r="19">
      <c r="A19" s="4" t="inlineStr">
        <is>
          <t>Weighted-average number of common shares outstanding used in computing diluted net income per share (in shares)</t>
        </is>
      </c>
      <c r="B19" s="5" t="n">
        <v>346</v>
      </c>
      <c r="C19" s="7" t="n">
        <v>360.1</v>
      </c>
      <c r="D19" s="7" t="n">
        <v>345.9</v>
      </c>
      <c r="E19" s="7" t="n">
        <v>366.5</v>
      </c>
    </row>
    <row r="20">
      <c r="A20" s="4" t="inlineStr">
        <is>
          <t>Net income per common share, diluted (in dollars per share)</t>
        </is>
      </c>
      <c r="B20" s="9" t="n">
        <v>0.33</v>
      </c>
      <c r="C20" s="9" t="n">
        <v>0.23</v>
      </c>
      <c r="D20" s="9" t="n">
        <v>0.65</v>
      </c>
      <c r="E20" s="9" t="n">
        <v>0.61</v>
      </c>
    </row>
    <row r="21">
      <c r="A21" s="4" t="inlineStr">
        <is>
          <t>Class B</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income attributable to common stockholders</t>
        </is>
      </c>
      <c r="B23" s="6" t="n">
        <v>27.2</v>
      </c>
      <c r="C23" s="6" t="n">
        <v>19.2</v>
      </c>
      <c r="D23" s="6" t="n">
        <v>53.7</v>
      </c>
      <c r="E23" s="8" t="n">
        <v>51</v>
      </c>
    </row>
    <row r="24">
      <c r="A24" s="4" t="inlineStr">
        <is>
          <t>Weighted-average number of common shares outstanding used in computing basic net income per share (in shares)</t>
        </is>
      </c>
      <c r="B24" s="7" t="n">
        <v>80.8</v>
      </c>
      <c r="C24" s="7" t="n">
        <v>82.59999999999999</v>
      </c>
      <c r="D24" s="7" t="n">
        <v>81.3</v>
      </c>
      <c r="E24" s="7" t="n">
        <v>82.59999999999999</v>
      </c>
    </row>
    <row r="25">
      <c r="A25" s="4" t="inlineStr">
        <is>
          <t>Net income per common share, basic (in dollars per share)</t>
        </is>
      </c>
      <c r="B25" s="9" t="n">
        <v>0.34</v>
      </c>
      <c r="C25" s="9" t="n">
        <v>0.23</v>
      </c>
      <c r="D25" s="9" t="n">
        <v>0.66</v>
      </c>
      <c r="E25" s="9" t="n">
        <v>0.62</v>
      </c>
    </row>
    <row r="26">
      <c r="A26" s="4" t="inlineStr">
        <is>
          <t>Reallocation of net income as a result of conversion of Class B to Class A common stock</t>
        </is>
      </c>
      <c r="B26" s="8" t="n">
        <v>0</v>
      </c>
      <c r="C26" s="8" t="n">
        <v>0</v>
      </c>
      <c r="D26" s="8" t="n">
        <v>0</v>
      </c>
      <c r="E26" s="8" t="n">
        <v>0</v>
      </c>
    </row>
    <row r="27">
      <c r="A27" s="4" t="inlineStr">
        <is>
          <t>Reallocation of net income to Class B common stock</t>
        </is>
      </c>
      <c r="B27" s="7" t="n">
        <v>-0.5</v>
      </c>
      <c r="C27" s="7" t="n">
        <v>-0.1</v>
      </c>
      <c r="D27" s="7" t="n">
        <v>-0.5</v>
      </c>
      <c r="E27" s="7" t="n">
        <v>-0.3</v>
      </c>
    </row>
    <row r="28">
      <c r="A28" s="4" t="inlineStr">
        <is>
          <t>Net income attributable to common stockholders for diluted EPS</t>
        </is>
      </c>
      <c r="B28" s="6" t="n">
        <v>26.7</v>
      </c>
      <c r="C28" s="6" t="n">
        <v>19.1</v>
      </c>
      <c r="D28" s="6" t="n">
        <v>53.2</v>
      </c>
      <c r="E28" s="6" t="n">
        <v>50.7</v>
      </c>
    </row>
    <row r="29">
      <c r="A29" s="4" t="inlineStr">
        <is>
          <t>Weighted-average effect of dilutive restricted stock units and awards and employee stock options (in shares)</t>
        </is>
      </c>
      <c r="B29" s="5" t="n">
        <v>0</v>
      </c>
      <c r="C29" s="5" t="n">
        <v>0</v>
      </c>
      <c r="D29" s="5" t="n">
        <v>0</v>
      </c>
      <c r="E29" s="5" t="n">
        <v>0</v>
      </c>
    </row>
    <row r="30">
      <c r="A30" s="4" t="inlineStr">
        <is>
          <t>Conversion of Class B to Class A common stock (in shares)</t>
        </is>
      </c>
      <c r="B30" s="5" t="n">
        <v>0</v>
      </c>
      <c r="C30" s="5" t="n">
        <v>0</v>
      </c>
      <c r="D30" s="5" t="n">
        <v>0</v>
      </c>
      <c r="E30" s="5" t="n">
        <v>0</v>
      </c>
    </row>
    <row r="31">
      <c r="A31" s="4" t="inlineStr">
        <is>
          <t>Weighted-average number of common shares outstanding used in computing diluted net income per share (in shares)</t>
        </is>
      </c>
      <c r="B31" s="7" t="n">
        <v>80.8</v>
      </c>
      <c r="C31" s="7" t="n">
        <v>82.59999999999999</v>
      </c>
      <c r="D31" s="7" t="n">
        <v>81.3</v>
      </c>
      <c r="E31" s="7" t="n">
        <v>82.59999999999999</v>
      </c>
    </row>
    <row r="32">
      <c r="A32" s="4" t="inlineStr">
        <is>
          <t>Net income per common share, diluted (in dollars per share)</t>
        </is>
      </c>
      <c r="B32" s="9" t="n">
        <v>0.33</v>
      </c>
      <c r="C32" s="9" t="n">
        <v>0.23</v>
      </c>
      <c r="D32" s="9" t="n">
        <v>0.65</v>
      </c>
      <c r="E32" s="9" t="n">
        <v>0.6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ecurities Excluded from Comput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7" t="n">
        <v>85.8</v>
      </c>
      <c r="C4" s="5" t="n">
        <v>106</v>
      </c>
      <c r="D4" s="5" t="n">
        <v>92</v>
      </c>
      <c r="E4" s="7" t="n">
        <v>104.6</v>
      </c>
    </row>
    <row r="5">
      <c r="A5" s="4" t="inlineStr">
        <is>
          <t>Restricted stock units an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7" t="n">
        <v>1.9</v>
      </c>
      <c r="C7" s="7" t="n">
        <v>21.8</v>
      </c>
      <c r="D7" s="7" t="n">
        <v>8.1</v>
      </c>
      <c r="E7" s="7" t="n">
        <v>20.3</v>
      </c>
    </row>
    <row r="8">
      <c r="A8" s="4" t="inlineStr">
        <is>
          <t>Options to purchase shares of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7" t="n">
        <v>0.3</v>
      </c>
      <c r="D10" s="5" t="n">
        <v>0</v>
      </c>
      <c r="E10" s="7" t="n">
        <v>0.4</v>
      </c>
    </row>
    <row r="11">
      <c r="A11" s="4" t="inlineStr">
        <is>
          <t>Co-Founder G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7" t="n">
        <v>8.300000000000001</v>
      </c>
      <c r="C13" s="7" t="n">
        <v>8.300000000000001</v>
      </c>
      <c r="D13" s="7" t="n">
        <v>8.300000000000001</v>
      </c>
      <c r="E13" s="7" t="n">
        <v>8.300000000000001</v>
      </c>
    </row>
    <row r="14">
      <c r="A14" s="4" t="inlineStr">
        <is>
          <t>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7" t="n">
        <v>37.8</v>
      </c>
      <c r="C16" s="7" t="n">
        <v>37.8</v>
      </c>
      <c r="D16" s="7" t="n">
        <v>37.8</v>
      </c>
      <c r="E16" s="7" t="n">
        <v>37.8</v>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7" t="n">
        <v>37.8</v>
      </c>
      <c r="C19" s="7" t="n">
        <v>37.8</v>
      </c>
      <c r="D19" s="7" t="n">
        <v>37.8</v>
      </c>
      <c r="E19" s="7" t="n">
        <v>37.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1.4</v>
      </c>
      <c r="C4" s="8" t="n">
        <v>15</v>
      </c>
      <c r="D4" s="6" t="n">
        <v>55.8</v>
      </c>
      <c r="E4" s="6" t="n">
        <v>46.2</v>
      </c>
    </row>
    <row r="5">
      <c r="A5" s="4" t="inlineStr">
        <is>
          <t>Increase in unrecognized tax benefits</t>
        </is>
      </c>
      <c r="B5" s="4" t="inlineStr">
        <is>
          <t xml:space="preserve"> </t>
        </is>
      </c>
      <c r="C5" s="4" t="inlineStr">
        <is>
          <t xml:space="preserve"> </t>
        </is>
      </c>
      <c r="D5" s="7" t="n">
        <v>13.4</v>
      </c>
      <c r="E5" s="4" t="inlineStr">
        <is>
          <t xml:space="preserve"> </t>
        </is>
      </c>
    </row>
    <row r="6">
      <c r="A6" s="4" t="inlineStr">
        <is>
          <t>Increase in unrecognized tax benefits, excluding adjustments</t>
        </is>
      </c>
      <c r="B6" s="4" t="inlineStr">
        <is>
          <t xml:space="preserve"> </t>
        </is>
      </c>
      <c r="C6" s="4" t="inlineStr">
        <is>
          <t xml:space="preserve"> </t>
        </is>
      </c>
      <c r="D6" s="7" t="n">
        <v>14.6</v>
      </c>
      <c r="E6" s="4" t="inlineStr">
        <is>
          <t xml:space="preserve"> </t>
        </is>
      </c>
    </row>
    <row r="7">
      <c r="A7" s="4" t="inlineStr">
        <is>
          <t>Unrecognized tax benefits that would impact effective tax rate</t>
        </is>
      </c>
      <c r="B7" s="7" t="n">
        <v>11.3</v>
      </c>
      <c r="C7" s="4" t="inlineStr">
        <is>
          <t xml:space="preserve"> </t>
        </is>
      </c>
      <c r="D7" s="7" t="n">
        <v>11.3</v>
      </c>
      <c r="E7" s="4" t="inlineStr">
        <is>
          <t xml:space="preserve"> </t>
        </is>
      </c>
    </row>
    <row r="8">
      <c r="A8" s="4" t="inlineStr">
        <is>
          <t>Unrecognized tax benefit that would result in adjustment to deferred tax assets</t>
        </is>
      </c>
      <c r="B8" s="6" t="n">
        <v>3.3</v>
      </c>
      <c r="C8" s="4" t="inlineStr">
        <is>
          <t xml:space="preserve"> </t>
        </is>
      </c>
      <c r="D8" s="7" t="n">
        <v>3.3</v>
      </c>
      <c r="E8" s="4" t="inlineStr">
        <is>
          <t xml:space="preserve"> </t>
        </is>
      </c>
    </row>
    <row r="9">
      <c r="A9" s="4" t="inlineStr">
        <is>
          <t>Decrease in unrecognized tax benefits for expiration of statute of limitations</t>
        </is>
      </c>
      <c r="B9" s="4" t="inlineStr">
        <is>
          <t xml:space="preserve"> </t>
        </is>
      </c>
      <c r="C9" s="4" t="inlineStr">
        <is>
          <t xml:space="preserve"> </t>
        </is>
      </c>
      <c r="D9" s="6" t="n">
        <v>1.2</v>
      </c>
      <c r="E9"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Geographic Area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298.9</v>
      </c>
      <c r="C4" s="4" t="inlineStr">
        <is>
          <t xml:space="preserve"> </t>
        </is>
      </c>
      <c r="D4" s="6" t="n">
        <v>298.9</v>
      </c>
      <c r="E4" s="4" t="inlineStr">
        <is>
          <t xml:space="preserve"> </t>
        </is>
      </c>
      <c r="F4" s="6" t="n">
        <v>308.4</v>
      </c>
    </row>
    <row r="5">
      <c r="A5" s="4" t="inlineStr">
        <is>
          <t>Revenue</t>
        </is>
      </c>
      <c r="B5" s="5" t="n">
        <v>633</v>
      </c>
      <c r="C5" s="8" t="n">
        <v>591</v>
      </c>
      <c r="D5" s="7" t="n">
        <v>1866.6</v>
      </c>
      <c r="E5" s="6" t="n">
        <v>1726.1</v>
      </c>
      <c r="F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net</t>
        </is>
      </c>
      <c r="B8" s="7" t="n">
        <v>291.9</v>
      </c>
      <c r="C8" s="4" t="inlineStr">
        <is>
          <t xml:space="preserve"> </t>
        </is>
      </c>
      <c r="D8" s="7" t="n">
        <v>291.9</v>
      </c>
      <c r="E8" s="4" t="inlineStr">
        <is>
          <t xml:space="preserve"> </t>
        </is>
      </c>
      <c r="F8" s="7" t="n">
        <v>300.2</v>
      </c>
    </row>
    <row r="9">
      <c r="A9" s="4" t="inlineStr">
        <is>
          <t>Revenue</t>
        </is>
      </c>
      <c r="B9" s="7" t="n">
        <v>358.8</v>
      </c>
      <c r="C9" s="7" t="n">
        <v>324.5</v>
      </c>
      <c r="D9" s="7" t="n">
        <v>1058.4</v>
      </c>
      <c r="E9" s="7" t="n">
        <v>930.9</v>
      </c>
      <c r="F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5" t="n">
        <v>7</v>
      </c>
      <c r="C12" s="4" t="inlineStr">
        <is>
          <t xml:space="preserve"> </t>
        </is>
      </c>
      <c r="D12" s="5" t="n">
        <v>7</v>
      </c>
      <c r="E12" s="4" t="inlineStr">
        <is>
          <t xml:space="preserve"> </t>
        </is>
      </c>
      <c r="F12" s="6" t="n">
        <v>8.199999999999999</v>
      </c>
    </row>
    <row r="13">
      <c r="A13" s="4" t="inlineStr">
        <is>
          <t>Revenue</t>
        </is>
      </c>
      <c r="B13" s="6" t="n">
        <v>274.2</v>
      </c>
      <c r="C13" s="6" t="n">
        <v>266.5</v>
      </c>
      <c r="D13" s="6" t="n">
        <v>808.2</v>
      </c>
      <c r="E13" s="6" t="n">
        <v>795.2</v>
      </c>
      <c r="F13"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26" customWidth="1" min="2" max="2"/>
    <col width="26" customWidth="1" min="3" max="3"/>
    <col width="26" customWidth="1" min="4" max="4"/>
    <col width="26" customWidth="1" min="5" max="5"/>
  </cols>
  <sheetData>
    <row r="1">
      <c r="A1" s="1" t="inlineStr">
        <is>
          <t>Subsequent Events (Details) $ in Millions</t>
        </is>
      </c>
      <c r="B1" s="2" t="inlineStr">
        <is>
          <t>3 Months Ended</t>
        </is>
      </c>
    </row>
    <row r="2">
      <c r="B2" s="2" t="inlineStr">
        <is>
          <t>Mar. 31, 2025 USD ($) ft²</t>
        </is>
      </c>
      <c r="C2" s="2" t="inlineStr">
        <is>
          <t>Jun. 30, 2024 USD ($) ft²</t>
        </is>
      </c>
      <c r="D2" s="2" t="inlineStr">
        <is>
          <t>Dec. 31, 2023 USD ($) ft²</t>
        </is>
      </c>
      <c r="E2" s="2" t="inlineStr">
        <is>
          <t>Oct. 17, 2023 USD ($) ft²</t>
        </is>
      </c>
    </row>
    <row r="3">
      <c r="A3" s="4" t="inlineStr">
        <is>
          <t>Forecast | Corporate Headquarters Lease Amendm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rea of leased property surrendered | ft²</t>
        </is>
      </c>
      <c r="B5" s="5" t="n">
        <v>59035</v>
      </c>
      <c r="C5" s="5" t="n">
        <v>54253</v>
      </c>
      <c r="D5" s="5" t="n">
        <v>51956</v>
      </c>
      <c r="E5" s="4" t="inlineStr">
        <is>
          <t xml:space="preserve"> </t>
        </is>
      </c>
    </row>
    <row r="6">
      <c r="A6" s="4" t="inlineStr">
        <is>
          <t>Lease termination payment</t>
        </is>
      </c>
      <c r="B6" s="8" t="n">
        <v>36</v>
      </c>
      <c r="C6" s="6" t="n">
        <v>14.9</v>
      </c>
      <c r="D6" s="6" t="n">
        <v>28.1</v>
      </c>
      <c r="E6" s="4" t="inlineStr">
        <is>
          <t xml:space="preserve"> </t>
        </is>
      </c>
    </row>
    <row r="7">
      <c r="A7" s="4" t="inlineStr">
        <is>
          <t>Forecast | Minimum</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Termination benefit</t>
        </is>
      </c>
      <c r="B9" s="4" t="inlineStr">
        <is>
          <t xml:space="preserve"> </t>
        </is>
      </c>
      <c r="C9" s="4" t="inlineStr">
        <is>
          <t xml:space="preserve"> </t>
        </is>
      </c>
      <c r="D9" s="5" t="n">
        <v>145</v>
      </c>
      <c r="E9" s="4" t="inlineStr">
        <is>
          <t xml:space="preserve"> </t>
        </is>
      </c>
    </row>
    <row r="10">
      <c r="A10" s="4" t="inlineStr">
        <is>
          <t>Forecast | Maximu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Termination benefit</t>
        </is>
      </c>
      <c r="B12" s="4" t="inlineStr">
        <is>
          <t xml:space="preserve"> </t>
        </is>
      </c>
      <c r="C12" s="4" t="inlineStr">
        <is>
          <t xml:space="preserve"> </t>
        </is>
      </c>
      <c r="D12" s="8" t="n">
        <v>175</v>
      </c>
      <c r="E12" s="4" t="inlineStr">
        <is>
          <t xml:space="preserve"> </t>
        </is>
      </c>
    </row>
    <row r="13">
      <c r="A13" s="4" t="inlineStr">
        <is>
          <t>Subsequent Event | Corporate Headquarters Lease Amendm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rea of leased property surrendered | ft²</t>
        </is>
      </c>
      <c r="B15" s="4" t="inlineStr">
        <is>
          <t xml:space="preserve"> </t>
        </is>
      </c>
      <c r="C15" s="4" t="inlineStr">
        <is>
          <t xml:space="preserve"> </t>
        </is>
      </c>
      <c r="D15" s="4" t="inlineStr">
        <is>
          <t xml:space="preserve"> </t>
        </is>
      </c>
      <c r="E15" s="5" t="n">
        <v>165000</v>
      </c>
    </row>
    <row r="16">
      <c r="A16" s="4" t="inlineStr">
        <is>
          <t>Lease termination liability</t>
        </is>
      </c>
      <c r="B16" s="4" t="inlineStr">
        <is>
          <t xml:space="preserve"> </t>
        </is>
      </c>
      <c r="C16" s="4" t="inlineStr">
        <is>
          <t xml:space="preserve"> </t>
        </is>
      </c>
      <c r="D16" s="4" t="inlineStr">
        <is>
          <t xml:space="preserve"> </t>
        </is>
      </c>
      <c r="E16" s="8" t="n">
        <v>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Short-Term Investments</t>
        </is>
      </c>
      <c r="B4" s="4" t="inlineStr">
        <is>
          <t>Cash, Cash Equivalents and Short-Term Investments The amortized cost, unrealized gains and losses and estimated fair value of the Company's cash, cash equivalents and short-term investments as of September 30, 2023 and December 31, 2022 consisted of the following: As of September 30, 2023 Amortized Cost Unrealized Gain Unrealized Loss Estimated Fair Value Cash $ 85.2 $ — $ — $ 85.2 Cash equivalents Money market funds 500.6 — — 500.6 U.S. Treasury securities 14.7 — — 14.7 Commercial paper 2.7 — — 2.7 Corporate notes and obligations 0.8 — — 0.8 Certificates of deposit 0.3 — — 0.3 Total cash &amp; cash equivalents $ 604.3 $ — $ — $ 604.3 Short-term investments Corporate notes and obligations 313.5 — (15.4) 298.1 U.S. Treasury securities 242.5 — (9.6) 232.9 Asset backed securities 79.2 — (3.4) 75.8 Municipal securities 54.2 — (2.9) 51.3 Commercial paper 19.8 — — 19.8 U.S. agency obligations 10.0 — (0.4) 9.6 Certificates of deposit 9.8 — — 9.8 Foreign government obligations 5.9 — (0.2) 5.7 Supranational securities 1.8 — (0.2) 1.6 Total short-term investments 736.7 — (32.1) 704.6 Total $ 1,341.0 $ — $ (32.1) $ 1,308.9 As of December 31, 2022 Amortized Cost Unrealized Gain Unrealized Loss Estimated Fair Value Cash $ 90.1 $ — $ — $ 90.1 Cash equivalents Money market funds 139.5 — — 139.5 Commercial paper 3.2 — — 3.2 Total cash &amp; cash equivalents $ 232.8 $ — $ — $ 232.8 Short-term investments Corporate notes and obligations 512.1 0.1 (22.7) 489.5 U.S. Treasury securities 360.2 0.2 (14.0) 346.4 Asset backed securities 117.6 — (6.0) 111.6 Municipal securities 65.3 — (4.1) 61.2 Commercial paper 46.4 — — 46.4 Certificates of deposit 29.1 — — 29.1 U.S. agency obligations 18.4 — (0.8) 17.6 Foreign government obligations 6.0 — (0.4) 5.6 Supranational securities 3.4 — (0.2) 3.2 Total short-term investments 1,158.5 0.3 (48.2) 1,110.6 Total $ 1,391.3 $ 0.3 $ (48.2) $ 1,343.4 Included in cash and cash equivalents is cash in transit from payment processors for credit and debit card transactions of $18.5 million and $12.4 million as of September 30, 2023 and December 31, 2022, respectively. All short-term investments were designated as available-for-sale securities as of September 30, 2023 and December 31, 2022. The following table presents the contractual maturities of the Company’s short-term investments as of September 30, 2023: As of September 30, 2023 Amortized cost Estimated fair value Due within one year $ 318.0 $ 312.5 Due between one to three years 357.5 334.6 Due after three years 61.2 57.5 Total $ 736.7 $ 704.6 The Company had 469 short-term investments in unrealized loss positions as of September 30, 2023. There were no material gains or losses from short-term investments that were reclassified out of accumulated other comprehensive loss for the three and nine months ended September 30, 2023 or for the three and nine months ended September 30, 2022. As of September 30, 2023, the Company’s short-term investments portfolio consisted of nine security types, seven of which were in an unrealized loss position. The Company’s short-term investments had unrealized losses of approximately $32.1 million as of September 30, 2023. The following tables present the breakdown of the short-term investments that have been in a continuous unrealized loss position aggregated by investment category, as of September 30, 2023 and December 31, 2022: As of September 30, 2023 Less than 12 months More than 12 months Total Fair Value Gross Unrealized Losses Fair Value Gross Unrealized Losses Fair Value Gross Unrealized Losses Corporate notes and obligations $ 36.5 $ (0.3) $ 255.4 $ (15.1) $ 291.9 $ (15.4) U.S. Treasury securities 35.4 (0.6) 187.2 (9.0) 222.6 (9.6) Asset backed securities 4.3 — 71.6 (3.4) 75.9 (3.4) Municipal securities — — 51.1 (2.9) 51.1 (2.9) U.S. agency obligations 2.3 — 3.4 (0.4) 5.7 (0.4) Foreign government obligations — — 5.6 (0.2) 5.6 (0.2) Supranational securities — — 1.6 (0.2) 1.6 (0.2) Total $ 78.5 $ (0.9) $ 575.9 $ (31.2) $ 654.4 $ (32.1) As of December 31, 2022 Less than 12 months More than 12 months Total Fair Value Gross Unrealized Losses Fair Value Gross Unrealized Losses Fair Value Gross Unrealized Losses Corporate notes and obligations $ 176.5 $ (3.5) $ 292.3 $ (19.2) $ 468.8 $ (22.7) U.S. Treasury securities 110.9 (1.8) 176.9 (12.2) 287.8 (14.0) Asset backed securities 13.7 (0.4) 90.4 (5.6) 104.1 (6.0) Municipal securities 9.3 (0.3) 51.6 (3.8) 60.9 (4.1) U.S. agency obligations 3.9 — 13.8 (0.8) 17.7 (0.8) Foreign government obligations — — 5.5 (0.4) 5.5 (0.4) Supranational securities — — 3.2 (0.2) 3.2 (0.2) Total $ 314.3 $ (6.0) $ 633.7 $ (42.2) $ 948.0 $ (48.2) Unrealized losses on short-term investments have not been recorded into income because management does not intend to sell nor will be required to sell these securities prior to their anticipated recovery, and for which the decline in fair value is largely due to changes in interest rates. The credit ratings associated with the corporate notes and obligations are mostly unchanged, are highly rated and the issuers continue to make timely principal and interest payments. The Company recorded interest income from its cash, cash equivalents, and short-term investments of $8.9 million and $23.6 million during the three and nine months ended September 30, 2023, respectively, and $4.7 million and $9.1 million during the three and nine months ended September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20:30Z</dcterms:created>
  <dcterms:modified xmlns:dcterms="http://purl.org/dc/terms/" xmlns:xsi="http://www.w3.org/2001/XMLSchema-instance" xsi:type="dcterms:W3CDTF">2023-11-03T20:20:30Z</dcterms:modified>
</cp:coreProperties>
</file>